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sheetId="8" r:id="rId8"/>
    <s:sheet name="Significant Accounting Policies" sheetId="9" r:id="rId9"/>
    <s:sheet name="Investments" sheetId="10" r:id="rId10"/>
    <s:sheet name="Fair Value Measurements" sheetId="11" r:id="rId11"/>
    <s:sheet name="Reinsurance" sheetId="12" r:id="rId12"/>
    <s:sheet name="Noncontrolling Interests" sheetId="13" r:id="rId13"/>
    <s:sheet name="Variable Interest Entities" sheetId="14" r:id="rId14"/>
    <s:sheet name="Shareholders' Equity" sheetId="15" r:id="rId15"/>
    <s:sheet name="Earnings Per Share" sheetId="16" r:id="rId16"/>
    <s:sheet name="Segment Reporting" sheetId="17" r:id="rId17"/>
    <s:sheet name="Derivative Instruments" sheetId="18" r:id="rId18"/>
    <s:sheet name="Commitments, Contingencies and " sheetId="19" r:id="rId19"/>
    <s:sheet name="Condensed Consolidating Financi" sheetId="20" r:id="rId20"/>
    <s:sheet name="Significant Accounting Polici21" sheetId="21" r:id="rId21"/>
    <s:sheet name="Investments (Tables)" sheetId="22" r:id="rId22"/>
    <s:sheet name="Fair Value Measurements (Tables" sheetId="23" r:id="rId23"/>
    <s:sheet name="Reinsurance (Tables)" sheetId="24" r:id="rId24"/>
    <s:sheet name="Noncontrolling Interests (Table" sheetId="25" r:id="rId25"/>
    <s:sheet name="Earnings Per Share (Tables)" sheetId="26" r:id="rId26"/>
    <s:sheet name="Segment Reporting (Tables)" sheetId="27" r:id="rId27"/>
    <s:sheet name="Derivative Instruments (Tables)" sheetId="28" r:id="rId28"/>
    <s:sheet name="Condensed Consolidating Finan29" sheetId="29" r:id="rId29"/>
    <s:sheet name="Organization (Details)" sheetId="30" r:id="rId30"/>
    <s:sheet name="Significant Accounting Polici31" sheetId="31" r:id="rId31"/>
    <s:sheet name="Investments (Schedule of Fair V" sheetId="32" r:id="rId32"/>
    <s:sheet name="Investments (Schedule of Fair33" sheetId="33" r:id="rId33"/>
    <s:sheet name="Investments (Schedule of Contra" sheetId="34" r:id="rId34"/>
    <s:sheet name="Investments (Schedule of Fair35" sheetId="35" r:id="rId35"/>
    <s:sheet name="Investments (Pledged Investment" sheetId="36" r:id="rId36"/>
    <s:sheet name="Investments (Reverse Purchase A" sheetId="37" r:id="rId37"/>
    <s:sheet name="Investments (Schedule of Net In" sheetId="38" r:id="rId38"/>
    <s:sheet name="Investments (Schedule of Net Re" sheetId="39" r:id="rId39"/>
    <s:sheet name="Fair Value Measurements (Assets" sheetId="40" r:id="rId40"/>
    <s:sheet name="Fair Value Measurements (Narrat" sheetId="41" r:id="rId41"/>
    <s:sheet name="Fair Value Measurements (Quanti" sheetId="42" r:id="rId42"/>
    <s:sheet name="Fair Value Measurements (Asse43" sheetId="43" r:id="rId43"/>
    <s:sheet name="Fair Value Measurements (Summar" sheetId="44" r:id="rId44"/>
    <s:sheet name="Fair Value Measurements (Compan" sheetId="45" r:id="rId45"/>
    <s:sheet name="Reinsurance (Effect Of Reinsura" sheetId="46" r:id="rId46"/>
    <s:sheet name="Noncontrolling Interests (Sched" sheetId="47" r:id="rId47"/>
    <s:sheet name="Noncontrolling Interests (Narra" sheetId="48" r:id="rId48"/>
    <s:sheet name="Variable Interest Entities (Det" sheetId="49" r:id="rId49"/>
    <s:sheet name="Shareholders' Equity (Details)" sheetId="50" r:id="rId50"/>
    <s:sheet name="Earnings Per Share (Computation" sheetId="51" r:id="rId51"/>
    <s:sheet name="Segment Reporting (Schedule Of " sheetId="52" r:id="rId52"/>
    <s:sheet name="Derivative Instruments (Consoli" sheetId="53" r:id="rId53"/>
    <s:sheet name="Derivative Instruments (Gain (L" sheetId="54" r:id="rId54"/>
    <s:sheet name="Derivative Instruments (Narrati" sheetId="55" r:id="rId55"/>
    <s:sheet name="Condensed Consolidating Finan56" sheetId="56" r:id="rId56"/>
    <s:sheet name="Condensed Consolidating Finan57" sheetId="57" r:id="rId57"/>
    <s:sheet name="Condensed Consolidating Finan58" sheetId="58" r:id="rId58"/>
    <s:sheet name="Condensed Consolidating Finan59" sheetId="59" r:id="rId59"/>
  </s:sheets>
  <s:definedNames/>
  <s:calcPr calcId="124519" calcMode="auto" fullCalcOnLoad="1"/>
</s:workbook>
</file>

<file path=xl/sharedStrings.xml><?xml version="1.0" encoding="utf-8"?>
<sst xmlns="http://schemas.openxmlformats.org/spreadsheetml/2006/main" uniqueCount="740">
  <si>
    <t>Document and Entity Information - shares</t>
  </si>
  <si>
    <t>3 Months Ended</t>
  </si>
  <si>
    <t>Mar. 31, 2016</t>
  </si>
  <si>
    <t>Apr. 25, 2016</t>
  </si>
  <si>
    <t>Document And Entity Information [Abstract]</t>
  </si>
  <si>
    <t>Entity Registrant Name</t>
  </si>
  <si>
    <t>RENAISSANCERE HOLDINGS LTD.</t>
  </si>
  <si>
    <t>Trading Symbol</t>
  </si>
  <si>
    <t>RNR</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 $ in Thousands</t>
  </si>
  <si>
    <t>Dec. 31, 2015</t>
  </si>
  <si>
    <t>Assets</t>
  </si>
  <si>
    <t>Fixed maturity investments trading, at fair value (Amortized cost $6,858,254 and $6,825,877 at March 31, 2016 and December 31, 2015, respectively)</t>
  </si>
  <si>
    <t>Fixed maturity investments available for sale, at fair value (Amortized cost $12,384 and $15,943 at March 31, 2016 and December 31, 2015, respectively)</t>
  </si>
  <si>
    <t>Short term investments, at fair value</t>
  </si>
  <si>
    <t>Equity investments trading, at fair value</t>
  </si>
  <si>
    <t>Other investments, at fair value</t>
  </si>
  <si>
    <t>Investments in other ventures, under equity method</t>
  </si>
  <si>
    <t>Total investments</t>
  </si>
  <si>
    <t>Cash and cash equivalents</t>
  </si>
  <si>
    <t>Premiums receivable</t>
  </si>
  <si>
    <t>Prepaid reinsurance premiums</t>
  </si>
  <si>
    <t>Reinsurance recoverable</t>
  </si>
  <si>
    <t>Accrued investment income</t>
  </si>
  <si>
    <t>Deferred acquisition costs</t>
  </si>
  <si>
    <t>Receivable for investments sold</t>
  </si>
  <si>
    <t>Other assets</t>
  </si>
  <si>
    <t>Goodwill and other intangible assets</t>
  </si>
  <si>
    <t>Total assets</t>
  </si>
  <si>
    <t>Liabilities</t>
  </si>
  <si>
    <t>Reserve for claims and claim expenses</t>
  </si>
  <si>
    <t>Unearned premiums</t>
  </si>
  <si>
    <t>Debt</t>
  </si>
  <si>
    <t>Reinsurance balances payable</t>
  </si>
  <si>
    <t>Payable for investments purchased</t>
  </si>
  <si>
    <t>Other liabilities</t>
  </si>
  <si>
    <t>Total liabilities</t>
  </si>
  <si>
    <t>Commitments and Contingencies</t>
  </si>
  <si>
    <t xml:space="preserve"> </t>
  </si>
  <si>
    <t>Redeemable noncontrolling interest</t>
  </si>
  <si>
    <t>Shareholders’ Equity</t>
  </si>
  <si>
    <t>Preference shares: $1.00 par value – 16,000,000 shares issued and outstanding at March 31, 2016 (December 31, 2015 – 16,000,000)</t>
  </si>
  <si>
    <t>Common shares: $1.00 par value – 43,095,065 shares issued and outstanding at March 31, 2016 (December 31, 2015 – 43,701,064)</t>
  </si>
  <si>
    <t>Additional paid-in capital</t>
  </si>
  <si>
    <t>Accumulated other comprehensive income</t>
  </si>
  <si>
    <t>Retained earnings</t>
  </si>
  <si>
    <t>Total shareholders’ equity attributable to RenaissanceRe</t>
  </si>
  <si>
    <t>Total liabilities, noncontrolling interests and shareholders’ equity</t>
  </si>
  <si>
    <t>Consolidated Balance Sheets (Parenthetical) - USD ($) $ in Thousands</t>
  </si>
  <si>
    <t>Statement of Financial Position [Abstract]</t>
  </si>
  <si>
    <t>Fixed maturity investments trading, amortized cost</t>
  </si>
  <si>
    <t>Fixed maturity investments available for sale, amortized cost</t>
  </si>
  <si>
    <t>Preference Shares, Par Value (In dollars per share)</t>
  </si>
  <si>
    <t>Preference Shares, Shares issued (In shares)</t>
  </si>
  <si>
    <t>Preference Shares, Shares outstanding (In shares)</t>
  </si>
  <si>
    <t>Common Shares, Par Value (In dollars per share)</t>
  </si>
  <si>
    <t>Common Shares, Shares issued (In shares)</t>
  </si>
  <si>
    <t>Common Shares, Shares outstanding (In shares)</t>
  </si>
  <si>
    <t>Consolidated Statements Of Operations - USD ($) $ in Thousands</t>
  </si>
  <si>
    <t>Mar. 31, 2015</t>
  </si>
  <si>
    <t>Revenues</t>
  </si>
  <si>
    <t>Gross premiums written</t>
  </si>
  <si>
    <t>Net premiums written</t>
  </si>
  <si>
    <t>Increase in unearned premiums</t>
  </si>
  <si>
    <t>Net premiums earned</t>
  </si>
  <si>
    <t>Net investment income</t>
  </si>
  <si>
    <t>Net foreign exchange losses</t>
  </si>
  <si>
    <t>Equity in earnings of other ventures</t>
  </si>
  <si>
    <t>Other income</t>
  </si>
  <si>
    <t>Net realized and unrealized gains on investments</t>
  </si>
  <si>
    <t>Total revenues</t>
  </si>
  <si>
    <t>Expenses</t>
  </si>
  <si>
    <t>Net claims and claim expenses incurred</t>
  </si>
  <si>
    <t>Acquisition expenses</t>
  </si>
  <si>
    <t>Operational expenses</t>
  </si>
  <si>
    <t>Corporate expenses</t>
  </si>
  <si>
    <t>Interest expense</t>
  </si>
  <si>
    <t>Total expenses</t>
  </si>
  <si>
    <t>Income before taxes</t>
  </si>
  <si>
    <t>Income tax (expense) benefit</t>
  </si>
  <si>
    <t>Net income</t>
  </si>
  <si>
    <t>Net income attributable to redeemable noncontrolling interests</t>
  </si>
  <si>
    <t>Net income attributable to RenaissanceRe</t>
  </si>
  <si>
    <t>Dividends on preference shares</t>
  </si>
  <si>
    <t>Net income available to RenaissanceRe common shareholders</t>
  </si>
  <si>
    <t>Net income available to RenaissanceRe common shareholders per common share – basic (in usd per share)</t>
  </si>
  <si>
    <t>Net income available to RenaissanceRe common shareholders per common share – diluted (in usd per share)</t>
  </si>
  <si>
    <t>Dividends per common share</t>
  </si>
  <si>
    <t>Consolidated Statements Of Comprehensive Income - USD ($) $ in Thousands</t>
  </si>
  <si>
    <t>Comprehensive income</t>
  </si>
  <si>
    <t>Change in net unrealized gains on investments</t>
  </si>
  <si>
    <t>Comprehensive income attributable to redeemable noncontrolling interests</t>
  </si>
  <si>
    <t>Comprehensive income attributable to RenaissanceRe</t>
  </si>
  <si>
    <t>Disclosure regarding net unrealized gains</t>
  </si>
  <si>
    <t>Total net realized and unrealized holding gains on investments</t>
  </si>
  <si>
    <t>Net realized gains on fixed maturity investments available for sale</t>
  </si>
  <si>
    <t>Consolidated Statements Of Changes In Shareholders' Equity - USD ($) $ in Thousands</t>
  </si>
  <si>
    <t>Total</t>
  </si>
  <si>
    <t>Preference Shares</t>
  </si>
  <si>
    <t>Common Shares</t>
  </si>
  <si>
    <t>Additional Paid-In Capital</t>
  </si>
  <si>
    <t>Accumulated Other Comprehensive Income</t>
  </si>
  <si>
    <t>Retained Earnings</t>
  </si>
  <si>
    <t>Beginning of period at Dec. 31, 2014</t>
  </si>
  <si>
    <t>Issuance of shares</t>
  </si>
  <si>
    <t>Repurchase of shares</t>
  </si>
  <si>
    <t>Change in redeemable noncontrolling interests</t>
  </si>
  <si>
    <t>Exercise of options and issuance of restricted stock awards</t>
  </si>
  <si>
    <t>Dividends on common shares</t>
  </si>
  <si>
    <t>End of period at Mar. 31, 2015</t>
  </si>
  <si>
    <t>Total shareholders’ equity</t>
  </si>
  <si>
    <t>Beginning of period at Dec. 31, 2015</t>
  </si>
  <si>
    <t>End of period at Mar. 31, 2016</t>
  </si>
  <si>
    <t>Consolidated Statements Of Cash Flows - USD ($) $ in Thousands</t>
  </si>
  <si>
    <t>Cash flows used in operating activities</t>
  </si>
  <si>
    <t>Adjustments to reconcile net income to net cash used in operating activities</t>
  </si>
  <si>
    <t>Amortization, accretion and depreciation</t>
  </si>
  <si>
    <t>Equity in undistributed earnings of other ventures</t>
  </si>
  <si>
    <t>Net unrealized losses (gains) included in net investment income</t>
  </si>
  <si>
    <t>Change in:</t>
  </si>
  <si>
    <t>Other</t>
  </si>
  <si>
    <t>Net cash used in operating activities</t>
  </si>
  <si>
    <t>Cash flows provided by investing activities</t>
  </si>
  <si>
    <t>Proceeds from sales and maturities of fixed maturity investments trading</t>
  </si>
  <si>
    <t>Purchases of fixed maturity investments trading</t>
  </si>
  <si>
    <t>Proceeds from sales and maturities of fixed maturity investments available for sale</t>
  </si>
  <si>
    <t>Net sales of equity investments trading</t>
  </si>
  <si>
    <t>Net sales of short term investments</t>
  </si>
  <si>
    <t>Net purchases of other investments</t>
  </si>
  <si>
    <t>Net purchases of investments in other ventures</t>
  </si>
  <si>
    <t>Net purchases of other assets</t>
  </si>
  <si>
    <t>Net purchase of Platinum</t>
  </si>
  <si>
    <t>Net cash provided by investing activities</t>
  </si>
  <si>
    <t>Cash flows (used in) provided by financing activities</t>
  </si>
  <si>
    <t>Dividends paid – RenaissanceRe common shares</t>
  </si>
  <si>
    <t>Dividends paid – preference shares</t>
  </si>
  <si>
    <t>RenaissanceRe common share repurchases</t>
  </si>
  <si>
    <t>Issuance of debt, net of expenses</t>
  </si>
  <si>
    <t>Net third party redeemable noncontrolling interest share transactions</t>
  </si>
  <si>
    <t>Net cash (used in) provided by financing activities</t>
  </si>
  <si>
    <t>Effect of exchange rate changes on foreign currency cash</t>
  </si>
  <si>
    <t>Net (decrease) increase in cash and cash equivalents</t>
  </si>
  <si>
    <t>Cash and cash equivalents, beginning of period</t>
  </si>
  <si>
    <t>Cash and cash equivalents, end of period</t>
  </si>
  <si>
    <t>Organization</t>
  </si>
  <si>
    <t>Organization, Consolidation and Presentation of Financial Statements [Abstract]</t>
  </si>
  <si>
    <t>ORGANIZATION This report on Form 10-Q should be read in conjunction with the Company’s Annual Report on Form 10-K (“Form 10-K”) for the fiscal year ended December 31, 2015 . RenaissanceRe was formed under the laws of Bermuda on June 7, 1993. Together with its wholly owned and majority-owned subsidiaries and DaVinciRe (as defined below), which are collectively referred to herein as the “Company”, RenaissanceRe provides reinsurance and insurance coverages and related services to a broad range of customers. • On March 2, 2015, RenaissanceRe completed its acquisition of Platinum Underwriters Holdings, Ltd. (“Platinum”). As a result of the acquisition, Platinum and its subsidiaries became wholly owned subsidiaries of RenaissanceRe, including Platinum Underwriters Bermuda, Ltd. (“Platinum Bermuda”) and Renaissance Reinsurance U.S. Inc., formerly known as Platinum Underwriters Reinsurance, Inc. ("Renaissance Reinsurance U.S."). The Company accounted for the acquisition of Platinum under the acquisition method of accounting in accordance with Financial Accounting Standards Board (“FASB”) Accounting Standards Codification (“ASC”) Topic Business Combinations and the Company's consolidated results of operations include those of Platinum from March 2, 2015. • Renaissance Reinsurance, the Company’s principal reinsurance subsidiary, provides property catastrophe and specialty reinsurance coverages to insurers and reinsurers on a worldwide basis. • Renaissance Reinsurance U.S. is a reinsurance company domiciled in the state of Maryland that provides property and casualty reinsurance coverages to insurers and reinsurers, primarily in the Americas. • RenaissanceRe Specialty Risks Ltd. (“RenaissanceRe Specialty Risks”) is a Bermuda-domiciled excess and surplus lines insurance company that is listed on the National Association of Insurance Commissioners’ International Insurance Department’s Quarterly List of Alien Insurers as an eligible surplus lines insurer. RenaissanceRe Underwriting Managers U.S. LLC, a specialty reinsurance agency domiciled in the state of Connecticut, provides specialty treaty reinsurance solutions on both a quota share and excess of loss basis; and writes business on behalf of RenaissanceRe Specialty U.S. Ltd. (“RenaissanceRe Specialty U.S.”), a Bermuda-domiciled reinsurer, which operates subject to U.S. federal income tax, and RenaissanceRe Syndicate 1458 (“Syndicate 1458”). • Syndicate 1458 is the Company’s Lloyd’s syndicate. RenaissanceRe Corporate Capital (UK) Limited (“RenaissanceRe CCL”), a wholly owned subsidiary of RenaissanceRe, is Syndicate 1458’s sole corporate member and RenaissanceRe Syndicate Management Ltd. (“RSML”), a wholly owned subsidiary of RenaissanceRe, is the managing agent for Syndicate 1458. • The Company also manages property catastrophe and specialty reinsurance business written on behalf of joint ventures, which principally include Top Layer Reinsurance Ltd. (“Top Layer Re”), recorded under the equity method of accounting, and DaVinci Reinsurance Ltd. (“DaVinci”). Because the Company owns a noncontrolling equity interest in, but controls a majority of the outstanding voting power of DaVinci’s parent, DaVinciRe Holdings Ltd. (“DaVinciRe”), the results of DaVinci and DaVinciRe are consolidated in the Company’s financial statements and all significant intercompany transactions have been eliminated. Redeemable noncontrolling interest - DaVinciRe represents the interests of external parties with respect to the net income and shareholders’ equity of DaVinciRe. Renaissance Underwriting Managers, Ltd. (“RUM”), a wholly owned subsidiary of RenaissanceRe, acts as exclusive underwriting manager for these joint ventures in return for fee-based income and profit participation. • RenaissanceRe Medici Fund Ltd. (“Medici”) is an exempted fund, incorporated under the laws of Bermuda. Medici’s objective is to seek to invest substantially all of its assets in various insurance based investment instruments that have returns primarily tied to property catastrophe risk. Third party investors have subscribed for a portion of the participating, non-voting common shares of Medici. Because the Company owns a noncontrolling equity interest in, but controls a majority of the outstanding voting power of, Medici’s parent, RenaissanceRe Fund Holdings Ltd. (“Fund Holdings”), the results of Medici and Fund Holdings are consolidated in the Company’s financial statements and all significant inter-company transactions have been eliminated. Redeemable noncontrolling interest - Medici represents the interests of external parties with respect to the net income and shareholders’ equity of Medici. • Effective January 1, 2013, the Company formed and launched a managed joint venture, Upsilon RFO Re Ltd., formerly known as Upsilon Reinsurance II Ltd. (“Upsilon RFO”), a Bermuda domiciled special purpose insurer (“SPI”), to provide additional capacity to the worldwide aggregate and per-occurrence primary and retrocessional property catastrophe excess of loss market. Upsilon RFO is considered a variable interest entity (“VIE”) and the Company is considered the primary beneficiary. As a result, Upsilon RFO is consolidated by the Company and all significant inter-company transactions have been eliminated. • Effective November 13, 2014, the Company incorporated RenaissanceRe Upsilon Fund Ltd. (“Upsilon Fund”), an exempted Bermuda segregated accounts company. Upsilon Fund was formed to provide a fund structure through which third party investors can invest in reinsurance risk managed by the Company. As a segregated accounts company, Upsilon Fund is permitted to establish segregated accounts to invest in and hold identified pools of assets and liabilities. Each pool of assets and liabilities in each segregated account is structured to be ring-fenced from any claims from the creditors of Upsilon Fund’s general account and from the creditors of other segregated accounts within Upsilon Fund. Third party investors purchase redeemable, non-voting preference shares linked to specific segregated accounts of Upsilon Fund and own 100% of these shares. Upsilon Fund is an investment company and is considered a VIE. The Company does not have a variable interest in Upsilon Fund and as a result Upsilon Fund is not consolidated by the Company.</t>
  </si>
  <si>
    <t>Significant Accounting Policies</t>
  </si>
  <si>
    <t>Accounting Policies [Abstract]</t>
  </si>
  <si>
    <t>SIGNIFICANT ACCOUNTING POLICIES There have been no material changes to the Company’s significant accounting policies as described in its Form 10-K for the year ended December 31, 2015 , except as noted below. BASIS OF PRESENTATION These consolidated financial statements have been prepared on the basis of accounting principles generally accepted in the United States (“GAAP”) for interim financial information and in conformity with the instructions to Form 10-Q and Article 10 of Regulation S-X. Accordingly, they do not include all of the information and footnotes required by GAAP for complete consolidated financial statements. In the opinion of management, these unaudited consolidated financial statements reflect all adjustments (consisting of normal recurring accruals) considered necessary for a fair presentation of the Company’s financial position and results of operations as at the end of and for the periods presented. All significant intercompany accounts and transactions have been eliminated from these statements. Certain comparative information has been reclassified to conform to the current presentation. Because of the seasonality of the Company’s business, the results of operations and cash flows for any interim period will not necessarily be indicative of the results of operations and cash flows for the full fiscal year or subsequent quarters. USE OF ESTIMATES IN FINANCIAL STATEMENTS The preparation of consolidated financial statements in conformity with GAAP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differ materially from those estimates. The major estimates reflected in the Company’s consolidated financial statements include, but are not limited to, the reserve for claims and claim expenses; reinsurance recoverables, including allowances for reinsurance recoverables deemed uncollectible; estimates of written and earned premiums; fair value, including the fair value of investments, financial instruments and derivatives; impairment charges and the Company’s deferred tax valuation allowance. RECENTLY ADOPTED ACCOUNTING PRONOUNCEMENTS Accounting for Share-Based Payments When the Terms of an Award Provide That a Performance Target Could Be Achieved after the Requisite Service Period In June 2014, the FASB issued ASU No. 2014-12, Accounting for Share-Based Payments When the Terms of an Award Provide That a Performance Target Could Be Achieved after the Requisite Service Period (“ASU 2014-12”). The objective of ASU 2014-12 is to resolve the diverse accounting treatment of share-based payment awards in situations where an employee would be eligible to vest in the award regardless of whether the employee is rendering service on the date the performance target is achieved. For example, if an employee is eligible to retire or otherwise terminate employment before the end of the period in which a performance target could be achieved and still be eligible to vest in the award. ASU 2014-12 will resolve if and when the performance target is achieved. ASU 2014-12 became effective for all entities in annual and interim periods beginning after December 15, 2015. Early adoption was permitted. The Company adopted ASU 2014-12 effective January 1, 2016, and prospectively applied the amendments in ASU 2014-12 to all awards granted or modified after the effective date. The adoption of ASU 2014-12 did not have a material impact on the Company’s consolidated statements of operations and financial position. Amendments to the Consolidation Analysis In February 2015, the FASB issued ASU No. 2015-02, Amendments to the Consolidation Analysis (“ASU 2015-02”). ASU 2015-02 will affect reporting entities that are required to evaluate whether they should consolidate certain legal entities. All legal entities are subject to reevaluation under ASU 2015-02. ASU 2015-02 set forth amendments: modifying the evaluation of whether limited partnerships and similar legal entities are VIEs; eliminating the presumption that a general partner should consolidate a limited partnership; affecting the consolidation analysis of reporting entities that are involved with VIEs, particularly those that have fee arrangement and related party relationships; and providing a scope exception from consolidation guidance for reporting entities with interests in certain investment funds. ASU 2015-02 became effective for public business entities for fiscal years, and for interim periods within those fiscal years, beginning after December 15, 2015. Early adoption was permitted. The Company adopted ASU 2015-02 effective January 1, 2016 and it did not have a material impact on the Company’s consolidated statements of operations and financial position. See “Note 7 . Variable Interest Entities” for additional information related to the Company’s VIE’s. Simplifying the Presentation of Debt Issuance Costs In April 2015, the FASB issued ASU No. 2015-03, Simplifying the Presentation of Debt Issuance Costs (“ASU 2015-03”). The objective of ASU 2015-03 is to simplify the presentation of debt issuance costs by requiring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became effective for public business entities in annual and interim periods beginning after December 15, 2015 with retroactive application. The Company retrospectively adopted ASU 2015-03 effective January 1, 2016 and the impact on the Company’s consolidated balance sheet at December 31, 2015 was to reduce each of other assets and debt by $5.6 million , respectively, which represented the deferred debt issuance costs previously recorded in other assets and reclassified as an offset to debt. In addition, for the three months ended March 31, 2015 , corporate expense was reduced by $65 thousand and interest expense was increased by $65 thousand to reclassify the amortization of deferred debt issuance costs from corporate expense to interest expense. There was no net impact on the Company’s consolidated statements of operations or financial position as a result of the retrospective adoption of ASU 2015-03. Disclosures for Investments in Certain Entities That Calculate Net Asset Value per Share (or Its Equivalent) In May 2015, the FASB issued ASU No. 2015-07, Disclosures for Investments in Certain Entities That Calculate Net Asset Value per Share (or Its Equivalent) (“ASU 2015-07”). ASU 2015-07 removes the requirement to categorize within the fair value hierarchy all investments for which fair value is measured using the net asset value per share practical expedient. ASU 2015-07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ASU 2015-07 became effective for public business entities for fiscal years beginning after December 15, 2015,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was permitted. The Company retrospectively adopted ASU 2015-07 effective January 1, 2016; since this update is disclosure-related only, it did not have a material impact on the Company’s statements of operations and financial position. Simplifying the Accounting for Measurement-Period Adjustments In September 2015, the FASB issued ASU No. 2015-16, Simplifying the Accounting for Measurement-Period Adjustments (“ASU 2015-16”). ASU 2015-16 removes the requirement to retrospectively account for adjustments made to provisional amounts recognized in a business combination. Rather, those adjustments are to be recognized by the acquirer in the reporting period in which the adjustment amounts are determined. A reporting entity is also required to disclose, in the reporting period in which the adjustment amounts are recorded, the effect on earnings of changes in depreciation, amortization, or other income effects, as a result of the change to provisional amounts, calculated as if the accounting had been completed at the acquisition date. In addition, the reporting entity would present on the face of the income statement or disclose in the notes the amounts that would have been recorded in previous reporting periods if the adjustment to provisional amounts had been recognized as of the acquisition date. ASU 2015-16 was effective for public business entities in annual and interim periods beginning after December 15, 2015. ASU 2015-16 should be applied prospectively to adjustments for provisional amounts that occur after the effective date, with earlier application permitted for financial statements that have not been issued. The Company adopted ASU 2015-16 effective January 1, 2016 and it did not have a material impact on the Company’s consolidated statements of operations and financial position. RECENTLY ISSUED ACCOUNTING PRONOUNCEMENTS NOT YET ADOPTED Revenue from Contracts with Customers In May 2014, the FASB issued ASU No. 2014-09, Revenue from Contracts with Customers (“ASU 2014-09”). ASU 2014-09 provides comprehensive guidance on the recognition of revenue from customers arising from the transfer of goods and services.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provides guidance on accounting for certain contract costs and will also require new disclosures. ASU 2014-09 is effective for public business entities in annual and interim periods beginning after December 15, 2017. Early adoption is permitted. The Company is currently evaluating the impact of this guidance; however, it is not expected to have a material impact on the Company’s consolidated statements of operations and financial position. Disclosures about Short-Duration Contracts In May 2015, the FASB issued ASU No. 2015-09, Disclosures about Short-Duration Contracts (“ASU 2015-09”). ASU 2015-09 requires insurance entities to disclose for annual reporting periods additional information about the liability for unpaid claims and claim adjustment expenses, including: (1) incurred and paid claims development information by accident year, on a net basis, for the number of years for which claims incurred typically remain outstanding, not exceeding 10 years; (2) a reconciliation of incurred and paid claims development information to the aggregate carry amount of the liability for claims and claim adjustment expenses, with separate disclosure of reinsurance recoverable on unpaid claims for each period presented in the statement of financial position; (3) for each accident year presented of incurred claims development information, the total of incurred but not reported liabilities plus expected development on reported claims including in the liability for unpaid claims and claim adjustment expenses, accompanied by a description of the reserving methodologies; (4) for each accident year presented of incurred claims development information, quantitative information about claim frequency accompanied by a qualitative description of methodologies used for determining claim frequency information; and (5) for all claims, the average annual percentage payout of incurred claims by age for the same number of accident years presented in (3) and (4) above. ASU 2015-09 also requires insurance entities to disclose information about significant changes in methodologies and assumptions used to calculate the liability for unpaid claims and claim adjustment expenses, including the reasons for the change and the effects on the financial statements. In addition, ASU 2015-09 requires insurance entities to disclose for annual and interim reporting periods a rollforward of the liability for unpaid claims and claim adjustment expenses. ASU 2015-09 is effective for public business entities in annual periods beginning after December 31, 2015, and interim periods within annual periods beginning after December 31, 2016. Early adoption is permitted. ASU 2015-09 should be applied retrospectively by providing comparative disclosures for each period presented, except for those requirements that apply only to the current period. As this guidance is disclosure-related only, the adoption of this guidance is not expected to have a material impact on the Company’s consolidated statements of operations and financial position. Recognition and Measurement of Financial Assets and Financial Liabilities In January 2016, the FASB issued ASU No. 2016-01, Recognition and Measurement of Financial Assets and Financial Liabilities (“ASU 2016-01”). ASU 2016-01 requires equity investments (except those accounted for under the equity method of accounting or those that result in the consolidation of the investee) to be measured at fair value with changes in fair value recognized in net income, simplifies the impairment assessment of equity investments without readily determinable values by requiring a qualitative assessment to identify impairment, eliminates the requirement to disclose the methods and significant assumptions used to estimate the fair value for financial instruments measured at amortized cost, requires the use of the exit price notion when measuring the fair value of financial instruments for disclosure purposes, requires separate presentation in other comprehensive income of the portion of the total change in the fair value of a liability resulting from a change in the instrument-specific credit risk when the organization has elected to measure the liabilities in accordance with the fair value option, requires the separate presentation of financial assets and financial liabilities by measurement category and for form of financial asset on the balance sheet or the accompanying notes to the financial statements and clarifies that the reporting organization should evaluate the need for a valuation allowance on a deferred tax asset related to available for sale securities in combination with the organization’s other deferred tax assets. ASU 2016-01 is effective for public business entities in annual and interim periods beginning after December 15, 2017. Earlier adoption is generally not permitted, except for certain specific provisions of ASU 2016-01. The Company is currently evaluating the impact of this guidance; however, it is not expected to have a material impact on the Company’s consolidated statements of operations and financial position.</t>
  </si>
  <si>
    <t>Investments</t>
  </si>
  <si>
    <t>Investments [Abstract]</t>
  </si>
  <si>
    <t>INVESTMENTS Fixed Maturity Investments Trading The following table summarizes the fair value of fixed maturity investments trading: March 31, December 31, U.S. treasuries $ 2,475,747 $ 2,064,944 Agencies 85,270 137,976 Municipal 564,555 583,282 Non-U.S. government (Sovereign debt) 353,756 334,981 Non-U.S. government-backed corporate 164,724 138,994 Corporate 1,833,825 2,055,323 Agency mortgage-backed 497,943 504,368 Non-agency mortgage-backed 248,609 262,235 Commercial mortgage-backed 535,068 554,625 Asset-backed 131,095 128,277 Total fixed maturity investments trading $ 6,890,592 $ 6,765,005 Fixed Maturity Investments Available For Sale The following table summarizes the amortized cost, fair value and related unrealized gains and losses and non-credit other-than-temporary impairments of fixed maturity investments available for sale: Included in Accumulated Other Comprehensive Income March 31, 2016 Amortized Cost Gross Unrealized Gains Gross Unrealized Losses Fair Value Non-Credit Other-Than- Temporary Impairments (1) Agency mortgage-backed $ 141 $ 9 $ — $ 150 $ — Non-agency mortgage-backed 6,627 1,336 — 7,963 525 Commercial mortgage-backed 5,616 256 — 5,872 — Total fixed maturity investments available for sale $ 12,384 $ 1,601 $ — $ 13,985 $ 525 Included in Accumulated Other Comprehensive Income December 31, 2015 Amortized Cost Gross Unrealized Gains Gross Unrealized Losses Fair Value Non-Credit Other-Than- Temporary Impairments (1) Agency mortgage-backed $ 143 $ 7 $ — $ 150 $ — Non-agency mortgage-backed 7,005 1,523 — 8,528 550 Commercial mortgage-backed 6,578 293 — 6,871 — Asset-backed 2,217 47 — 2,264 — Total fixed maturity investments available for sale $ 15,943 $ 1,870 $ — $ 17,813 $ 550 (1) Represents the non-credit component of other-than-temporary impairments recognized in accumulated other comprehensive income adjusted for subsequent sales of securities. It does not include the change in fair value subsequent to the impairment measurement date. Contractual maturities of fixed maturity investments are described in the following table. Expected maturities will differ from contractual maturities because borrowers may have the right to call or prepay obligations with or without call or prepayment penalties. Trading Available for Sale Total Fixed Maturity Investments March 31, 2016 Amortized Cost Fair Value Amortized Cost Fair Value Amortized Cost Fair Value Due in less than one year $ 217,858 $ 215,975 $ — $ — $ 217,858 $ 215,975 Due after one through five years 4,002,809 4,011,832 — — 4,002,809 4,011,832 Due after five through ten years 1,028,014 1,035,877 — — 1,028,014 1,035,877 Due after ten years 207,716 214,193 — — 207,716 214,193 Mortgage-backed 1,270,780 1,281,620 12,384 13,985 1,283,164 1,295,605 Asset-backed 131,077 131,095 — — 131,077 131,095 Total $ 6,858,254 $ 6,890,592 $ 12,384 $ 13,985 $ 6,870,638 $ 6,904,577 Equity Investments Trading The following table summarizes the fair value of equity investments trading: March 31, December 31, Financials $ 190,916 $ 193,716 Communications and technology 47,751 65,833 Industrial, utilities and energy 37,956 51,168 Consumer 29,997 40,918 Healthcare 24,374 36,148 Basic materials 4,515 6,094 Total $ 335,509 $ 393,877 Pledged Investments At March 31, 2016 , $2.4 billion of cash and investments at fair value were on deposit with, or in trust accounts for the benefit of various counterparties, including with respect to the Company’s letter of credit facilities ( December 31, 2015 - $2.5 billion ). Of this amount, $0.7 billion is on deposit with, or in trust accounts for the benefit of, U.S. state regulatory authorities ( December 31, 2015 - $0.7 billion ). Reverse Repurchase Agreements At March 31, 2016 , the Company held $40.3 million ( December 31, 2015 - $26.2 million ) of reverse repurchase agreements. These loans are fully collateralized, are generally outstanding for a short period of time and are presented on a gross basis as part of short term investments on the Company’s consolidated balance sheets. The required collateral for these loans typically include high-quality, readily marketable instruments at a minimum amount of 102% of the loan principal. Upon maturity, the Company receives principal and interest income. Net Investment Income The components of net investment income are as follows: Three months ended March 31, March 31, Fixed maturity investments $ 36,006 $ 25,939 Short term investments 1,000 197 Equity investments 1,663 2,604 Other investments Private equity investments (9,358 ) 10,413 Other 3,309 3,508 Cash and cash equivalents 129 148 32,749 42,809 Investment expenses (3,886 ) (3,102 ) Net investment income $ 28,863 $ 39,707 Net Realized and Unrealized Gains on Investments Net realized and unrealized gains on investments are as follows: Three months ended March 31, March 31, Gross realized gains $ 17,750 $ 21,532 Gross realized losses (14,665 ) (4,871 ) Net realized gains on fixed maturity investments 3,085 16,661 Net unrealized gains on fixed maturity investments trading 85,465 25,972 Net realized and unrealized losses on investments-related derivatives (19,449 ) (4,208 ) Net realized (losses) gains on equity investments trading (818 ) 7,481 Net unrealized losses on equity investments trading (6,630 ) (4,157 ) Net realized and unrealized gains on investments $ 61,653 $ 41,749 The Company did not have any fixed maturity investments available for sale in an unrealized loss position at March 31, 2016 or December 31, 2015 .</t>
  </si>
  <si>
    <t>Fair Value Measurements</t>
  </si>
  <si>
    <t>Fair Value Disclosures [Abstract]</t>
  </si>
  <si>
    <t>FAIR VALUE MEASUREMENTS The use of fair value to measure certain assets and liabilities with resulting unrealized gains or losses is pervasive within the Company’s consolidated financial statements. Fair value is defined under accounting guidance currently applicable to the Company to be the price that would be received upon the sale of an asset or paid to transfer a liability in an orderly transaction between open market participants at the measurement date. The Company recognizes the change in unrealized gains and losses arising from changes in fair value in its consolidated statements of operations, with the exception of changes in unrealized gains and losses on its fixed maturity investments available for sale, which are recognized as a component of accumulated other comprehensive income in shareholders’ equity. FASB ASC Topic Fair Value Measurements and Disclosures prescribes a fair value hierarchy that prioritizes the inputs to the respective valuation techniques used to measure fair value. The hierarchy gives the highest priority to unadjusted quoted prices in active markets for identical assets or liabilities (Level 1) and the lowest priority to valuation techniques that use at least one significant input that is unobservable (Level 3). The three levels of the fair value hierarchy are described below: • Fair values determined by Level 1 inputs utilize unadjusted quoted prices obtained from active markets for identical assets or liabilities for which the Company has access. The fair value is determined by multiplying the quoted price by the quantity held by the Company; •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broker quotes and certain pricing indices; and • Level 3 inputs are based all or in part on significant unobservable inputs for the asset or liability, and include situations where there is little, if any, market activity for the asset or liability. In these cases, significant management assumptions can be used to establish management’s best estimate of the assumptions used by other market participants in determining the fair value of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of the asset or liability. The Company’s assessment of the significance of a particular input to the fair value measurement in its entirety requires judgment, and the Company considers factors specific to the asset or liability. In order to determine if a market is active or inactive for a security, the Company considers a number of factors, including, but not limited to, the spread between what a seller is asking for a security and what a buyer is bidding for the same security, the volume of trading activity for the security in question, the price of the security compared to its par value (for fixed maturity investments), and other factors that may be indicative of market activity. There have been no material changes in the Company’s valuation techniques, nor have there been any transfers between Level 1 and Level 2, or Level 2 and 3 during the period represented by these consolidated financial statements. Below is a summary of the assets and liabilities that are measured at fair value on a recurring basis and also represents the carrying amount on the Company’s consolidated balance sheets: At March 31, 2016 Total Quoted Prices in Active Markets for Identical Assets (Level 1) Significant Other Observable Inputs (Level 2) Significant Unobservable Inputs (Level 3) Fixed maturity investments U.S. treasuries $ 2,475,747 $ 2,475,747 $ — $ — Agencies 85,270 — 85,270 — Municipal 564,555 — 564,555 — Non-U.S. government (Sovereign debt) 353,756 — 353,756 — Non-U.S. government-backed corporate 164,724 — 164,724 — Corporate 1,833,825 — 1,826,325 7,500 Agency mortgage-backed 498,093 — 498,093 — Non-agency mortgage-backed 256,572 — 256,572 — Commercial mortgage-backed 540,940 — 540,940 — Asset-backed 131,095 — 131,095 — Total fixed maturity investments 6,904,577 2,475,747 4,421,330 7,500 Short term investments 1,171,523 — 1,171,523 — Equity investments trading 335,509 335,509 — — Other investments Catastrophe bonds 272,397 — 272,397 — Private equity partnerships (1) 200,465 — — — Senior secured bank loan fund (1) 22,334 — — — Hedge funds (1) 1,704 — — — Total other investments 496,900 — 272,397 — Other assets and (liabilities) Assumed and ceded (re)insurance contracts (2) (4,724 ) — — (4,724 ) Derivatives (3) (5,908 ) (1,490 ) (4,418 ) — Other (1,303 ) — (1,303 ) — Total other assets and (liabilities) (11,935 ) (1,490 ) (5,721 ) (4,724 ) $ 8,896,574 $ 2,809,766 $ 5,859,529 $ 2,776 (1)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2) Included in assumed and ceded (re)insurance contracts at March 31, 2016 are $2.8 million and $7.5 million of other assets and other liabilities, respectively. (3) See “Note 11 . Derivative Instruments” for additional information related to the fair value by type of contract, of derivatives entered into by the Company. At December 31, 2015 Total Quoted Prices in Active Markets for Identical Assets (Level 1) Significant Other Observable Inputs (Level 2) Significant Unobservable Inputs (Level 3) Fixed maturity investments U.S. treasuries $ 2,064,944 $ 2,064,944 $ — $ — Agencies 137,976 — 137,976 — Municipal 583,282 — 583,282 — Non-U.S. government (Sovereign debt) 334,981 — 334,981 — Non-U.S. government-backed corporate 138,994 — 138,994 — Corporate 2,055,323 — 2,047,705 7,618 Agency mortgage-backed 504,518 — 504,518 — Non-agency mortgage-backed 270,763 — 270,763 — Commercial mortgage-backed 561,496 — 561,496 — Asset-backed 130,541 — 130,541 — Total fixed maturity investments 6,782,818 2,064,944 4,710,256 7,618 Short term investments 1,208,401 — 1,208,401 — Equity investments trading 393,877 393,877 — — Other investments Catastrophe bonds 241,253 — 241,253 — Private equity partnerships (1) 214,848 — — — Senior secured bank loan fund (1) 23,231 — — — Hedge funds (1) 2,289 — — — Total other investments 481,621 — 241,253 — Other assets and (liabilities) Assumed and ceded (re)insurance contracts (2) (5,899 ) — — (5,899 ) Derivatives (3) 1,486 (1,234 ) 2,720 — Other (12,320 ) — (12,320 ) — Total other assets and (liabilities) (16,733 ) (1,234 ) (9,600 ) (5,899 ) $ 8,849,984 $ 2,457,587 $ 6,150,310 $ 1,719 (1)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2) Included in assumed and ceded (re)insurance contracts at December 31, 2015 are $3.5 million and $9.4 million of other assets and other liabilities, respectively. (3) See “Note 11 . Derivative Instruments” for additional information related to the fair value by type of contract, of derivatives entered into by the Company. Level 1 and Level 2 Assets and Liabilities Measured at Fair Value Fixed Maturity Investments Fixed maturity investments included in Level 1 consist of the Company’s investments in U.S. treasuries. Fixed maturity investments included in Level 2 are agencies, municipal, non-U.S. government, non-U.S. government-backed corporate, corporate, agency mortgage-backed, non-agency mortgage-backed, commercial mortgage-backed and asset-backed. The Company’s fixed maturity investments are primarily priced using pricing services, such as index providers and pricing vendors, as well as broker quotations. In general, the pricing vendors provide pricing for a high volume of liquid securities that are actively traded. For securities that do not trade on an exchange, the pricing services generally utilize market data and other observable inputs in matrix pricing models to determine month end prices. Observable inputs include benchmark yields, reported trades, broker-dealer quotes, issuer spreads, bids, offers, reference data and industry and economic events. Index pricing generally relies on market traders as the primary source for pricing, however models are also utilized to provide prices for all index eligible securities. The models use a variety of observable inputs such as benchmark yields, transactional data, dealer runs, broker-dealer quotes and corporate actions. Prices are generally verified using third party data. Securities which are priced by an index provider are generally included in the index. In general, broker-dealers value securities through their trading desks based on observable inputs. The methodologies include mapping securities based on trade data, bids or offers, observed spreads, and performance on newly issued securities. Broker-dealers also determine valuations by observing secondary trading of similar securities. Prices obtained from broker quotations are considered non-binding, however they are based on observable inputs and by observing secondary trading of similar securities obtained from active, non-distressed markets. The Company considers these Level 2 inputs as they are corroborated with other market observable inputs. The techniques generally used to determine the fair value of the Company’s fixed maturity investments are detailed below by asset class. U.S. treasuries Level 1 - At March 31, 2016 , the Company’s U.S. treasuries fixed maturity investments were primarily priced by pricing services and had a weighted average effective yield of 0.9% and a weighted average credit quality of AA ( December 31, 2015 - 1.3% and AA, respectively). When pricing these securities, the pricing services utilize daily data from many real time market sources, including active broker dealers. Certain data sources are regularly reviewed for accuracy to attempt to ensure the most reliable price source is used for each issue and maturity date. Agencies Level 2 - At March 31, 2016 , the Company’s agency fixed maturity investments had a weighted average effective yield of 1.5% and a weighted average credit quality of AA ( December 31, 2015 - 1.7% and AA, respectively). The issuers of the Company’s agency fixed maturity investments primarily consist of the Federal National Mortgage Association, the Federal Home Loan Mortgage Corporation and other agencies. Fixed maturity investments included in agencies are primarily priced by pricing services. When evaluating these securities, the pricing services gather information from market sources and integrate other observations from markets and sector news. Evaluations are updated by obtaining broker dealer quotes and other market information including actual trade volumes, when available. The fair value of each security is individually computed using analytical models which incorporate option adjusted spreads and other daily interest rate data. Municipal Level 2 - At March 31, 2016 , the Company’s municipal fixed maturity investments had a weighted average effective yield of 1.8% and a weighted average credit quality of AA ( December 31, 2015 - 2.0% and AA, respectively). The Company’s municipal fixed maturity investments are primarily priced by pricing services. When evaluating these securities, the pricing services gather information regarding the security from third party sources such as trustees, paying agents or issuers. Evaluations are updated by obtaining broker dealer quotes and other market information including actual trade volumes, when available. The pricing services also consider the specific terms and conditions of the securities, including any specific features which may influence risk. In certain instances, securities are individually evaluated using a spread over widely accepted market benchmarks. Non-U.S. government (Sovereign debt) Level 2 - At March 31, 2016 , the Company’s non-U.S. government fixed maturity investments had a weighted average effective yield of 1.0% and a weighted average credit quality of AA ( December 31, 2015 - 1.4% and AA, respectively). The issuers of securities in this sector are non-U.S. governments and their respective agencies as well as supranational organizations. Securities held in these sectors are primarily priced by pricing services that employ proprietary discounted cash flow models to value the securities. Key quantitative inputs for these models are daily observed benchmark curves for treasury, swap and high issuance credits. The pricing services then apply a credit spread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Non-U.S. government-backed corporate Level 2 - At March 31, 2016 , the Company’s non-U.S. government-backed corporate fixed maturity investments had a weighted average effective yield of 1.1% and a weighted average credit quality of AAA ( December 31, 2015 - 1.3% and AA, respectively). Non-U.S. government-backed fixed maturity investments are primarily priced by pricing services that employ proprietary discounted cash flow models to value the securities. Key quantitative inputs for these models are daily observed benchmark curves for treasury, swap and high issuance credits. The pricing services then apply a credit spread to the respective curve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Corporate Level 2 - At March 31, 2016 , the Company’s corporate fixed maturity investments principally consisted of U.S. and international corporations and had a weighted average effective yield of 3.9% and a weighted average credit quality of BBB ( December 31, 2015 - 3.8% and BBB, respectively). The Company’s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In certain instances, securities are individually evaluated using a spread which is added to the U.S. treasury curve or a security specific swap curve as appropriate. Agency mortgage-backed Level 2 - At March 31, 2016 , the Company’s agency mortgage-backed fixed maturity investments included agency residential mortgage-backed securities with a weighted average effective yield of 2.3% , a weighted average credit quality of AA and a weighted average life of 5.1 years ( December 31, 2015 - 2.7% , AA and 6.1 years, respectively). The Company’s agency mortgage-backed fixed maturity investments are primarily priced by pricing services using a mortgage pool specific model which utilizes daily inputs from the active to be announced market which is very liquid, as well as the U.S. treasury market. The model also utilizes additional information, such as the weighted average maturity, weighted average coupon and other available pool level data which is provided by the sponsoring agency. Valuations are also corroborated with daily active market quotes. Non-agency mortgage-backed Level 2 - The Company’s non-agency mortgage-backed fixed maturity investments include non-agency prime residential mortgage-backed and non-agency Alt-A fixed maturity investments. The Company has no fixed maturity investments classified as sub-prime held in its fixed maturity investments portfolio. At March 31, 2016 , the Company’s non-agency prime residential mortgage-backed fixed maturity investments had a weighted average effective yield of 4.5% , a weighted average credit quality of non-investment grade, and a weighted average life of 4.1 years ( December 31, 2015 - 3.8% , non-investment grade and 4.3 years, respectively). The Company’s non-agency Alt-A fixed maturity investments held at March 31, 2016 had a weighted average effective yield of 5.5% , a weighted average credit quality of non-investment grade and a weighted average life of 5.4 years ( December 31, 2015 - 4.7% , non-investment grade and 5.4 years, respectively). Securities held in these sectors are primarily priced by pricing services using an option adjusted spread model or other relevant models, which principally utilize inputs including benchmark yields, available trade information or broker quotes, and issuer spreads. The pricing services also review collateral prepayment speeds, loss severity and delinquencies among other collateral performance indicators for the securities valuation, when applicable. Commercial mortgage-backed Level 2 - At March 31, 2016 , the Company’s commercial mortgage-backed fixed maturity investments had a weighted average effective yield of 3.0% , a weighted average credit quality of AAA, and a weighted average life of 3.8 years ( December 31, 2015 - 2.9% , AAA and 3.7 years, respectively).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iscount the expected cash flows for each security held in this sector using a spread adjusted benchmark yield based on the characteristics of the security. Asset-backed Level 2 - At March 31, 2016 , the Company’s asset-backed fixed maturity investments had a weighted average effective yield of 2.1% , a weighted average credit quality of AAA and a weighted average life of 2.5 years ( December 31, 2015 - 2.1% , AAA and 2.5 years, respectively). The underlying collateral for the Company’s asset-backed fixed maturity investments primarily consists of student loans, credit card receivables, auto loans and other receivables.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etermine the expected cash flows for each security held in this sector using historical prepayment and default projections for the underlying collateral and current market data. In addition, a spread is applied to the relevant benchmark and used to discount the cash flows noted above to determine the fair value of the securities held in this sector. Short Term Investments Level 2 - The fair value of the Company’s portfolio of short term investments is generally determined using amortized cost which approximates fair value and, in certain cases, in a manner similar to the Company’s fixed maturity investments noted above. Equity Investments, Classified as Trading Level 1 - The fair value of the Company’s portfolio of equity investments, classified as trading is primarily priced by pricing services, reflecting the closing price quoted for the final trading day of the period. When pricing these securities, the pricing services utilize daily data from many real time market sources, including applicable securities exchanges. All data sources are regularly reviewed for accuracy to attempt to ensure the most reliable price source was used for each security. Other investments Catastrophe bonds Level 2 - The Company’s other investments include investments in catastrophe bonds which are recorded at fair value based on broker or underwriter bid indications. Other assets and liabilities Derivatives Level 1 and Level 2 - Other assets and liabilities include certain derivatives entered into by the Company. The fair value of these transactions includes certain exchange traded foreign currency forward contracts which are considered Level 1, and certain credit derivatives, determined using standard industry valuation models and considered Level 2, as the inputs to the valuation model are based on observable market inputs, including credit spreads, credit ratings of the underlying referenced security, the risk free rate and the contract term. Other Level 2 - The liabilities measured at fair value and included in Level 2 at March 31, 2016 of $1.3 million are comprised of cash settled restricted stock units (“CSRSU”) that form part of the Company’s compensation program. The fair value of the Company’s CSRSUs is determined using observable exchange traded prices for the Company’s common shares. Level 3 Assets and Liabilities Measured at Fair Value Below is a summary of quantitative information regarding the significant observable and unobservable inputs (Level 3) used in determining the fair value of assets and liabilities measured at fair value on a recurring basis: At March 31, 2016 Fair Value (Level 3) Valuation Technique Unobservable (U) and Observable (O) Inputs Low High Weighted Average or Actual Fixed maturity investments Corporate $ 7,500 See below See below n/a n/a n/a Total fixed maturity investments 7,500 Other assets and (liabilities) Assumed and ceded (re)insurance contracts (1,164 ) Internal valuation model Bond price (U) $ 94.39 $ 99.91 $ 97.32 Liquidity discount (U) n/a n/a 1.3 % Assumed and ceded (re)insurance contracts (3,560 ) Internal valuation model Net undiscounted cash flows (U) n/a n/a $ (10,725 ) Expected loss ratio (U) n/a n/a 13.0 % Net acquisition expense ratio (O) n/a n/a 19.0 % Contract period (O) 0.5 years 3.0 years 2.2 years Discount rate (U) n/a n/a 0.9 % Total assumed and ceded (re)insurance contracts (4,724 ) Total other assets and (liabilities) (4,724 ) $ 2,776 Fixed Maturity Investments Corporate Level 3 - Included in the Company’s corporate fixed maturity investments is an investment in the preferred equity of an insurance holding company which had a fair value of $7.5 million at March 31, 2016 . The Company intends to hold this investment until maturity, which is June 1, 2016, and therefore, given the short time frame until maturity, the Company determined that the par value of the investment approximated fair value at March 31, 2016 . Other assets and liabilities Assumed and ceded (re)insurance contracts Level 3 - At March 31, 2016 , the Company had a $1.2 million net liability related to an assumed reinsurance contract accounted for at fair value, with the fair value obtained through the use of an internal valuation model. The inputs to the internal valuation model are principally based on indicative pricing obtained from independent brokers and pricing vendors for similarly structured marketable securities. The most significant unobservable inputs include prices for similar marketable securities and a liquidity premium. The Company considers the prices for similar securities to be unobservable, as there is little, if any market activity for these similar assets. In addition, the Company has estimated a liquidity premium that would be required if the Company attempted to effectively exit its position by executing a short sale of these securities. Generally, an increase in the prices for similar marketable securities or a decrease in the liquidity premium would result in an increase in the expected profit and ultimate fair value of this assumed reinsurance contract. Level 3 - At March 31, 2016 , the Company had a $3.6 million net liability related to assumed and ceded (re)insurance contracts accounted for at fair value, with the fair value obtained through the use of an internal valuation model. The inputs to the internal valuation model are principally based on proprietary data as observable market inputs are generally not available. The most significant unobservable inputs include the assumed and ceded expected net cash flows related to the contracts, including the expected premium, acquisition expenses and losses; the expected loss ratio and the relevant discount rate used to present value the net cash flows. The contract period and acquisition expense ratio are considered observable input as each is defined in the contract. Generally, an increase in the net expected cash flows and expected term of the contract and a decrease in the discount rate, expected loss ratio or acquisition expense ratio, would result in an increase in the expected profit and ultimate fair value of these assumed and ceded (re)insurance contracts. Below is a reconciliation of the beginning and ending balances, for the periods shown, of assets and liabilities measured at fair value on a recurring basis using Level 3 inputs. Interest and dividend income are included in net investment income and are excluded from the reconciliation. Fair Value Measurements Using Significant Unobservable Inputs (Level 3) Fixed maturity investments trading Other assets and (liabilities) Total Balance - January 1, 2016 $ 7,618 $ (5,899 ) $ 1,719 Total unrealized (losses) gains Included in net investment income (118 ) — (118 ) Total realized gains Included in other income — 1,700 1,700 Purchases — (525 ) (525 ) Balance - March 31, 2016 $ 7,500 $ (4,724 ) $ 2,776 Change in unrealized gains for the period included in earnings for assets held at the end of the period included in net investment income $ (118 ) $ — $ (118 ) Fair Value Measurements Using Significant Unobservable Inputs (Level 3) Fixed maturity investments trading Other assets and (liabilities) Total Balance - January 1, 2015 $ 15,660 $ (8,634 ) $ 7,026 Total unrealized (losses) gains Included in net investment income (186 ) 160 (26 ) Total realized gains Included in other income — 1,316 1,316 Total foreign exchange (losses) gains — 6 6 Purchases — 80,421 80,421 Balance - March 31, 2015 $ 15,474 $ 73,269 $ 88,743 Change in unrealized gains for the period included in earnings for assets held at the end of the period included in net investment income $ (186 ) $ 160 $ (26 ) Financial Instruments Disclosed, But Not Carried, at Fair Value The Company uses various financial instruments in the normal course of its business. The Company’s insurance contracts are excluded from the fair value of financial instruments accounting guidance, unless the Company elects the fair value option, and therefore, are not included in the amounts discussed herein. The carrying values of cash and cash equivalents, accrued investment income, receivables for investments sold, certain other assets, payables for investments purchased, certain other liabilities, and other financial instruments not included herein approximated their fair values. Debt Included on the Company’s consolidated balance sheet at March 31, 2016 were debt obligations of $957.5 million ( December 31, 2015 - $960.5 million ). At March 31, 2016 , the fair value of the Company’s debt obligations was $992.5 million ( December 31, 2015 – $973.3 million ). The fair value of the Company’s debt obligations is determined using indicative market pricing obtained from third-party service providers, which the Company considers Level 2 in the fair value hierarchy. There have been no changes during the period in the Company’s valuation technique used to determine the fair value of the Company’s debt obligations. The Fair Value Option for Financial Assets and Financial Liabilities The Company has elected to account for certain financial assets and financial liabilities at fair value using the guidance under FASB ASC Topic Financial Instruments as the Company believes it represents the most meaningful measurement basis for these assets and liabilities. Below is a summary of the balances the Company has elected to account for at fair value: March 31, December 31, Other investments $ 496,900 $ 481,621 Other assets $ 2,754 $ 3,463 Other liabilities $ 7,478 $ 9,362 Included in net investment income for the three months ended March 31, 2016 was net unrealized losses of $15.4 million related to the changes in fair value of other investments ( 2015 – gains of $4.9 million ). Net unrealized losses related to the changes in the fair value of other assets and liabilities recorded in other income for the three months ended March 31, 2016 was $Nil ( 2015 - $Nil ). Measuring the Fair Value of Other Investments Using Net Asset Valuations The table below shows the Company’s portfolio of other investments measured using net asset valuations as a practical expedient: At March 31, 2016 Fair Value Unfunded Redemption Frequency Redemption Redemption Private equity partnerships $ 200,465 $ 241,641 See below See below See below Senior secured bank loan fund 22,334 2,330 See below See below See below Hedge funds 1,704 — See below See below See below Total other investments measured using net asset valuations $ 224,503 $ 243,971 Private equity partnerships – The Company’s investments in private equity partnerships included alternative asset limited partnerships (or similar corporate structures) that invest in certain private equity asset classes, including U.S. and global leveraged buyouts, mezzanine investments, distressed securities, real estate, and oil, gas and power. The Company generally has no right to redeem its interest in any of these private equity partnerships in advance of dissolution of the applicable private equity partnership. Instead, the nature of these investments is that distributions are received by the Company in connection with the liquidation of the underlying assets of the respective private equity partnership. It is estimated that the majority of the underlying assets of the limited partnerships would liquidate over 7 to 10 years from inception of the respective limited partnership. Senior secured bank loan fund – At March 31, 2016 , the Company had $22.3 million invested in a closed end fund which invests primarily in loans. The Company has no right to redeem its investment in this fund. It is estimated that the majority of the underlying assets in this closed end fund would liquidate over 4 to 5 years from inception of the fund. Hedge funds – The Company invests in hedge funds that pursue multiple strategies. The Company’s investments in hedge funds at March 31, 2016 were $1.7 million of so called “side pocket” investments which are not redeemable at the option of the shareholder. The Company will retain its interest in the side pocket investments referred to above, until the underlying investments attributable to such side pockets are liquidated, realized or deemed realized at the discretion of the fund manager.</t>
  </si>
  <si>
    <t>Reinsurance</t>
  </si>
  <si>
    <t>Supplemental Schedule of Reinsurance Premiums for Insurance Companies [Abstract]</t>
  </si>
  <si>
    <t xml:space="preserve">REINSURANCE The Company purchases reinsurance and other protection to manage its risk portfolio and to reduce its exposure to large losses. The Company currently has in place contracts that provide for recovery of a portion of certain claims and claim expenses, generally in excess of various retentions or on a proportional basis. In addition to loss recoveries, certain of the Company’s ceded reinsurance contracts provide for recoveries of additional premiums, for reinstatement premiums and for lost no-claims bonuses, which are incurred when losses are ceded to other reinsurance contracts. The Company remains liable to the extent that any reinsurance company fails to meet its obligations. The following table sets forth the effect of reinsurance and retrocessional activity on premiums written and earned and on net claims and claim expenses incurred: Three months ended March 31, 2016 March 31, 2015 Premiums written Direct $ 43,176 $ 30,813 Assumed 818,957 612,765 Ceded (350,458 ) (239,543 ) Net premiums written $ 511,675 $ 404,035 Premiums earned Direct $ 33,140 $ 22,901 Assumed 456,641 382,603 Ceded (136,175 ) (108,744 ) Net premiums earned $ 353,606 $ 296,760 Claims and claim expenses Gross claims and claim expenses incurred $ 161,998 $ 88,995 Claims and claim expenses recovered (35,393 ) (12,142 ) Net claims and claim expenses incurred $ 126,605 $ 76,853 </t>
  </si>
  <si>
    <t>Noncontrolling Interests</t>
  </si>
  <si>
    <t>Business Combination, Acquisition of Less than 100 Percent, Noncontrolling Interest [Abstract]</t>
  </si>
  <si>
    <t xml:space="preserve">NONCONTROLLING INTERESTS A summary of the Company’s redeemable noncontrolling interests on its consolidated balance sheets is set forth below: March 31, December 31, 2015 Redeemable noncontrolling interest - DaVinciRe $ 926,141 $ 930,955 Redeemable noncontrolling interest - Medici 155,196 115,009 Redeemable noncontrolling interest $ 1,081,337 $ 1,045,964 A summary of the Company’s redeemable noncontrolling interests on its consolidated statements of operations set forth below: Three months ended March 31, March 31, Redeemable noncontrolling interest - DaVinciRe $ 42,964 $ 38,326 Redeemable noncontrolling interest - Medici 1,627 1,336 Net income attributable to redeemable noncontrolling interests $ 44,591 $ 39,662 Redeemable Noncontrolling Interest – DaVinciRe In October 2001, the Company formed DaVinciRe and DaVinci with other equity investors. RenaissanceRe owns a noncontrolling economic interest in DaVinciRe; however, because RenaissanceRe controls a majority of DaVinciRe’s outstanding voting rights, the consolidated financial statements of DaVinciRe are included in the consolidated financial statements of the Company. The portion of DaVinciRe’s earnings owned by third parties is recorded in the consolidated statements of operations as net income attributable to redeemable noncontrolling interests. The Company’s noncontrolling economic ownership in DaVinciRe was 24.0% at March 31, 2016 ( December 31, 2015 - 26.3% ). DaVinciRe shareholders are party to a shareholders agreement (the “Shareholders Agreement”) which provides DaVinciRe shareholders, excluding RenaissanceRe, with certain redemption rights that enable each shareholder to notify DaVinciRe of such shareholder’s desire for DaVinciRe to repurchase up to half of such shareholder’s initial aggregate number of shares held, subject to certain limitations, such as limiting the aggregate of all share repurchase requests to 25% of DaVinciRe’s capital in any given year and satisfying all applicable regulatory requirements. If total shareholder requests exceed 25% of DaVinciRe’s capital, the number of shares repurchased will be reduced among the requesting shareholders pro-rata, based on the amounts desired to be repurchased. Shareholders desiring to have DaVinci repurchase their shares must notify DaVinciRe before March 1 of each year. The repurchase price will be based on GAAP book value as of the end of the year in which the shareholder notice is given, and the repurchase will be effective as of January 1 of the following year. The repurchase price is generally subject to a true-up for potential development on outstanding loss reserves after settlement of all claims relating to the applicable years. 2015 During January 2015, DaVinciRe redeemed a portion of its outstanding shares from certain existing DaVinciRe shareholders, including RenaissanceRe. The net redemption as a result of these transactions was $225.0 million . In connection with the redemption, DaVinciRe retained a $22.5 million holdback. The Company’s noncontrolling economic ownership in DaVinciRe subsequent to these transactions was 26.3% , effective January 1, 2015. 2016 During January 2016, DaVinciRe redeemed a portion of its outstanding shares from certain existing DaVinciRe shareholders, including RenaissanceRe, while new DaVinciRe shareholders purchased shares in DaVinciRe from RenaissanceRe. The net redemption as a result of these transactions was $100.0 million . In connection with the redemption, DaVinciRe retained a $10.0 million holdback. The Company’s noncontrolling economic ownership in DaVinciRe subsequent to these transactions was 24.0% , effective January 1, 2016. The Company expects its noncontrolling economic ownership in DaVinciRe to fluctuate over time. The activity in redeemable noncontrolling interest – DaVinciRe is detailed in the table below: Three months ended March 31, March 31, Beginning balance $ 930,955 $ 1,037,306 Redemption of shares from redeemable noncontrolling interest (90,818 ) (207,898 ) Sale of shares to redeemable noncontrolling interests 43,040 — Net income attributable to redeemable noncontrolling interest 42,964 38,326 Ending balance $ 926,141 $ 867,734 Redeemable Noncontrolling Interest - RenaissanceRe Medici Fund Ltd. (“Medici”) Medici is an exempted company incorporated under the laws of Bermuda and its objective is to seek to invest substantially all of its assets in various insurance-based investment instruments that have returns primarily tied to property catastrophe risk. RenaissanceRe owns a noncontrolling economic interest in Medici; however, because RenaissanceRe controls all of Medici’s outstanding voting rights, the financial statements of Medici are included in the consolidated financial statements of the Company. The portion of Medici’s earnings owned by third parties is recorded in the consolidated statements of operations as net income attributable to redeemable noncontrolling interests. Any shareholder may redeem all or any portion of its shares as of the last day of any calendar month, upon at least 30 calendar days’ prior irrevocable written notice to Medici. As the participating, non-voting common shares of Medici have redemption features which are outside the control of the issuer, the portion related to the redeemable noncontrolling interest in Medici is recorded in the mezzanine section of the consolidated balance sheets of the Company. 2015 During 2015, third-party investors subscribed for and redeemed an aggregate of $36.1 million and $20.1 million , respectively, of the participating, non-voting common shares of Medici. As a result of these net subscriptions, the Company’s economic ownership in Medici was 46.1% , effective December 31, 2015 . 2016 During the three months ended March 31, 2016 , third-party investors subscribed for and redeemed an aggregate of $39.5 million and $0.9 million , respectively, of the participating, non-voting common shares of Medici. As a result of these net subscriptions, the Company’s economic ownership in Medici was 39.0% at March 31, 2016 . The Company expects its ownership in Medici to fluctuate over time. The activity in redeemable noncontrolling interest – Medici is detailed in the table below: Three months ended March 31, March 31, Beginning balance $ 115,009 $ 94,402 Redemption of shares from redeemable noncontrolling interest (940 ) (14,684 ) Sale of shares to redeemable noncontrolling interests 39,500 19,643 Net income attributable to redeemable noncontrolling interest 1,627 1,336 Ending balance $ 155,196 $ 100,697 </t>
  </si>
  <si>
    <t>Variable Interest Entities</t>
  </si>
  <si>
    <t>VARIABLE INTEREST ENTITIES Upsilon RFO Effective January 1, 2013, the Company formed and launched Upsilon RFO, a managed joint venture, and a Bermuda domiciled SPI, to provide additional capacity to the worldwide aggregate and per-occurrence retrocessional property catastrophe excess of loss market. The shareholders (other than the Class A shareholder) participate in substantially all of the profits or losses of Upsilon RFO while their shares remain outstanding. The shareholders (other than the Class A shareholder) indemnify Upsilon RFO against losses relating to insurance risk and therefore these shares have been accounted for as prospective reinsurance under FASB ASC Topic Financial Services - Insurance . Upsilon RFO is considered a VIE as it has insufficient equity capital to finance its activities without additional financial support. The Company is the primary beneficiary of Upsilon RFO as it has the power over the activities that most significantly impact the economic performance of Upsilon RFO and has the obligation to absorb expected losses and the right to receive expected benefits that could be significant to Upsilon RFO, in accordance with the accounting guidance. As a result, the Company consolidates Upsilon RFO and all significant inter-company transactions have been eliminated. Other than its equity investment in Upsilon RFO, the Company has not provided financial or other support to Upsilon RFO that it was not contractually required to provide. 2015 During 2015, Upsilon RFO returned capital to all of the investors who participated in risks incepting during 2014, including the Company. The total amount of capital agreed to be returned was $420.2 million , including $132.3 million to the Company, with $418.5 million of this having been repaid to date, including $131.6 million to the Company. In conjunction with risks incepting during 2015, $153.7 million of Upsilon RFO non-voting preference shares were issued to unaffiliated third-party investors through their investment in Upsilon Fund. Additionally, $42.5 million of the non-voting preference shares were issued to the Company, representing a 21.7% participation in the risks assumed by Upsilon RFO incepting during 2015. 2016 Effective January 1, 2016, Upsilon RFO returned capital to all of the investors who participated in risks incepting on January 1, 2015 and expiring on December 31, 2015, including the Company. The total amount of capital available to be returned was $200.5 million , including $41.3 million to the Company. In conjunction with risks incepting January 1, 2016, $62.5 million of Upsilon RFO non-voting preference shares were issued to unaffiliated third-party investors through their investment in Upsilon Fund. Additionally, $25.3 million of the non-voting preference shares were issued to the Company, representing a 28.3% participation in the risks assumed by Upsilon RFO. As a result of these transactions, the net amount to be returned to unaffiliated third-party investors and the Company was $96.7 million and $16.0 million , respectively. At March 31, 2016 , the Company’s consolidated balance sheet included total assets and total liabilities of Upsilon RFO of $173.6 million and $173.5 million , respectively ( December 31, 2015 - $250.6 million and $250.5 million , respectively). Mona Lisa Re Ltd. (“Mona Lisa Re”) On March 14, 2013, Mona Lisa Re was licensed as a Bermuda domiciled SPI to provide reinsurance capacity to subsidiaries of RenaissanceRe, namely Renaissance Reinsurance and DaVinci, through reinsurance agreements which will be collateralized and funded by Mona Lisa Re through the issuance of one or more series of principal-at-risk variable rate notes to third-party investors. Upon issuance of a series of notes by Mona Lisa Re, all of the proceeds from the issuance are expected to be deposited into collateral accounts, separated by series, to fund any potential obligation under the reinsurance agreements entered into with Renaissance Reinsurance and/or DaVinci underlying such series of notes. The outstanding principal amount of each series of notes generally will be returned to holders of such notes upon the expiration of the risk period underlying such notes, unless an event occurs which causes a loss under the applicable series of notes, in which case the amount returned will be reduced by such noteholder’s pro rata share of such loss, as specified in the applicable governing documents of such notes. In addition, holders of such notes are generally entitled to interest payments, payable quarterly, as determined by the applicable governing documents of each series of notes. The Company concluded that Mona Lisa Re meets the definition of a VIE as it does not have sufficient equity capital to finance its activities. Therefore, the Company evaluated its relationship with Mona Lisa Re and concluded it does not have a variable interest in Mona Lisa Re. As a result, the financial position and results of operations of Mona Lisa Re are not consolidated by the Company. At March 31, 2016 , the total assets and total liabilities of Mona Lisa Re were $181.2 million and $181.2 million , respectively ( December 31, 2015 - $184.0 million and $184.0 million , respectively). The only transactions related to Mona Lisa Re that are recorded in the Company’s consolidated financial statements are the ceded reinsurance agreements entered into by Renaissance Reinsurance and DaVinci which are accounted for as prospective reinsurance under FASB ASC Topic Financial Services - Insurance. Renaissance Reinsurance and DaVinci have together entered into ceded reinsurance contracts with Mona Lisa Re with gross premiums ceded of $0.1 million and $0.1 million , respectively, during the three months ended March 31, 2016 ( 2015 - $0.1 million and $0.1 million , respectively). In addition, Renaissance Reinsurance and DaVinci recognized ceded premiums earned related to the ceded reinsurance contracts with Mona Lisa Re of $1.9 million and $1.3 million , respectively, during the three months ended March 31, 2016 ( 2015 - $1.9 million and $1.3 million , respectively).</t>
  </si>
  <si>
    <t>Shareholders' Equity</t>
  </si>
  <si>
    <t>Stockholders' Equity Note [Abstract]</t>
  </si>
  <si>
    <t>SHAREHOLDERS’ EQUITY Dividends The Board of Directors of RenaissanceRe declared a dividend of $0.31 per common share to common shareholders of record on March 15, 2016 and RenaissanceRe paid a dividend of $0.31 per common share to common shareholders on March 31, 2016. During the three months ended March 31, 2016 , the Company declared and paid $5.6 million in preference share dividends ( 2015 - $5.6 million ) and $13.3 million in common share dividends ( 2015 - $13.7 million ). Share Repurchases The Company’s share repurchase program may be effected from time to time, depending on market conditions and other factors, through open market purchases and privately negotiated transactions. On February 19, 2016 , RenaissanceRe’s Board of Directors approved a renewal of its authorized share repurchase program for an aggregate amount of $500.0 million . Unless terminated earlier by RenaissanceRe’s Board of Directors, the program will expire when the Company has repurchased the full value of the shares authorized. The Company’s decision to repurchase common shares will depend on, among other matters, the market price of the common shares and the capital requirements of the Company. During the three months ended March 31, 2016 , the Company repurchased an aggregate of 769 thousand shares in open market transactions at an aggregate cost of $85.2 million , and at an average share price of $110.72 . At March 31, 2016 , $494.1 million remained available for repurchase under the share repurchase program. See “Part II, Item 2. Unregistered Sales of Equity Securities and Use of Proceeds” for additional information related to the Company’s share repurchase program.</t>
  </si>
  <si>
    <t>Earnings Per Share</t>
  </si>
  <si>
    <t>Earnings Per Share [Abstract]</t>
  </si>
  <si>
    <t>EARNINGS PER SHARE The following table sets forth the computation of basic and diluted earnings per common share: Three months ended (thousands of shares) March 31, March 31, Numerator: Net income available to RenaissanceRe common shareholders $ 127,995 $ 167,843 Amount allocated to participating common shareholders (1) (1,601 ) (2,025 ) Net income allocated to RenaissanceRe common shareholders $ 126,394 $ 165,818 Denominator: Denominator for basic income per RenaissanceRe common share - weighted average common shares 42,577 39,631 Per common share equivalents of employee stock options and restricted shares 335 390 Denominator for diluted income per RenaissanceRe common share - adjusted weighted average common shares and assumed conversions 42,912 40,021 Net income available to RenaissanceRe common shareholders per common share – basic $ 2.97 $ 4.18 Net income available to RenaissanceRe common shareholders per common share – diluted $ 2.95 $ 4.14 (1) Represents earnings attributable to holders of unvested restricted shares issued under the Company’s 2001 Stock Incentive Plan and to the Company’s non-employee directors.</t>
  </si>
  <si>
    <t>Segment Reporting</t>
  </si>
  <si>
    <t>Segment Reporting, Measurement Disclosures [Abstract]</t>
  </si>
  <si>
    <t>SEGMENT REPORTING The Company has the following reportable segments: (1) Catastrophe Reinsurance, which includes catastrophe reinsurance and certain property catastrophe joint ventures managed by the Company’s ventures unit; (2) Specialty Reinsurance, which includes specialty reinsurance and certain specialty joint ventures managed by the Company’s ventures unit; and (3) Lloyd’s, which includes reinsurance and insurance business written through Syndicate 1458. RenaissanceRe CCL, an indirect wholly owned subsidiary of RenaissanceRe, is the sole corporate member of Syndicate 1458. The underwriting results of Platinum are included in the Company’s Catastrophe Reinsurance and Specialty Reinsurance segments from March 2, 2015. The financial results of the Company’s strategic investments, former Insurance segment and redeemable noncontrolling interests are included in the Other category of the Company’s segment results. Also included in the Other category of the Company’s segment results are the Company’s investments in other ventures, investments unit, corporate expenses, capital servicing costs and certain expenses related to the acquisition of Platinum. The Company does not manage its assets by segment; accordingly, net investment income and total assets are not allocated to the segments. A summary of the significant components of the Company’s revenues and expenses is as follows: Three months ended March 31, 2016 Catastrophe Reinsurance Specialty Reinsurance Lloyd’s Other Total Gross premiums written $ 360,423 $ 368,989 $ 132,721 $ — $ 862,133 Net premiums written $ 188,785 $ 260,091 $ 62,799 $ — $ 511,675 Net premiums earned $ 136,985 $ 155,318 $ 61,303 $ — $ 353,606 Net claims and claim expenses incurred 7,820 91,852 27,016 (83 ) 126,605 Acquisition expenses 9,580 41,725 14,287 — 65,592 Operational expenses 20,268 21,773 14,134 60 56,235 Underwriting income (loss) $ 99,317 $ (32 ) $ 5,866 $ 23 105,174 Net investment income 28,863 28,863 Net foreign exchange losses (1,692 ) (1,692 ) Equity in earnings of other ventures 1,611 1,611 Other income 4,079 4,079 Net realized and unrealized gains on investments 61,653 61,653 Corporate expenses (8,225 ) (8,225 ) Interest expense (10,538 ) (10,538 ) Income before taxes and redeemable noncontrolling interests 180,925 Income tax expense (2,744 ) (2,744 ) Net income attributable to redeemable noncontrolling interests (44,591 ) (44,591 ) Dividends on preference shares (5,595 ) (5,595 ) Net income available to RenaissanceRe common shareholders $ 127,995 Net claims and claim expenses incurred – current accident year $ 13,883 $ 88,378 $ 25,948 $ — $ 128,209 Net claims and claim expenses incurred – prior accident years (6,063 ) 3,474 1,068 (83 ) (1,604 ) Net claims and claim expenses incurred – total $ 7,820 $ 91,852 $ 27,016 $ (83 ) $ 126,605 Net claims and claim expense ratio – current accident year 10.1 % 56.9 % 42.3 % 36.3 % Net claims and claim expense ratio – prior accident years (4.4 )% 2.2 % 1.8 % (0.5 )% Net claims and claim expense ratio – calendar year 5.7 % 59.1 % 44.1 % 35.8 % Underwriting expense ratio 21.8 % 40.9 % 46.3 % 34.5 % Combined ratio 27.5 % 100.0 % 90.4 % 70.3 % Three months ended March 31, 2015 Catastrophe Reinsurance Specialty Reinsurance Lloyd’s Other Total Gross premiums written (1) $ 389,247 $ 124,291 $ 130,130 $ (90 ) $ 643,578 Net premiums written $ 222,640 $ 103,915 $ 77,569 $ (89 ) $ 404,035 Net premiums earned $ 143,767 $ 94,876 $ 58,206 $ (89 ) $ 296,760 Net claims and claim expenses incurred 7,594 39,588 29,843 (172 ) 76,853 Acquisition expenses 7,654 20,689 14,693 365 43,401 Operational expenses 20,363 13,290 11,940 28 45,621 Underwriting income (loss) $ 108,156 $ 21,309 $ 1,730 $ (310 ) 130,885 Net investment income 39,707 39,707 Net foreign exchange losses (3,130 ) (3,130 ) Equity in earnings of other ventures 5,295 5,295 Other income 1,539 1,539 Net realized and unrealized gains on investments 41,749 41,749 Corporate expenses (45,533 ) (45,533 ) Interest expense (5,316 ) (5,316 ) Income before taxes and redeemable noncontrolling interests 165,196 Income tax benefit 47,904 47,904 Net income attributable to redeemable noncontrolling interests (39,662 ) (39,662 ) Dividends on preference shares (5,595 ) (5,595 ) Net income available to RenaissanceRe common shareholders $ 167,843 Net claims and claim expenses incurred – current accident year $ 24,124 $ 49,264 $ 25,610 $ — $ 98,998 Net claims and claim expenses incurred – prior accident years (16,530 ) (9,676 ) 4,233 (172 ) (22,145 ) Net claims and claim expenses incurred – total $ 7,594 $ 39,588 $ 29,843 $ (172 ) $ 76,853 Net claims and claim expense ratio – current accident year 16.8 % 51.9 % 44.0 % 33.4 % Net claims and claim expense ratio – prior accident years (11.5 )% (10.2 )% 7.3 % (7.5 )% Net claims and claim expense ratio – calendar year 5.3 % 41.7 % 51.3 % 25.9 % Underwriting expense ratio 19.5 % 35.8 % 45.7 % 30.0 % Combined ratio 24.8 % 77.5 % 97.0 % 55.9 % (1) Included in gross premiums written in the Other category is the elimination of inter-segment gross premiums written of $0.1 million for the three months ended March 31, 2015 .</t>
  </si>
  <si>
    <t>Derivative Instruments</t>
  </si>
  <si>
    <t>Summary of Derivative Instruments [Abstract]</t>
  </si>
  <si>
    <t>DERIVATIVE INSTRUMENTS The Company enters into derivative instruments such as futures, options, swaps, forward contracts and other derivative contracts primarily to manage its foreign currency exposure, obtain exposure to a particular financial market, for yield enhancement, or for trading and speculation. The Company’s derivative instruments are generally traded under International Swaps and Derivatives Association master agreements, which establish the terms of the transactions entered into with the Company’s derivative counterparties. In the event one party becomes insolvent or otherwise defaults on its obligations, a master agreement generally permits the non-defaulting party to accelerate and terminate all outstanding transactions and net the transactions’ marked-to-market values so that a single sum in a single currency will be owed by, or owed to, the non-defaulting party. Effectively, this contractual close-out netting reduces credit exposure from gross to net exposure. Where the Company has entered into master netting agreements with counterparties, or the Company has the legal and contractual right to offset positions, the derivative positions are generally netted by counterparty and are reported accordingly in other assets and other liabilities. The tables below show the gross and net amounts of recognized derivative assets and liabilities, including the location on the consolidated balance sheets and fair value of the Company’s principal derivative instruments: Derivative Assets At March 31, 2016 Gross Amounts of Recognized Assets Gross Amounts Offset in the Balance Sheet Net Amounts of Assets Presented in the Balance Sheet Balance Sheet Location Collateral Net Amount Interest rate futures $ 1,451 1,320 $ 131 Other assets $ — $ 131 Foreign currency forward contracts (1) 5,041 89 4,952 Other assets — 4,952 Foreign currency forward contracts (2) 231 198 33 Other assets — 33 Credit default swaps 3 1 2 Other assets — 2 Total $ 6,726 $ 1,608 $ 5,118 $ — $ 5,118 Derivative Liabilities At March 31, 2016 Gross Amounts of Recognized Liabilities Gross Amounts Offset in the Balance Sheet Net Amounts of Liabilities Presented in the Balance Sheet Balance Sheet Location Collateral Pledged Net Amount Interest rate futures $ 2,941 1,320 $ 1,621 Other liabilities $ 1,621 $ — Foreign currency forward contracts (1) 6,979 604 6,375 Other liabilities — 6,375 Foreign currency forward contracts (2) 2,902 198 2,704 Other liabilities — 2,704 Credit default swaps 327 1 326 Other liabilities 326 — Total $ 13,149 $ 2,123 $ 11,026 $ 1,947 $ 9,079 (1) Contracts used to manage foreign currency risks in underwriting and non-investment operations. (2) Contracts used to manage foreign currency risks in investment operations. Derivative Assets At December 31, 2015 Gross Amounts of Recognized Assets Gross Amounts Offset in the Balance Sheet Net Amounts of Assets Presented in the Balance Sheet Balance Sheet Location Collateral Net Amount Interest rate futures $ 1,059 937 $ 122 Other assets $ — $ 122 Foreign currency forward contracts (1) 4,645 82 4,563 Other assets — 4,563 Foreign currency forward contracts (2) 1,007 599 408 Other assets — 408 Credit default swaps 257 44 213 Other assets — 213 Total $ 6,968 $ 1,662 $ 5,306 $ — $ 5,306 Derivative Liabilities At December 31, 2015 Gross Amounts of Recognized Liabilities Gross Amounts Offset in the Balance Sheet Net Amounts of Liabilities Presented in the Balance Sheet Balance Sheet Location Collateral Pledged Net Amount Interest rate futures $ 2,293 937 $ 1,356 Other liabilities $ 1,356 $ — Foreign currency forward contracts (1) 1,891 81 1,810 Other liabilities — 1,810 Foreign currency forward contracts (2) 806 599 207 Other liabilities — 207 Credit default swaps 491 44 447 Other liabilities 447 — Total $ 5,481 $ 1,661 $ 3,820 $ 1,803 $ 2,017 (1) Contracts used to manage foreign currency risks in underwriting and non-investment operations. (2) Contracts used to manage foreign currency risks in investment operations. Refer to “Note 3 . Investments” for information on reverse repurchase agreements. The location and amount of the gain (loss) recognized in the Company’s consolidated statements of operations related to its principal derivative instruments are shown in the following table: Location of gain (loss) recognized on derivatives Amount of gain (loss) recognized on derivatives Three months ended March 31, 2016 2015 Interest rate futures Net realized and unrealized gains on investments $ (19,359 ) $ (4,408 ) Foreign currency forward contracts (1) Net foreign exchange losses (1,374 ) 3,611 Foreign currency forward contracts (2) Net foreign exchange losses (5,858 ) 9,210 Credit default swaps Net realized and unrealized gains on investments (90 ) 40 Weather contract Net realized and unrealized gains on investments — 160 Total $ (26,681 ) $ 8,613 (1) Contracts used to manage foreign currency risks in underwriting and non-investment operations. (2) Contracts used to manage foreign currency risks in investment operations. The Company is not aware of the existence of any credit-risk related contingent features that it believes would be triggered in its derivative instruments that are in a net liability position at March 31, 2016 . Interest Rate Futures The Company uses interest rate futures within its portfolio of fixed maturity investments to manage its exposure to interest rate risk, which can include increasing or decreasing its exposure to this risk. At March 31, 2016 , the Company had $978.6 million of notional long positions and $1,140.8 million of notional short positions of primarily Eurodollar, U.S. treasury and non-U.S. dollar futures contracts ( December 31, 2015 - $1,012.5 million and $1,115.9 million , respectively). The fair value of these derivatives is determined using exchange traded prices. Foreign Currency Derivatives The Company’s functional currency is the U.S. dollar. The Company writes a portion of its business in currencies other than U.S. dollars and may, from time to time, experience foreign exchange gains and losses in the Company’s consolidated financial statements. All changes in exchange rates, with the exception of non-monetary assets and liabilities, are recognized currently in the Company’s consolidated statements of operations. Underwriting Operations Related Foreign Currency Contracts The Company’s foreign currency policy with regard to its underwriting operations is generally to hold foreign currency assets, including cash, investments and receivables that approximate the foreign currency liabilities, including claims and claim expense reserves and reinsurance balances payable. When necessary, the Company may use foreign currency forward and option contracts to minimize the effect of fluctuating foreign currencies on the value of non-U.S. dollar denominated assets and liabilities associated with its underwriting operations. The fair value of the Company’s underwriting operations related foreign currency contracts is determined using indicative pricing obtained from counterparties or broker quotes. At March 31, 2016 , the Company had outstanding underwriting related foreign currency contracts of $235.9 million in notional long positions and $178.9 million in notional short positions, denominated in U.S. dollars ( December 31, 2015 - $172.4 million and $101.5 million , respectively). Investment Portfolio Related Foreign Currency Forward Contracts The Company’s investment operations are exposed to currency fluctuations through its investments in non-U.S. dollar fixed maturity investments, short term investments and other investments. From time to time, the Company may employ foreign currency forward contracts in its investment portfolio to either assume foreign currency risk or to economically hedge its exposure to currency fluctuations from these investments. The fair value of the Company’s investment portfolio related foreign currency forward contracts is determined using an interpolated rate based on closing forward market rates. At March 31, 2016 , the Company had outstanding investment portfolio related foreign currency contracts of $13.0 million in notional long positions and $143.3 million in notional short positions, denominated in U.S. dollars ( December 31, 2015 - $31.3 million and $143.4 million , respectively). Credit Derivatives The Company’s exposure to credit risk is primarily due to its fixed maturity investments, short term investments, premiums receivable and reinsurance recoverable. From time to time, the Company purchases credit derivatives to hedge its exposures in the insurance industry, and to assist in managing the credit risk associated with ceded reinsurance. The Company also employs credit derivatives in its investment portfolio to either assume credit risk or hedge its credit exposure. The fair value of the credit derivatives is determined using industry valuation models, broker bid indications or internal pricing valuation techniques. The fair value of these credit derivatives can change based on a variety of factors including changes in credit spreads, default rates and recovery rates, the correlation of credit risk between the referenced credit and the counterparty, and market rate inputs such as interest rates. At March 31, 2016 , the Company had outstanding credit derivatives of $Nil in notional long positions and $10.7 million in notional short positions, denominated in U.S. dollars ( December 31, 2015 - $Nil and $46.1 million , respectively).</t>
  </si>
  <si>
    <t>Commitments, Contingencies and Other Items</t>
  </si>
  <si>
    <t>Commitments and Contingencies Disclosure [Abstract]</t>
  </si>
  <si>
    <t>COMMITMENTS, CONTINGENCIES AND OTHER ITEMS There are no material changes from the commitments and contingencies previously disclosed in the Company’s Form 10-K for the year ended December 31, 2015 . Legal Proceedings The Company and its subsidiaries are subject to lawsuits and regulatory actions in the normal course of business that do not arise from or directly relate to claims on reinsurance treaties or contracts or direct surplus lines insurance policies. This category of business litigation may involve allegations of underwriting or claims-handling errors or misconduct, employment claims, regulatory actions or disputes arising from the Company’s business ventures. The Company’s operating subsidiaries are subject to claims litigation involving, among other things, disputed interpretations of policy coverages. Generally, the Company’s direct surplus lines insurance operations are subject to greater frequency and diversity of claims and claims-related litigation than its reinsurance operations and, in some jurisdictions, may be subject to direct actions by allegedly injured persons or entities seeking damages from policyholders. These lawsuits, involving claims on policies issued by the Company’s subsidiaries which are typical to the insurance industry in general and in the normal course of business, are considered in its loss and loss expense reserves. In addition, the Company may from time to time engage in litigation or arbitration related to its claims for payment in respect of ceded reinsurance, including disputes that challenge the Company’s ability to enforce its underwriting intent. Such matters could result, directly or indirectly, in providers of protection not meeting their obligations to the Company or not doing so on a timely basis. The Company may also be subject to other disputes from time to time, relating to operational or other matters distinct from insurance or reinsurance claims. Any litigation or arbitration, or regulatory process, contains an element of uncertainty, and the value of an exposure or a gain contingency related to a dispute is difficult to estimate accordingly. Currently, the Company believes that no individual litigation or arbitration to which it is presently a party is likely to have a material adverse effect on its financial condition, business or operations.</t>
  </si>
  <si>
    <t>Condensed Consolidating Financial Information Provided In Connection With Outstanding Debt Of Subsidiaries</t>
  </si>
  <si>
    <t>Condensed Consolidating Financial Information Provided In Connection With Outstanding Debt Of Subsidiaries [Abstract]</t>
  </si>
  <si>
    <t>Condensed Consolidating Financial Information Provided in Connection with Outstanding Debt of Subsidiaries</t>
  </si>
  <si>
    <t>CONDENSED CONSOLIDATING FINANCIAL INFORMATION PROVIDED IN CONNECTION WITH OUTSTANDING DEBT OF SUBSIDIARIES The following tables present condensed consolidating balance sheets at March 31, 2016 and December 31, 2015 , condensed consolidating statements of operations and condensed consolidating statements of comprehensive income for the three months ended March 31, 2016 and 2015 , and condensed consolidating statements of cash flow for the three months ended March 31, 2016 and 2015 . Each of RenRe North America Holdings Inc., Platinum Underwriters Finance, Inc. and RenaissanceRe Finance is a 100% owned subsidiary of RenaissanceRe. For additional information related to the terms of the Company’s outstanding debt securities, see “Note 10. Debt and Credit Facilities in the Company’s Notes to Consolidated Financial Statements” in the Company’s Form 10-K for the year ended December 31, 2015 . Condensed Consolidating Balance Sheet at March 31, 2016 RenaissanceRe RenRe North Platinum Underwriters Finance, Inc. (Subsidiary Issuer) RenaissanceRe Finance, Inc. (Subsidiary Issuer) Other Consolidating RenaissanceRe Assets Total investments $ 363,935 $ 122,378 $ 300,411 $ — $ 8,253,477 $ — $ 9,040,201 Cash and cash equivalents 5,106 265 2,233 6,443 435,102 — 449,149 Investments in subsidiaries 3,886,801 45,715 890,244 1,210,210 — (6,032,970 ) — Due from subsidiaries and affiliates 166,761 83,978 — — — (250,739 ) — Premiums receivable — — — — 1,094,116 — 1,094,116 Prepaid reinsurance premiums — — — — 444,954 — 444,954 Reinsurance recoverable — — — — 167,228 — 167,228 Accrued investment income 1,505 257 464 — 35,266 — 37,492 Deferred acquisition costs — — — — 287,291 — 287,291 Receivable for investments sold 19 9 28 — 204,250 — 204,306 Other assets 396,973 28,749 12,510 126,958 110,121 (507,797 ) 167,514 Goodwill and other intangible assets 135,400 — — — 126,262 — 261,662 Total assets $ 4,956,500 $ 281,351 $ 1,205,890 $ 1,343,611 $ 11,158,067 $ (6,791,506 ) $ 12,153,913 Liabilities, Noncontrolling Interests and Shareholders’ Equity Liabilities Reserve for claims and claim expenses $ — $ — $ — $ — $ 2,811,523 $ — $ 2,811,523 Unearned premiums — — — — 1,261,454 — 1,261,454 Debt 117,000 — 264,985 545,363 147,188 (117,000 ) 957,536 Amounts due to subsidiaries and affiliates 70,981 199 343 89,183 — (160,706 ) — Reinsurance balances payable — — — — 618,344 — 618,344 Payable for investments purchased — 48 14,852 — 439,693 — 454,593 Other liabilities 7,926 205 14,370 6,648 194,735 (15,351 ) 208,533 Total liabilities 195,907 452 294,550 641,194 5,472,937 (293,057 ) 6,311,983 Redeemable noncontrolling interests — — — — 1,081,337 — 1,081,337 Shareholders’ Equity Total shareholders’ equity 4,760,593 280,899 911,340 702,417 4,603,793 (6,498,449 ) 4,760,593 Total liabilities, noncontrolling interests and shareholders’ equity $ 4,956,500 $ 281,351 $ 1,205,890 $ 1,343,611 $ 11,158,067 $ (6,791,506 ) $ 12,153,913 (1) Includes all other subsidiaries of RenaissanceRe Holdings Ltd. and eliminations. (2) Includes Parent Guarantor, Subsidiary Guarantor and Subsidiary Issuer consolidating adjustments. Condensed Consolidating Balance Sheet at December 31, 2015 RenaissanceRe Holdings Ltd. (Parent Guarantor) RenRe North Platinum Underwriters Finance, Inc. (Subsidiary Issuer) RenaissanceRe Finance, Inc. (Subsidiary Issuer) Other RenaissanceRe Holdings Ltd. Subsidiaries and Eliminations (Non-guarantor Subsidiaries) (1) Consolidating Adjustments (2) RenaissanceRe Consolidated Assets Total investments $ 349,892 $ 127,087 $ 205,777 $ — $ 8,316,312 $ — $ 8,999,068 Cash and cash equivalents 10,185 5,908 7,103 677 483,012 — 506,885 Investments in subsidiaries 3,902,519 48,754 867,909 1,185,736 — (6,004,918 ) — Due from subsidiaries and affiliates 81,282 69,739 — — — (151,021 ) — Premiums receivable — — — — 778,009 — 778,009 Prepaid reinsurance premiums — — — — 230,671 — 230,671 Reinsurance recoverable — — — — 134,526 — 134,526 Accrued investment income 1,253 169 348 — 37,979 — 39,749 Deferred acquisition costs — — — — 199,380 — 199,380 Receivable for investments sold 26 1 68,537 — 152,270 — 220,834 Other assets 390,302 29,532 12,852 115,456 124,215 (491,346 ) 181,011 Goodwill and other intangible assets 137,064 — — — 128,090 — 265,154 Total assets $ 4,872,523 $ 281,190 $ 1,162,526 $ 1,301,869 $ 10,584,464 $ (6,647,285 ) $ 11,555,287 Liabilities, Redeemable Noncontrolling Interest and Shareholders’ Equity Liabilities Reserve for claims and claim expenses $ — $ — $ — $ — $ 2,767,045 $ — $ 2,767,045 Unearned premiums — — — — 889,102 — 889,102 Debt 117,000 — 268,196 545,187 147,112 (117,000 ) 960,495 Amounts due to subsidiaries and affiliates 2,641 202 204 68,204 — (71,251 ) — Reinsurance balances payable — — — — 523,974 — 523,974 Payable for investments purchased 999 6 25 — 390,348 — 391,378 Other liabilities 19,699 1,148 6,620 — 222,320 (4,642 ) 245,145 Total liabilities 140,339 1,356 275,045 613,391 4,939,901 (192,893 ) 5,777,139 Redeemable noncontrolling interests — — — — 1,045,964 — 1,045,964 Shareholders’ Equity Total shareholders’ equity 4,732,184 279,834 887,481 688,478 4,598,599 (6,454,392 ) 4,732,184 Total liabilities, redeemable noncontrolling interest and shareholders’ equity $ 4,872,523 $ 281,190 $ 1,162,526 $ 1,301,869 $ 10,584,464 $ (6,647,285 ) $ 11,555,287 (1) Includes all other subsidiaries of RenaissanceRe Holdings Ltd. and eliminations. (2) Includes Parent Guarantor and Subsidiary Issuer consolidating adjustments. Condensed Consolidating Statement of Operations for RenaissanceRe RenRe North Platinum Underwriters Finance, Inc. (Subsidiary Issuer) RenaissanceRe Finance, Inc. (Subsidiary Issuer) Other Consolidating RenaissanceRe Revenues Net premiums earned $ — $ — $ — $ — $ 353,606 $ — $ 353,606 Net investment income 6,858 509 1,433 140 25,806 (5,883 ) 28,863 Net foreign exchange losses (1 ) — — — (1,691 ) — (1,692 ) Equity in earnings of other ventures — — — — 1,611 — 1,611 Other income — — — — 4,079 — 4,079 Net realized and unrealized gains on investments 4,488 1,115 1,964 — 54,086 — 61,653 Total revenues 11,345 1,624 3,397 140 437,497 (5,883 ) 448,120 Expenses Net claims and claim expenses incurred — — — — 126,605 — 126,605 Acquisition expenses — — — — 65,592 — 65,592 Operational expenses (701 ) (141 ) 52 7,009 55,096 (5,080 ) 56,235 Corporate expenses 5,613 — — — 2,612 — 8,225 Interest expense 140 — 1,476 6,543 2,519 (140 ) 10,538 Total expenses 5,052 (141 ) 1,528 13,552 252,424 (5,220 ) 267,195 Income (loss) before equity in net income (loss) of subsidiaries and taxes 6,293 1,765 1,869 (13,412 ) 185,073 (663 ) 180,925 Equity in net income (loss) of subsidiaries 123,538 (133 ) 22,335 24,479 — (170,219 ) — Income before taxes 129,831 1,632 24,204 11,067 185,073 (170,882 ) 180,925 Income tax benefit (expense) 3,759 (561 ) (344 ) 2,879 (8,477 ) — (2,744 ) Net income 133,590 1,071 23,860 13,946 176,596 (170,882 ) 178,181 Net income attributable to redeemable noncontrolling interests — — — — (44,591 ) — (44,591 ) Net income attributable to RenaissanceRe 133,590 1,071 23,860 13,946 132,005 (170,882 ) 133,590 Dividends on preference shares (5,595 ) — — — — — (5,595 ) Net income attributable to RenaissanceRe common shareholders $ 127,995 $ 1,071 $ 23,860 $ 13,946 $ 132,005 $ (170,882 ) $ 127,995 (1) Includes all other subsidiaries of RenaissanceRe Holdings Ltd. and eliminations. (2) Includes Parent Guarantor, Subsidiary Guarantor and Subsidiary Issuer consolidating adjustments. Condensed Consolidating Statement of Comprehensive Income for the three months ended March 31, 2016 RenaissanceRe RenRe North Platinum Underwriters Finance, Inc. (Subsidiary Issuer) RenaissanceRe Finance, Inc. (Subsidiary Issuer) Other Consolidating RenaissanceRe Comprehensive income Net income $ 133,590 $ 1,071 $ 23,860 $ 13,946 $ 176,596 $ (170,882 ) $ 178,181 Change in net unrealized gains on investments — — — — (443 ) — (443 ) Comprehensive income 133,590 1,071 23,860 13,946 176,153 (170,882 ) 177,738 Net income attributable to redeemable noncontrolling interests — — — — (44,591 ) — (44,591 ) Comprehensive income attributable to noncontrolling interests — — — — (44,591 ) — (44,591 ) Comprehensive income attributable to RenaissanceRe $ 133,590 $ 1,071 $ 23,860 $ 13,946 $ 131,562 $ (170,882 ) $ 133,147 (1) Includes all other subsidiaries of RenaissanceRe Holdings Ltd. and eliminations. (2) Includes Parent Guarantor, Subsidiary Guarantor and Subsidiary Issuer consolidating adjustments. Condensed Consolidating Statement of Operations for RenaissanceRe RenRe North Inc. Platinum Underwriters Finance, Inc. (Subsidiary Issuer) RenaissanceRe Finance, Inc. (Subsidiary Issuer) Other Consolidating RenaissanceRe Revenues Net premiums earned $ — $ — $ — $ — $ 296,760 $ — $ 296,760 Net investment income (loss) 2,624 331 (40 ) 36 37,730 (974 ) 39,707 Net foreign exchange losses (10 ) — — — (3,120 ) — (3,130 ) Equity in earnings of other ventures — — — — 5,295 — 5,295 Other income 166 — — — 1,538 (165 ) 1,539 Net realized and unrealized gains on investments 39 406 1 — 41,303 — 41,749 Total revenues 2,819 737 (39 ) 36 379,506 (1,139 ) 381,920 Expenses Net claims and claim expenses incurred — — — — 76,853 — 76,853 Acquisition expenses — — — — 43,401 — 43,401 Operational expenses 3,809 1,890 1 — 39,920 1 45,621 Corporate expenses 24,486 39 — — 21,008 — 45,533 Interest expense 295 3,676 492 222 667 (36 ) 5,316 Total expenses 28,590 5,605 493 222 181,849 (35 ) 216,724 (Loss) income before equity in net income (loss) of subsidiaries and taxes (25,771 ) (4,868 ) (532 ) (186 ) 197,657 (1,104 ) 165,196 Equity in net income (loss) of subsidiaries 200,945 3,416 1,410 43,902 — (249,673 ) — Income (loss) before taxes 175,174 (1,452 ) 878 43,716 197,657 (250,777 ) 165,196 Income tax (expense) benefit (1,736 ) 31,005 (695 ) 65 19,265 — 47,904 Net income (loss) 173,438 29,553 183 43,781 216,922 (250,777 ) 213,100 Net income attributable to redeemable noncontrolling interests — — — — (39,662 ) — (39,662 ) Net income (loss) attributable to RenaissanceRe 173,438 29,553 183 43,781 177,260 (250,777 ) 173,438 Dividends on preference shares (5,595 ) — — — — — (5,595 ) Net income (loss) available (attributable) to RenaissanceRe common shareholders $ 167,843 $ 29,553 $ 183 $ 43,781 $ 177,260 $ (250,777 ) $ 167,843 (1) Includes all other subsidiaries of RenaissanceRe Holdings Ltd. and eliminations. (2) Includes Parent Guarantor and Subsidiary Issuer consolidating adjustments. Condensed Consolidating Statement of Comprehensive Income (Loss) for the three months ended March 31, 2015 RenaissanceRe RenRe North Inc. Platinum Underwriters Finance, Inc. (Subsidiary Issuer) RenaissanceRe Finance, Inc. (Subsidiary Issuer) Other Consolidating RenaissanceRe Comprehensive income (loss) Net income (loss) $ 173,438 $ 29,553 $ 183 $ 43,781 $ 216,922 $ (250,777 ) $ 213,100 Change in net unrealized gains on investments — — — — (74 ) — (74 ) Comprehensive income (loss) 173,438 29,553 183 43,781 216,848 (250,777 ) 213,026 Net income attributable to redeemable noncontrolling interests — — — — (39,662 ) — (39,662 ) Comprehensive income attributable to redeemable noncontrolling interests — — — — (39,662 ) — (39,662 ) Comprehensive income (loss) attributable to RenaissanceRe $ 173,438 $ 29,553 $ 183 $ 43,781 $ 177,186 $ (250,777 ) $ 173,364 (1) Includes all other subsidiaries of RenaissanceRe Holdings Ltd. and eliminations. (2) Includes Parent Guarantor and Subsidiary Issuer consolidating adjustments. Condensed Consolidating Statement of Cash Flows RenaissanceRe RenRe North Platinum Underwriters Finance, Inc. (Subsidiary Issuer) RenaissanceRe Finance, Inc. (Subsidiary Issuer) Other RenaissanceRe Consolidated Cash flows (used in) provided by operating activities Net cash (used in) provided by operating activities $ (12,542 ) $ (332 ) $ 4,561 $ (15,213 ) $ 13,819 $ (9,707 ) Cash flows provided by (used in) investing activities Proceeds from sales and maturities of fixed maturity investments trading 80,763 25,376 20,566 — 2,413,368 2,540,073 Purchases of fixed maturity investments trading (195,141 ) (82,697 ) (135,561 ) — (2,242,884 ) (2,656,283 ) Proceeds from sales and maturities of fixed maturity investments available for sale — — — — 3,662 3,662 Net sales (purchases) of equity investments trading — 158 138,834 — (19,623 ) 119,369 Net sales (purchases) of short term investments 104,213 63,194 (33,409 ) — 11 134,009 Net purchases of other investments — — — — (39,698 ) (39,698 ) Dividends and return of capital from subsidiaries 118,544 2,900 — — (121,444 ) — Contributions to subsidiaries (19,924 ) — — — 19,924 — Due to (from) subsidiary 23,054 (14,242 ) 139 20,979 (29,930 ) — Net cash provided by (used in) investing activities 111,509 (5,311 ) (9,431 ) 20,979 (16,614 ) 101,132 Cash flows used in financing activities Dividends paid – RenaissanceRe common shares (13,285 ) — — — — (13,285 ) Dividends paid – preference shares (5,595 ) — — — — (5,595 ) RenaissanceRe common share repurchases (85,166 ) — — — — (85,166 ) Net third party redeemable noncontrolling interest share transactions — — — — (50,374 ) (50,374 ) Net cash used in financing activities (104,046 ) — — — (50,374 ) (154,420 ) Effect of exchange rate changes on foreign currency cash — — — — 5,259 5,259 Net (decrease) increase in cash and cash equivalents (5,079 ) (5,643 ) (4,870 ) 5,766 (47,910 ) (57,736 ) Cash and cash equivalents, beginning of period 10,185 5,908 7,103 677 483,012 506,885 Cash and cash equivalents, end of period $ 5,106 $ 265 $ 2,233 $ 6,443 $ 435,102 $ 449,149 (1) Includes all other subsidiaries of RenaissanceRe Holdings Ltd. and eliminations. Condensed Consolidating Statement of Cash Flows for the three months ended March 31, 2015 RenaissanceRe RenRe North Inc. Platinum Underwriters Finance, Inc. (Subsidiary Issuer) RenaissanceRe Finance, Inc. (Subsidiary Issuer) Other RenaissanceRe Holdings Ltd. Subsidiaries and Eliminations (Non-guarantor Subsidiaries) (1) RenaissanceRe Consolidated Cash flows used in operating activities Net cash used in operating activities $ (28,333 ) $ (13,573 ) $ (295 ) $ (2,176 ) $ (74,228 ) $ (118,605 ) Cash flows provided by (used in) investing activities Proceeds from sales and maturities of fixed maturity investments trading — 5,007 45,029 — 2,025,642 2,075,678 Purchases of fixed maturity investments trading — — — — (1,490,123 ) (1,490,123 ) Proceeds from sales and maturities of fixed maturity investments available for sale — — — — 1,757 1,757 Net sales of equity investments trading — 13,763 — — 36,864 50,627 Net sales (purchases) of short term investments 44,839 (5,848 ) (45,042 ) — 118,846 112,795 Net purchases of other investments — — — — (7,952 ) (7,952 ) Net purchases of investments in other ventures — — — — (126 ) (126 ) Net purchases of other assets — — — — (2,500 ) (2,500 ) Dividends and return of capital from subsidiaries 704,691 180,000 — — (884,691 ) — Contributions to subsidiaries 148,147 — — (180,000 ) 31,853 — Due to (from) subsidiaries 117,006 (180,053 ) — (116,773 ) 179,820 — Net purchase of Platinum (904,433 ) — 1,537 — 224,744 (678,152 ) Net cash provided by (used in) investing activities 110,250 12,869 1,524 (296,773 ) 234,134 62,004 Cash flows (used in) provided by financing activities Dividends paid – RenaissanceRe common shares (13,720 ) — — — — (13,720 ) Dividends paid – preference shares (5,595 ) — — — — (5,595 ) RenaissanceRe common share repurchases (446 ) — — — — (446 ) Net issuance (repayment) of debt — — — 299,400 (1,577 ) 297,823 Net third party redeemable noncontrolling interest share transactions — — — — (180,285 ) (180,285 ) Net cash (used in) provided by financing activities (19,761 ) — — 299,400 (181,862 ) 97,777 Effect of exchange rate changes on foreign currency cash — — — — (9,142 ) (9,142 ) Net increase (decrease) in cash and cash equivalents 62,156 (704 ) 1,229 451 (31,098 ) 32,034 Cash and cash equivalents, beginning of period 5,986 1,033 — — 518,565 525,584 Cash and cash equivalents, end of period $ 68,142 $ 329 $ 1,229 $ 451 $ 487,467 $ 557,618 (1) Includes all other subsidiaries of RenaissanceRe Holdings Ltd. and eliminations.</t>
  </si>
  <si>
    <t>Significant Accounting Policies (Policy)</t>
  </si>
  <si>
    <t>Basis of Presentation</t>
  </si>
  <si>
    <t>BASIS OF PRESENTATION These consolidated financial statements have been prepared on the basis of accounting principles generally accepted in the United States (“GAAP”) for interim financial information and in conformity with the instructions to Form 10-Q and Article 10 of Regulation S-X. Accordingly, they do not include all of the information and footnotes required by GAAP for complete consolidated financial statements. In the opinion of management, these unaudited consolidated financial statements reflect all adjustments (consisting of normal recurring accruals) considered necessary for a fair presentation of the Company’s financial position and results of operations as at the end of and for the periods presented. All significant intercompany accounts and transactions have been eliminated from these statements. Certain comparative information has been reclassified to conform to the current presentation. Because of the seasonality of the Company’s business, the results of operations and cash flows for any interim period will not necessarily be indicative of the results of operations and cash flows for the full fiscal year or subsequent quarters.</t>
  </si>
  <si>
    <t>Use of Estimates in Financial Statements</t>
  </si>
  <si>
    <t>USE OF ESTIMATES IN FINANCIAL STATEMENTS The preparation of consolidated financial statements in conformity with GAAP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differ materially from those estimates. The major estimates reflected in the Company’s consolidated financial statements include, but are not limited to, the reserve for claims and claim expenses; reinsurance recoverables, including allowances for reinsurance recoverables deemed uncollectible; estimates of written and earned premiums; fair value, including the fair value of investments, financial instruments and derivatives; impairment charges and the Company’s deferred tax valuation allowance.</t>
  </si>
  <si>
    <t>Recently Adopted Accounting Pronouncements and Recently Issued Accounting Pronouncements Not Yet Adopted</t>
  </si>
  <si>
    <t>RECENTLY ADOPTED ACCOUNTING PRONOUNCEMENTS Accounting for Share-Based Payments When the Terms of an Award Provide That a Performance Target Could Be Achieved after the Requisite Service Period In June 2014, the FASB issued ASU No. 2014-12, Accounting for Share-Based Payments When the Terms of an Award Provide That a Performance Target Could Be Achieved after the Requisite Service Period (“ASU 2014-12”). The objective of ASU 2014-12 is to resolve the diverse accounting treatment of share-based payment awards in situations where an employee would be eligible to vest in the award regardless of whether the employee is rendering service on the date the performance target is achieved. For example, if an employee is eligible to retire or otherwise terminate employment before the end of the period in which a performance target could be achieved and still be eligible to vest in the award. ASU 2014-12 will resolve if and when the performance target is achieved. ASU 2014-12 became effective for all entities in annual and interim periods beginning after December 15, 2015. Early adoption was permitted. The Company adopted ASU 2014-12 effective January 1, 2016, and prospectively applied the amendments in ASU 2014-12 to all awards granted or modified after the effective date. The adoption of ASU 2014-12 did not have a material impact on the Company’s consolidated statements of operations and financial position. Amendments to the Consolidation Analysis In February 2015, the FASB issued ASU No. 2015-02, Amendments to the Consolidation Analysis (“ASU 2015-02”). ASU 2015-02 will affect reporting entities that are required to evaluate whether they should consolidate certain legal entities. All legal entities are subject to reevaluation under ASU 2015-02. ASU 2015-02 set forth amendments: modifying the evaluation of whether limited partnerships and similar legal entities are VIEs; eliminating the presumption that a general partner should consolidate a limited partnership; affecting the consolidation analysis of reporting entities that are involved with VIEs, particularly those that have fee arrangement and related party relationships; and providing a scope exception from consolidation guidance for reporting entities with interests in certain investment funds. ASU 2015-02 became effective for public business entities for fiscal years, and for interim periods within those fiscal years, beginning after December 15, 2015. Early adoption was permitted. The Company adopted ASU 2015-02 effective January 1, 2016 and it did not have a material impact on the Company’s consolidated statements of operations and financial position. See “Note 7 . Variable Interest Entities” for additional information related to the Company’s VIE’s. Simplifying the Presentation of Debt Issuance Costs In April 2015, the FASB issued ASU No. 2015-03, Simplifying the Presentation of Debt Issuance Costs (“ASU 2015-03”). The objective of ASU 2015-03 is to simplify the presentation of debt issuance costs by requiring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became effective for public business entities in annual and interim periods beginning after December 15, 2015 with retroactive application. The Company retrospectively adopted ASU 2015-03 effective January 1, 2016 and the impact on the Company’s consolidated balance sheet at December 31, 2015 was to reduce each of other assets and debt by $5.6 million , respectively, which represented the deferred debt issuance costs previously recorded in other assets and reclassified as an offset to debt. In addition, for the three months ended March 31, 2015 , corporate expense was reduced by $65 thousand and interest expense was increased by $65 thousand to reclassify the amortization of deferred debt issuance costs from corporate expense to interest expense. There was no net impact on the Company’s consolidated statements of operations or financial position as a result of the retrospective adoption of ASU 2015-03. Disclosures for Investments in Certain Entities That Calculate Net Asset Value per Share (or Its Equivalent) In May 2015, the FASB issued ASU No. 2015-07, Disclosures for Investments in Certain Entities That Calculate Net Asset Value per Share (or Its Equivalent) (“ASU 2015-07”). ASU 2015-07 removes the requirement to categorize within the fair value hierarchy all investments for which fair value is measured using the net asset value per share practical expedient. ASU 2015-07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ASU 2015-07 became effective for public business entities for fiscal years beginning after December 15, 2015,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was permitted. The Company retrospectively adopted ASU 2015-07 effective January 1, 2016; since this update is disclosure-related only, it did not have a material impact on the Company’s statements of operations and financial position. Simplifying the Accounting for Measurement-Period Adjustments In September 2015, the FASB issued ASU No. 2015-16, Simplifying the Accounting for Measurement-Period Adjustments (“ASU 2015-16”). ASU 2015-16 removes the requirement to retrospectively account for adjustments made to provisional amounts recognized in a business combination. Rather, those adjustments are to be recognized by the acquirer in the reporting period in which the adjustment amounts are determined. A reporting entity is also required to disclose, in the reporting period in which the adjustment amounts are recorded, the effect on earnings of changes in depreciation, amortization, or other income effects, as a result of the change to provisional amounts, calculated as if the accounting had been completed at the acquisition date. In addition, the reporting entity would present on the face of the income statement or disclose in the notes the amounts that would have been recorded in previous reporting periods if the adjustment to provisional amounts had been recognized as of the acquisition date. ASU 2015-16 was effective for public business entities in annual and interim periods beginning after December 15, 2015. ASU 2015-16 should be applied prospectively to adjustments for provisional amounts that occur after the effective date, with earlier application permitted for financial statements that have not been issued. The Company adopted ASU 2015-16 effective January 1, 2016 and it did not have a material impact on the Company’s consolidated statements of operations and financial position. RECENTLY ISSUED ACCOUNTING PRONOUNCEMENTS NOT YET ADOPTED Revenue from Contracts with Customers In May 2014, the FASB issued ASU No. 2014-09, Revenue from Contracts with Customers (“ASU 2014-09”). ASU 2014-09 provides comprehensive guidance on the recognition of revenue from customers arising from the transfer of goods and services.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provides guidance on accounting for certain contract costs and will also require new disclosures. ASU 2014-09 is effective for public business entities in annual and interim periods beginning after December 15, 2017. Early adoption is permitted. The Company is currently evaluating the impact of this guidance; however, it is not expected to have a material impact on the Company’s consolidated statements of operations and financial position. Disclosures about Short-Duration Contracts In May 2015, the FASB issued ASU No. 2015-09, Disclosures about Short-Duration Contracts (“ASU 2015-09”). ASU 2015-09 requires insurance entities to disclose for annual reporting periods additional information about the liability for unpaid claims and claim adjustment expenses, including: (1) incurred and paid claims development information by accident year, on a net basis, for the number of years for which claims incurred typically remain outstanding, not exceeding 10 years; (2) a reconciliation of incurred and paid claims development information to the aggregate carry amount of the liability for claims and claim adjustment expenses, with separate disclosure of reinsurance recoverable on unpaid claims for each period presented in the statement of financial position; (3) for each accident year presented of incurred claims development information, the total of incurred but not reported liabilities plus expected development on reported claims including in the liability for unpaid claims and claim adjustment expenses, accompanied by a description of the reserving methodologies; (4) for each accident year presented of incurred claims development information, quantitative information about claim frequency accompanied by a qualitative description of methodologies used for determining claim frequency information; and (5) for all claims, the average annual percentage payout of incurred claims by age for the same number of accident years presented in (3) and (4) above. ASU 2015-09 also requires insurance entities to disclose information about significant changes in methodologies and assumptions used to calculate the liability for unpaid claims and claim adjustment expenses, including the reasons for the change and the effects on the financial statements. In addition, ASU 2015-09 requires insurance entities to disclose for annual and interim reporting periods a rollforward of the liability for unpaid claims and claim adjustment expenses. ASU 2015-09 is effective for public business entities in annual periods beginning after December 31, 2015, and interim periods within annual periods beginning after December 31, 2016. Early adoption is permitted. ASU 2015-09 should be applied retrospectively by providing comparative disclosures for each period presented, except for those requirements that apply only to the current period. As this guidance is disclosure-related only, the adoption of this guidance is not expected to have a material impact on the Company’s consolidated statements of operations and financial position. Recognition and Measurement of Financial Assets and Financial Liabilities In January 2016, the FASB issued ASU No. 2016-01, Recognition and Measurement of Financial Assets and Financial Liabilities (“ASU 2016-01”). ASU 2016-01 requires equity investments (except those accounted for under the equity method of accounting or those that result in the consolidation of the investee) to be measured at fair value with changes in fair value recognized in net income, simplifies the impairment assessment of equity investments without readily determinable values by requiring a qualitative assessment to identify impairment, eliminates the requirement to disclose the methods and significant assumptions used to estimate the fair value for financial instruments measured at amortized cost, requires the use of the exit price notion when measuring the fair value of financial instruments for disclosure purposes, requires separate presentation in other comprehensive income of the portion of the total change in the fair value of a liability resulting from a change in the instrument-specific credit risk when the organization has elected to measure the liabilities in accordance with the fair value option, requires the separate presentation of financial assets and financial liabilities by measurement category and for form of financial asset on the balance sheet or the accompanying notes to the financial statements and clarifies that the reporting organization should evaluate the need for a valuation allowance on a deferred tax asset related to available for sale securities in combination with the organization’s other deferred tax assets. ASU 2016-01 is effective for public business entities in annual and interim periods beginning after December 15, 2017. Earlier adoption is generally not permitted, except for certain specific provisions of ASU 2016-01. The Company is currently evaluating the impact of this guidance; however, it is not expected to have a material impact on the Company’s consolidated statements of operations and financial position.</t>
  </si>
  <si>
    <t>Investments (Tables)</t>
  </si>
  <si>
    <t>Schedule of Fair Value of Fixed Maturity Investments Trading</t>
  </si>
  <si>
    <t xml:space="preserve">The following table summarizes the fair value of fixed maturity investments trading: March 31, December 31, U.S. treasuries $ 2,475,747 $ 2,064,944 Agencies 85,270 137,976 Municipal 564,555 583,282 Non-U.S. government (Sovereign debt) 353,756 334,981 Non-U.S. government-backed corporate 164,724 138,994 Corporate 1,833,825 2,055,323 Agency mortgage-backed 497,943 504,368 Non-agency mortgage-backed 248,609 262,235 Commercial mortgage-backed 535,068 554,625 Asset-backed 131,095 128,277 Total fixed maturity investments trading $ 6,890,592 $ 6,765,005 </t>
  </si>
  <si>
    <t>Schedule of Fair Value of Fixed Maturity Investments Available For Sale</t>
  </si>
  <si>
    <t>The following table summarizes the amortized cost, fair value and related unrealized gains and losses and non-credit other-than-temporary impairments of fixed maturity investments available for sale: Included in Accumulated Other Comprehensive Income March 31, 2016 Amortized Cost Gross Unrealized Gains Gross Unrealized Losses Fair Value Non-Credit Other-Than- Temporary Impairments (1) Agency mortgage-backed $ 141 $ 9 $ — $ 150 $ — Non-agency mortgage-backed 6,627 1,336 — 7,963 525 Commercial mortgage-backed 5,616 256 — 5,872 — Total fixed maturity investments available for sale $ 12,384 $ 1,601 $ — $ 13,985 $ 525 Included in Accumulated Other Comprehensive Income December 31, 2015 Amortized Cost Gross Unrealized Gains Gross Unrealized Losses Fair Value Non-Credit Other-Than- Temporary Impairments (1) Agency mortgage-backed $ 143 $ 7 $ — $ 150 $ — Non-agency mortgage-backed 7,005 1,523 — 8,528 550 Commercial mortgage-backed 6,578 293 — 6,871 — Asset-backed 2,217 47 — 2,264 — Total fixed maturity investments available for sale $ 15,943 $ 1,870 $ — $ 17,813 $ 550 (1) Represents the non-credit component of other-than-temporary impairments recognized in accumulated other comprehensive income adjusted for subsequent sales of securities. It does not include the change in fair value subsequent to the impairment measurement date.</t>
  </si>
  <si>
    <t>Schedule of Contractual Maturities of Fixed Maturity Investments</t>
  </si>
  <si>
    <t xml:space="preserve">Contractual maturities of fixed maturity investments are described in the following table. Expected maturities will differ from contractual maturities because borrowers may have the right to call or prepay obligations with or without call or prepayment penalties. Trading Available for Sale Total Fixed Maturity Investments March 31, 2016 Amortized Cost Fair Value Amortized Cost Fair Value Amortized Cost Fair Value Due in less than one year $ 217,858 $ 215,975 $ — $ — $ 217,858 $ 215,975 Due after one through five years 4,002,809 4,011,832 — — 4,002,809 4,011,832 Due after five through ten years 1,028,014 1,035,877 — — 1,028,014 1,035,877 Due after ten years 207,716 214,193 — — 207,716 214,193 Mortgage-backed 1,270,780 1,281,620 12,384 13,985 1,283,164 1,295,605 Asset-backed 131,077 131,095 — — 131,077 131,095 Total $ 6,858,254 $ 6,890,592 $ 12,384 $ 13,985 $ 6,870,638 $ 6,904,577 </t>
  </si>
  <si>
    <t>Schedule of Fair Value of Equity Investments Trading</t>
  </si>
  <si>
    <t xml:space="preserve">The following table summarizes the fair value of equity investments trading: March 31, December 31, Financials $ 190,916 $ 193,716 Communications and technology 47,751 65,833 Industrial, utilities and energy 37,956 51,168 Consumer 29,997 40,918 Healthcare 24,374 36,148 Basic materials 4,515 6,094 Total $ 335,509 $ 393,877 </t>
  </si>
  <si>
    <t>Schedule of Net Investment Income</t>
  </si>
  <si>
    <t xml:space="preserve">The components of net investment income are as follows: Three months ended March 31, March 31, Fixed maturity investments $ 36,006 $ 25,939 Short term investments 1,000 197 Equity investments 1,663 2,604 Other investments Private equity investments (9,358 ) 10,413 Other 3,309 3,508 Cash and cash equivalents 129 148 32,749 42,809 Investment expenses (3,886 ) (3,102 ) Net investment income $ 28,863 $ 39,707 </t>
  </si>
  <si>
    <t>Schedule of Net Realized and Unrealized Gains On Investments and Net Other-Than-Temporary Impairments</t>
  </si>
  <si>
    <t xml:space="preserve">Net realized and unrealized gains on investments are as follows: Three months ended March 31, March 31, Gross realized gains $ 17,750 $ 21,532 Gross realized losses (14,665 ) (4,871 ) Net realized gains on fixed maturity investments 3,085 16,661 Net unrealized gains on fixed maturity investments trading 85,465 25,972 Net realized and unrealized losses on investments-related derivatives (19,449 ) (4,208 ) Net realized (losses) gains on equity investments trading (818 ) 7,481 Net unrealized losses on equity investments trading (6,630 ) (4,157 ) Net realized and unrealized gains on investments $ 61,653 $ 41,749 </t>
  </si>
  <si>
    <t>Fair Value Measurements (Tables)</t>
  </si>
  <si>
    <t>Schedule Of Assets And Liabilities Measured At Fair Value On A Recurring Basis</t>
  </si>
  <si>
    <t>Below is a summary of the assets and liabilities that are measured at fair value on a recurring basis and also represents the carrying amount on the Company’s consolidated balance sheets: At March 31, 2016 Total Quoted Prices in Active Markets for Identical Assets (Level 1) Significant Other Observable Inputs (Level 2) Significant Unobservable Inputs (Level 3) Fixed maturity investments U.S. treasuries $ 2,475,747 $ 2,475,747 $ — $ — Agencies 85,270 — 85,270 — Municipal 564,555 — 564,555 — Non-U.S. government (Sovereign debt) 353,756 — 353,756 — Non-U.S. government-backed corporate 164,724 — 164,724 — Corporate 1,833,825 — 1,826,325 7,500 Agency mortgage-backed 498,093 — 498,093 — Non-agency mortgage-backed 256,572 — 256,572 — Commercial mortgage-backed 540,940 — 540,940 — Asset-backed 131,095 — 131,095 — Total fixed maturity investments 6,904,577 2,475,747 4,421,330 7,500 Short term investments 1,171,523 — 1,171,523 — Equity investments trading 335,509 335,509 — — Other investments Catastrophe bonds 272,397 — 272,397 — Private equity partnerships (1) 200,465 — — — Senior secured bank loan fund (1) 22,334 — — — Hedge funds (1) 1,704 — — — Total other investments 496,900 — 272,397 — Other assets and (liabilities) Assumed and ceded (re)insurance contracts (2) (4,724 ) — — (4,724 ) Derivatives (3) (5,908 ) (1,490 ) (4,418 ) — Other (1,303 ) — (1,303 ) — Total other assets and (liabilities) (11,935 ) (1,490 ) (5,721 ) (4,724 ) $ 8,896,574 $ 2,809,766 $ 5,859,529 $ 2,776 (1)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2) Included in assumed and ceded (re)insurance contracts at March 31, 2016 are $2.8 million and $7.5 million of other assets and other liabilities, respectively. (3) See “Note 11 . Derivative Instruments” for additional information related to the fair value by type of contract, of derivatives entered into by the Company. At December 31, 2015 Total Quoted Prices in Active Markets for Identical Assets (Level 1) Significant Other Observable Inputs (Level 2) Significant Unobservable Inputs (Level 3) Fixed maturity investments U.S. treasuries $ 2,064,944 $ 2,064,944 $ — $ — Agencies 137,976 — 137,976 — Municipal 583,282 — 583,282 — Non-U.S. government (Sovereign debt) 334,981 — 334,981 — Non-U.S. government-backed corporate 138,994 — 138,994 — Corporate 2,055,323 — 2,047,705 7,618 Agency mortgage-backed 504,518 — 504,518 — Non-agency mortgage-backed 270,763 — 270,763 — Commercial mortgage-backed 561,496 — 561,496 — Asset-backed 130,541 — 130,541 — Total fixed maturity investments 6,782,818 2,064,944 4,710,256 7,618 Short term investments 1,208,401 — 1,208,401 — Equity investments trading 393,877 393,877 — — Other investments Catastrophe bonds 241,253 — 241,253 — Private equity partnerships (1) 214,848 — — — Senior secured bank loan fund (1) 23,231 — — — Hedge funds (1) 2,289 — — — Total other investments 481,621 — 241,253 — Other assets and (liabilities) Assumed and ceded (re)insurance contracts (2) (5,899 ) — — (5,899 ) Derivatives (3) 1,486 (1,234 ) 2,720 — Other (12,320 ) — (12,320 ) — Total other assets and (liabilities) (16,733 ) (1,234 ) (9,600 ) (5,899 ) $ 8,849,984 $ 2,457,587 $ 6,150,310 $ 1,719 (1)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2) Included in assumed and ceded (re)insurance contracts at December 31, 2015 are $3.5 million and $9.4 million of other assets and other liabilities, respectively. (3) See “Note 11 . Derivative Instruments” for additional information related to the fair value by type of contract, of derivatives entered into by the Company.</t>
  </si>
  <si>
    <t>Schedule Of Quantitative Information Used As Level 3 Inputs</t>
  </si>
  <si>
    <t xml:space="preserve">Below is a summary of quantitative information regarding the significant observable and unobservable inputs (Level 3) used in determining the fair value of assets and liabilities measured at fair value on a recurring basis: At March 31, 2016 Fair Value (Level 3) Valuation Technique Unobservable (U) and Observable (O) Inputs Low High Weighted Average or Actual Fixed maturity investments Corporate $ 7,500 See below See below n/a n/a n/a Total fixed maturity investments 7,500 Other assets and (liabilities) Assumed and ceded (re)insurance contracts (1,164 ) Internal valuation model Bond price (U) $ 94.39 $ 99.91 $ 97.32 Liquidity discount (U) n/a n/a 1.3 % Assumed and ceded (re)insurance contracts (3,560 ) Internal valuation model Net undiscounted cash flows (U) n/a n/a $ (10,725 ) Expected loss ratio (U) n/a n/a 13.0 % Net acquisition expense ratio (O) n/a n/a 19.0 % Contract period (O) 0.5 years 3.0 years 2.2 years Discount rate (U) n/a n/a 0.9 % Total assumed and ceded (re)insurance contracts (4,724 ) Total other assets and (liabilities) (4,724 ) $ 2,776 </t>
  </si>
  <si>
    <t>Schedule Of Assets And Liabilities Measured At Fair Value On A Recurring Basis Using Level 3 Inputs</t>
  </si>
  <si>
    <t xml:space="preserve">Below is a reconciliation of the beginning and ending balances, for the periods shown, of assets and liabilities measured at fair value on a recurring basis using Level 3 inputs. Interest and dividend income are included in net investment income and are excluded from the reconciliation. Fair Value Measurements Using Significant Unobservable Inputs (Level 3) Fixed maturity investments trading Other assets and (liabilities) Total Balance - January 1, 2016 $ 7,618 $ (5,899 ) $ 1,719 Total unrealized (losses) gains Included in net investment income (118 ) — (118 ) Total realized gains Included in other income — 1,700 1,700 Purchases — (525 ) (525 ) Balance - March 31, 2016 $ 7,500 $ (4,724 ) $ 2,776 Change in unrealized gains for the period included in earnings for assets held at the end of the period included in net investment income $ (118 ) $ — $ (118 ) Fair Value Measurements Using Significant Unobservable Inputs (Level 3) Fixed maturity investments trading Other assets and (liabilities) Total Balance - January 1, 2015 $ 15,660 $ (8,634 ) $ 7,026 Total unrealized (losses) gains Included in net investment income (186 ) 160 (26 ) Total realized gains Included in other income — 1,316 1,316 Total foreign exchange (losses) gains — 6 6 Purchases — 80,421 80,421 Balance - March 31, 2015 $ 15,474 $ 73,269 $ 88,743 Change in unrealized gains for the period included in earnings for assets held at the end of the period included in net investment income $ (186 ) $ 160 $ (26 ) </t>
  </si>
  <si>
    <t>Schedule Of The Balances The Company Has Elected To Account For At Fair Value</t>
  </si>
  <si>
    <t xml:space="preserve">Below is a summary of the balances the Company has elected to account for at fair value: March 31, December 31, Other investments $ 496,900 $ 481,621 Other assets $ 2,754 $ 3,463 Other liabilities $ 7,478 $ 9,362 </t>
  </si>
  <si>
    <t>Schedule Of Other Investments Measured Using Net Asset Valuations</t>
  </si>
  <si>
    <t xml:space="preserve">The table below shows the Company’s portfolio of other investments measured using net asset valuations as a practical expedient: At March 31, 2016 Fair Value Unfunded Redemption Frequency Redemption Redemption Private equity partnerships $ 200,465 $ 241,641 See below See below See below Senior secured bank loan fund 22,334 2,330 See below See below See below Hedge funds 1,704 — See below See below See below Total other investments measured using net asset valuations $ 224,503 $ 243,971 </t>
  </si>
  <si>
    <t>Reinsurance (Tables)</t>
  </si>
  <si>
    <t>Effect Of Reinsurance And Retrocessional Activity On Premiums Written And Earned And On Net Claims And Claim Expenses Incurred</t>
  </si>
  <si>
    <t xml:space="preserve">The following table sets forth the effect of reinsurance and retrocessional activity on premiums written and earned and on net claims and claim expenses incurred: Three months ended March 31, 2016 March 31, 2015 Premiums written Direct $ 43,176 $ 30,813 Assumed 818,957 612,765 Ceded (350,458 ) (239,543 ) Net premiums written $ 511,675 $ 404,035 Premiums earned Direct $ 33,140 $ 22,901 Assumed 456,641 382,603 Ceded (136,175 ) (108,744 ) Net premiums earned $ 353,606 $ 296,760 Claims and claim expenses Gross claims and claim expenses incurred $ 161,998 $ 88,995 Claims and claim expenses recovered (35,393 ) (12,142 ) Net claims and claim expenses incurred $ 126,605 $ 76,853 </t>
  </si>
  <si>
    <t>Noncontrolling Interests (Tables)</t>
  </si>
  <si>
    <t>Schedule Of Redeemable Noncontrolling Interest</t>
  </si>
  <si>
    <t xml:space="preserve">The activity in redeemable noncontrolling interest – DaVinciRe is detailed in the table below: Three months ended March 31, March 31, Beginning balance $ 930,955 $ 1,037,306 Redemption of shares from redeemable noncontrolling interest (90,818 ) (207,898 ) Sale of shares to redeemable noncontrolling interests 43,040 — Net income attributable to redeemable noncontrolling interest 42,964 38,326 Ending balance $ 926,141 $ 867,734 The activity in redeemable noncontrolling interest – Medici is detailed in the table below: Three months ended March 31, March 31, Beginning balance $ 115,009 $ 94,402 Redemption of shares from redeemable noncontrolling interest (940 ) (14,684 ) Sale of shares to redeemable noncontrolling interests 39,500 19,643 Net income attributable to redeemable noncontrolling interest 1,627 1,336 Ending balance $ 155,196 $ 100,697 A summary of the Company’s redeemable noncontrolling interests on its consolidated balance sheets is set forth below: March 31, December 31, 2015 Redeemable noncontrolling interest - DaVinciRe $ 926,141 $ 930,955 Redeemable noncontrolling interest - Medici 155,196 115,009 Redeemable noncontrolling interest $ 1,081,337 $ 1,045,964 A summary of the Company’s redeemable noncontrolling interests on its consolidated statements of operations set forth below: Three months ended March 31, March 31, Redeemable noncontrolling interest - DaVinciRe $ 42,964 $ 38,326 Redeemable noncontrolling interest - Medici 1,627 1,336 Net income attributable to redeemable noncontrolling interests $ 44,591 $ 39,662 </t>
  </si>
  <si>
    <t>Earnings Per Share (Tables)</t>
  </si>
  <si>
    <t>Schedule Of Computation Of Basic And Diluted Earnings Per Common Share</t>
  </si>
  <si>
    <t>The following table sets forth the computation of basic and diluted earnings per common share: Three months ended (thousands of shares) March 31, March 31, Numerator: Net income available to RenaissanceRe common shareholders $ 127,995 $ 167,843 Amount allocated to participating common shareholders (1) (1,601 ) (2,025 ) Net income allocated to RenaissanceRe common shareholders $ 126,394 $ 165,818 Denominator: Denominator for basic income per RenaissanceRe common share - weighted average common shares 42,577 39,631 Per common share equivalents of employee stock options and restricted shares 335 390 Denominator for diluted income per RenaissanceRe common share - adjusted weighted average common shares and assumed conversions 42,912 40,021 Net income available to RenaissanceRe common shareholders per common share – basic $ 2.97 $ 4.18 Net income available to RenaissanceRe common shareholders per common share – diluted $ 2.95 $ 4.14 (1) Represents earnings attributable to holders of unvested restricted shares issued under the Company’s 2001 Stock Incentive Plan and to the Company’s non-employee directors.</t>
  </si>
  <si>
    <t>Segment Reporting (Tables)</t>
  </si>
  <si>
    <t>Schedule Of Significant Components Of The Company's Revenues And Expenses</t>
  </si>
  <si>
    <t>A summary of the significant components of the Company’s revenues and expenses is as follows: Three months ended March 31, 2016 Catastrophe Reinsurance Specialty Reinsurance Lloyd’s Other Total Gross premiums written $ 360,423 $ 368,989 $ 132,721 $ — $ 862,133 Net premiums written $ 188,785 $ 260,091 $ 62,799 $ — $ 511,675 Net premiums earned $ 136,985 $ 155,318 $ 61,303 $ — $ 353,606 Net claims and claim expenses incurred 7,820 91,852 27,016 (83 ) 126,605 Acquisition expenses 9,580 41,725 14,287 — 65,592 Operational expenses 20,268 21,773 14,134 60 56,235 Underwriting income (loss) $ 99,317 $ (32 ) $ 5,866 $ 23 105,174 Net investment income 28,863 28,863 Net foreign exchange losses (1,692 ) (1,692 ) Equity in earnings of other ventures 1,611 1,611 Other income 4,079 4,079 Net realized and unrealized gains on investments 61,653 61,653 Corporate expenses (8,225 ) (8,225 ) Interest expense (10,538 ) (10,538 ) Income before taxes and redeemable noncontrolling interests 180,925 Income tax expense (2,744 ) (2,744 ) Net income attributable to redeemable noncontrolling interests (44,591 ) (44,591 ) Dividends on preference shares (5,595 ) (5,595 ) Net income available to RenaissanceRe common shareholders $ 127,995 Net claims and claim expenses incurred – current accident year $ 13,883 $ 88,378 $ 25,948 $ — $ 128,209 Net claims and claim expenses incurred – prior accident years (6,063 ) 3,474 1,068 (83 ) (1,604 ) Net claims and claim expenses incurred – total $ 7,820 $ 91,852 $ 27,016 $ (83 ) $ 126,605 Net claims and claim expense ratio – current accident year 10.1 % 56.9 % 42.3 % 36.3 % Net claims and claim expense ratio – prior accident years (4.4 )% 2.2 % 1.8 % (0.5 )% Net claims and claim expense ratio – calendar year 5.7 % 59.1 % 44.1 % 35.8 % Underwriting expense ratio 21.8 % 40.9 % 46.3 % 34.5 % Combined ratio 27.5 % 100.0 % 90.4 % 70.3 % Three months ended March 31, 2015 Catastrophe Reinsurance Specialty Reinsurance Lloyd’s Other Total Gross premiums written (1) $ 389,247 $ 124,291 $ 130,130 $ (90 ) $ 643,578 Net premiums written $ 222,640 $ 103,915 $ 77,569 $ (89 ) $ 404,035 Net premiums earned $ 143,767 $ 94,876 $ 58,206 $ (89 ) $ 296,760 Net claims and claim expenses incurred 7,594 39,588 29,843 (172 ) 76,853 Acquisition expenses 7,654 20,689 14,693 365 43,401 Operational expenses 20,363 13,290 11,940 28 45,621 Underwriting income (loss) $ 108,156 $ 21,309 $ 1,730 $ (310 ) 130,885 Net investment income 39,707 39,707 Net foreign exchange losses (3,130 ) (3,130 ) Equity in earnings of other ventures 5,295 5,295 Other income 1,539 1,539 Net realized and unrealized gains on investments 41,749 41,749 Corporate expenses (45,533 ) (45,533 ) Interest expense (5,316 ) (5,316 ) Income before taxes and redeemable noncontrolling interests 165,196 Income tax benefit 47,904 47,904 Net income attributable to redeemable noncontrolling interests (39,662 ) (39,662 ) Dividends on preference shares (5,595 ) (5,595 ) Net income available to RenaissanceRe common shareholders $ 167,843 Net claims and claim expenses incurred – current accident year $ 24,124 $ 49,264 $ 25,610 $ — $ 98,998 Net claims and claim expenses incurred – prior accident years (16,530 ) (9,676 ) 4,233 (172 ) (22,145 ) Net claims and claim expenses incurred – total $ 7,594 $ 39,588 $ 29,843 $ (172 ) $ 76,853 Net claims and claim expense ratio – current accident year 16.8 % 51.9 % 44.0 % 33.4 % Net claims and claim expense ratio – prior accident years (11.5 )% (10.2 )% 7.3 % (7.5 )% Net claims and claim expense ratio – calendar year 5.3 % 41.7 % 51.3 % 25.9 % Underwriting expense ratio 19.5 % 35.8 % 45.7 % 30.0 % Combined ratio 24.8 % 77.5 % 97.0 % 55.9 % (1) Included in gross premiums written in the Other category is the elimination of inter-segment gross premiums written of $0.1 million for the three months ended March 31, 2015 .</t>
  </si>
  <si>
    <t>Derivative Instruments (Tables)</t>
  </si>
  <si>
    <t>Schedule of Location on Consolidated Balance Sheets and Fair Value Of Principal Derivative Instruments</t>
  </si>
  <si>
    <t xml:space="preserve">The tables below show the gross and net amounts of recognized derivative assets and liabilities, including the location on the consolidated balance sheets and fair value of the Company’s principal derivative instruments: Derivative Assets At March 31, 2016 Gross Amounts of Recognized Assets Gross Amounts Offset in the Balance Sheet Net Amounts of Assets Presented in the Balance Sheet Balance Sheet Location Collateral Net Amount Interest rate futures $ 1,451 1,320 $ 131 Other assets $ — $ 131 Foreign currency forward contracts (1) 5,041 89 4,952 Other assets — 4,952 Foreign currency forward contracts (2) 231 198 33 Other assets — 33 Credit default swaps 3 1 2 Other assets — 2 Total $ 6,726 $ 1,608 $ 5,118 $ — $ 5,118 Derivative Liabilities At March 31, 2016 Gross Amounts of Recognized Liabilities Gross Amounts Offset in the Balance Sheet Net Amounts of Liabilities Presented in the Balance Sheet Balance Sheet Location Collateral Pledged Net Amount Interest rate futures $ 2,941 1,320 $ 1,621 Other liabilities $ 1,621 $ — Foreign currency forward contracts (1) 6,979 604 6,375 Other liabilities — 6,375 Foreign currency forward contracts (2) 2,902 198 2,704 Other liabilities — 2,704 Credit default swaps 327 1 326 Other liabilities 326 — Total $ 13,149 $ 2,123 $ 11,026 $ 1,947 $ 9,079 (1) Contracts used to manage foreign currency risks in underwriting and non-investment operations. (2) Contracts used to manage foreign currency risks in investment operations. Derivative Assets At December 31, 2015 Gross Amounts of Recognized Assets Gross Amounts Offset in the Balance Sheet Net Amounts of Assets Presented in the Balance Sheet Balance Sheet Location Collateral Net Amount Interest rate futures $ 1,059 937 $ 122 Other assets $ — $ 122 Foreign currency forward contracts (1) 4,645 82 4,563 Other assets — 4,563 Foreign currency forward contracts (2) 1,007 599 408 Other assets — 408 Credit default swaps 257 44 213 Other assets — 213 Total $ 6,968 $ 1,662 $ 5,306 $ — $ 5,306 Derivative Liabilities At December 31, 2015 Gross Amounts of Recognized Liabilities Gross Amounts Offset in the Balance Sheet Net Amounts of Liabilities Presented in the Balance Sheet Balance Sheet Location Collateral Pledged Net Amount Interest rate futures $ 2,293 937 $ 1,356 Other liabilities $ 1,356 $ — Foreign currency forward contracts (1) 1,891 81 1,810 Other liabilities — 1,810 Foreign currency forward contracts (2) 806 599 207 Other liabilities — 207 Credit default swaps 491 44 447 Other liabilities 447 — Total $ 5,481 $ 1,661 $ 3,820 $ 1,803 $ 2,017 (1) Contracts used to manage foreign currency risks in underwriting and non-investment operations. (2) Contracts used to manage foreign currency risks in investment operations. </t>
  </si>
  <si>
    <t>Schedule of Gain (Loss) Recognized In Consolidated Statements Of Operations Related To Principal Derivative Instruments</t>
  </si>
  <si>
    <t>The location and amount of the gain (loss) recognized in the Company’s consolidated statements of operations related to its principal derivative instruments are shown in the following table: Location of gain (loss) recognized on derivatives Amount of gain (loss) recognized on derivatives Three months ended March 31, 2016 2015 Interest rate futures Net realized and unrealized gains on investments $ (19,359 ) $ (4,408 ) Foreign currency forward contracts (1) Net foreign exchange losses (1,374 ) 3,611 Foreign currency forward contracts (2) Net foreign exchange losses (5,858 ) 9,210 Credit default swaps Net realized and unrealized gains on investments (90 ) 40 Weather contract Net realized and unrealized gains on investments — 160 Total $ (26,681 ) $ 8,613 (1) Contracts used to manage foreign currency risks in underwriting and non-investment operations. (2) Contracts used to manage foreign currency risks in investment operations.</t>
  </si>
  <si>
    <t>Condensed Consolidating Financial Information Provided In Connection With Outstanding Debt Of Subsidiaries (Tables)</t>
  </si>
  <si>
    <t>Condensed Consolidating Balance Sheets</t>
  </si>
  <si>
    <t>Condensed Consolidating Balance Sheet at March 31, 2016 RenaissanceRe RenRe North Platinum Underwriters Finance, Inc. (Subsidiary Issuer) RenaissanceRe Finance, Inc. (Subsidiary Issuer) Other Consolidating RenaissanceRe Assets Total investments $ 363,935 $ 122,378 $ 300,411 $ — $ 8,253,477 $ — $ 9,040,201 Cash and cash equivalents 5,106 265 2,233 6,443 435,102 — 449,149 Investments in subsidiaries 3,886,801 45,715 890,244 1,210,210 — (6,032,970 ) — Due from subsidiaries and affiliates 166,761 83,978 — — — (250,739 ) — Premiums receivable — — — — 1,094,116 — 1,094,116 Prepaid reinsurance premiums — — — — 444,954 — 444,954 Reinsurance recoverable — — — — 167,228 — 167,228 Accrued investment income 1,505 257 464 — 35,266 — 37,492 Deferred acquisition costs — — — — 287,291 — 287,291 Receivable for investments sold 19 9 28 — 204,250 — 204,306 Other assets 396,973 28,749 12,510 126,958 110,121 (507,797 ) 167,514 Goodwill and other intangible assets 135,400 — — — 126,262 — 261,662 Total assets $ 4,956,500 $ 281,351 $ 1,205,890 $ 1,343,611 $ 11,158,067 $ (6,791,506 ) $ 12,153,913 Liabilities, Noncontrolling Interests and Shareholders’ Equity Liabilities Reserve for claims and claim expenses $ — $ — $ — $ — $ 2,811,523 $ — $ 2,811,523 Unearned premiums — — — — 1,261,454 — 1,261,454 Debt 117,000 — 264,985 545,363 147,188 (117,000 ) 957,536 Amounts due to subsidiaries and affiliates 70,981 199 343 89,183 — (160,706 ) — Reinsurance balances payable — — — — 618,344 — 618,344 Payable for investments purchased — 48 14,852 — 439,693 — 454,593 Other liabilities 7,926 205 14,370 6,648 194,735 (15,351 ) 208,533 Total liabilities 195,907 452 294,550 641,194 5,472,937 (293,057 ) 6,311,983 Redeemable noncontrolling interests — — — — 1,081,337 — 1,081,337 Shareholders’ Equity Total shareholders’ equity 4,760,593 280,899 911,340 702,417 4,603,793 (6,498,449 ) 4,760,593 Total liabilities, noncontrolling interests and shareholders’ equity $ 4,956,500 $ 281,351 $ 1,205,890 $ 1,343,611 $ 11,158,067 $ (6,791,506 ) $ 12,153,913 (1) Includes all other subsidiaries of RenaissanceRe Holdings Ltd. and eliminations. (2) Includes Parent Guarantor, Subsidiary Guarantor and Subsidiary Issuer consolidating adjustments. Condensed Consolidating Balance Sheet at December 31, 2015 RenaissanceRe Holdings Ltd. (Parent Guarantor) RenRe North Platinum Underwriters Finance, Inc. (Subsidiary Issuer) RenaissanceRe Finance, Inc. (Subsidiary Issuer) Other RenaissanceRe Holdings Ltd. Subsidiaries and Eliminations (Non-guarantor Subsidiaries) (1) Consolidating Adjustments (2) RenaissanceRe Consolidated Assets Total investments $ 349,892 $ 127,087 $ 205,777 $ — $ 8,316,312 $ — $ 8,999,068 Cash and cash equivalents 10,185 5,908 7,103 677 483,012 — 506,885 Investments in subsidiaries 3,902,519 48,754 867,909 1,185,736 — (6,004,918 ) — Due from subsidiaries and affiliates 81,282 69,739 — — — (151,021 ) — Premiums receivable — — — — 778,009 — 778,009 Prepaid reinsurance premiums — — — — 230,671 — 230,671 Reinsurance recoverable — — — — 134,526 — 134,526 Accrued investment income 1,253 169 348 — 37,979 — 39,749 Deferred acquisition costs — — — — 199,380 — 199,380 Receivable for investments sold 26 1 68,537 — 152,270 — 220,834 Other assets 390,302 29,532 12,852 115,456 124,215 (491,346 ) 181,011 Goodwill and other intangible assets 137,064 — — — 128,090 — 265,154 Total assets $ 4,872,523 $ 281,190 $ 1,162,526 $ 1,301,869 $ 10,584,464 $ (6,647,285 ) $ 11,555,287 Liabilities, Redeemable Noncontrolling Interest and Shareholders’ Equity Liabilities Reserve for claims and claim expenses $ — $ — $ — $ — $ 2,767,045 $ — $ 2,767,045 Unearned premiums — — — — 889,102 — 889,102 Debt 117,000 — 268,196 545,187 147,112 (117,000 ) 960,495 Amounts due to subsidiaries and affiliates 2,641 202 204 68,204 — (71,251 ) — Reinsurance balances payable — — — — 523,974 — 523,974 Payable for investments purchased 999 6 25 — 390,348 — 391,378 Other liabilities 19,699 1,148 6,620 — 222,320 (4,642 ) 245,145 Total liabilities 140,339 1,356 275,045 613,391 4,939,901 (192,893 ) 5,777,139 Redeemable noncontrolling interests — — — — 1,045,964 — 1,045,964 Shareholders’ Equity Total shareholders’ equity 4,732,184 279,834 887,481 688,478 4,598,599 (6,454,392 ) 4,732,184 Total liabilities, redeemable noncontrolling interest and shareholders’ equity $ 4,872,523 $ 281,190 $ 1,162,526 $ 1,301,869 $ 10,584,464 $ (6,647,285 ) $ 11,555,287 (1) Includes all other subsidiaries of RenaissanceRe Holdings Ltd. and eliminations. (2) Includes Parent Guarantor and Subsidiary Issuer consolidating adjustments.</t>
  </si>
  <si>
    <t>Condensed Consolidating Statements of Operations</t>
  </si>
  <si>
    <t>Condensed Consolidating Statement of Operations for RenaissanceRe RenRe North Inc. Platinum Underwriters Finance, Inc. (Subsidiary Issuer) RenaissanceRe Finance, Inc. (Subsidiary Issuer) Other Consolidating RenaissanceRe Revenues Net premiums earned $ — $ — $ — $ — $ 296,760 $ — $ 296,760 Net investment income (loss) 2,624 331 (40 ) 36 37,730 (974 ) 39,707 Net foreign exchange losses (10 ) — — — (3,120 ) — (3,130 ) Equity in earnings of other ventures — — — — 5,295 — 5,295 Other income 166 — — — 1,538 (165 ) 1,539 Net realized and unrealized gains on investments 39 406 1 — 41,303 — 41,749 Total revenues 2,819 737 (39 ) 36 379,506 (1,139 ) 381,920 Expenses Net claims and claim expenses incurred — — — — 76,853 — 76,853 Acquisition expenses — — — — 43,401 — 43,401 Operational expenses 3,809 1,890 1 — 39,920 1 45,621 Corporate expenses 24,486 39 — — 21,008 — 45,533 Interest expense 295 3,676 492 222 667 (36 ) 5,316 Total expenses 28,590 5,605 493 222 181,849 (35 ) 216,724 (Loss) income before equity in net income (loss) of subsidiaries and taxes (25,771 ) (4,868 ) (532 ) (186 ) 197,657 (1,104 ) 165,196 Equity in net income (loss) of subsidiaries 200,945 3,416 1,410 43,902 — (249,673 ) — Income (loss) before taxes 175,174 (1,452 ) 878 43,716 197,657 (250,777 ) 165,196 Income tax (expense) benefit (1,736 ) 31,005 (695 ) 65 19,265 — 47,904 Net income (loss) 173,438 29,553 183 43,781 216,922 (250,777 ) 213,100 Net income attributable to redeemable noncontrolling interests — — — — (39,662 ) — (39,662 ) Net income (loss) attributable to RenaissanceRe 173,438 29,553 183 43,781 177,260 (250,777 ) 173,438 Dividends on preference shares (5,595 ) — — — — — (5,595 ) Net income (loss) available (attributable) to RenaissanceRe common shareholders $ 167,843 $ 29,553 $ 183 $ 43,781 $ 177,260 $ (250,777 ) $ 167,843 (1) Includes all other subsidiaries of RenaissanceRe Holdings Ltd. and eliminations. (2) Includes Parent Guarantor and Subsidiary Issuer consolidating adjustments. Condensed Consolidating Statement of Operations for RenaissanceRe RenRe North Platinum Underwriters Finance, Inc. (Subsidiary Issuer) RenaissanceRe Finance, Inc. (Subsidiary Issuer) Other Consolidating RenaissanceRe Revenues Net premiums earned $ — $ — $ — $ — $ 353,606 $ — $ 353,606 Net investment income 6,858 509 1,433 140 25,806 (5,883 ) 28,863 Net foreign exchange losses (1 ) — — — (1,691 ) — (1,692 ) Equity in earnings of other ventures — — — — 1,611 — 1,611 Other income — — — — 4,079 — 4,079 Net realized and unrealized gains on investments 4,488 1,115 1,964 — 54,086 — 61,653 Total revenues 11,345 1,624 3,397 140 437,497 (5,883 ) 448,120 Expenses Net claims and claim expenses incurred — — — — 126,605 — 126,605 Acquisition expenses — — — — 65,592 — 65,592 Operational expenses (701 ) (141 ) 52 7,009 55,096 (5,080 ) 56,235 Corporate expenses 5,613 — — — 2,612 — 8,225 Interest expense 140 — 1,476 6,543 2,519 (140 ) 10,538 Total expenses 5,052 (141 ) 1,528 13,552 252,424 (5,220 ) 267,195 Income (loss) before equity in net income (loss) of subsidiaries and taxes 6,293 1,765 1,869 (13,412 ) 185,073 (663 ) 180,925 Equity in net income (loss) of subsidiaries 123,538 (133 ) 22,335 24,479 — (170,219 ) — Income before taxes 129,831 1,632 24,204 11,067 185,073 (170,882 ) 180,925 Income tax benefit (expense) 3,759 (561 ) (344 ) 2,879 (8,477 ) — (2,744 ) Net income 133,590 1,071 23,860 13,946 176,596 (170,882 ) 178,181 Net income attributable to redeemable noncontrolling interests — — — — (44,591 ) — (44,591 ) Net income attributable to RenaissanceRe 133,590 1,071 23,860 13,946 132,005 (170,882 ) 133,590 Dividends on preference shares (5,595 ) — — — — — (5,595 ) Net income attributable to RenaissanceRe common shareholders $ 127,995 $ 1,071 $ 23,860 $ 13,946 $ 132,005 $ (170,882 ) $ 127,995 (1) Includes all other subsidiaries of RenaissanceRe Holdings Ltd. and eliminations. (2) Includes Parent Guarantor, Subsidiary Guarantor and Subsidiary Issuer consolidating adjustments.</t>
  </si>
  <si>
    <t>Condensed Consolidating Statement of Comprehensive Income (Loss)</t>
  </si>
  <si>
    <t>Condensed Consolidating Statement of Comprehensive Income (Loss) for the three months ended March 31, 2015 RenaissanceRe RenRe North Inc. Platinum Underwriters Finance, Inc. (Subsidiary Issuer) RenaissanceRe Finance, Inc. (Subsidiary Issuer) Other Consolidating RenaissanceRe Comprehensive income (loss) Net income (loss) $ 173,438 $ 29,553 $ 183 $ 43,781 $ 216,922 $ (250,777 ) $ 213,100 Change in net unrealized gains on investments — — — — (74 ) — (74 ) Comprehensive income (loss) 173,438 29,553 183 43,781 216,848 (250,777 ) 213,026 Net income attributable to redeemable noncontrolling interests — — — — (39,662 ) — (39,662 ) Comprehensive income attributable to redeemable noncontrolling interests — — — — (39,662 ) — (39,662 ) Comprehensive income (loss) attributable to RenaissanceRe $ 173,438 $ 29,553 $ 183 $ 43,781 $ 177,186 $ (250,777 ) $ 173,364 (1) Includes all other subsidiaries of RenaissanceRe Holdings Ltd. and eliminations. (2) Includes Parent Guarantor and Subsidiary Issuer consolidating adjustments. Condensed Consolidating Statement of Comprehensive Income for the three months ended March 31, 2016 RenaissanceRe RenRe North Platinum Underwriters Finance, Inc. (Subsidiary Issuer) RenaissanceRe Finance, Inc. (Subsidiary Issuer) Other Consolidating RenaissanceRe Comprehensive income Net income $ 133,590 $ 1,071 $ 23,860 $ 13,946 $ 176,596 $ (170,882 ) $ 178,181 Change in net unrealized gains on investments — — — — (443 ) — (443 ) Comprehensive income 133,590 1,071 23,860 13,946 176,153 (170,882 ) 177,738 Net income attributable to redeemable noncontrolling interests — — — — (44,591 ) — (44,591 ) Comprehensive income attributable to noncontrolling interests — — — — (44,591 ) — (44,591 ) Comprehensive income attributable to RenaissanceRe $ 133,590 $ 1,071 $ 23,860 $ 13,946 $ 131,562 $ (170,882 ) $ 133,147 (1) Includes all other subsidiaries of RenaissanceRe Holdings Ltd. and eliminations. (2) Includes Parent Guarantor, Subsidiary Guarantor and Subsidiary Issuer consolidating adjustments.</t>
  </si>
  <si>
    <t>Condensed Consolidating Statements Of Cash Flows</t>
  </si>
  <si>
    <t>Condensed Consolidating Statement of Cash Flows RenaissanceRe RenRe North Platinum Underwriters Finance, Inc. (Subsidiary Issuer) RenaissanceRe Finance, Inc. (Subsidiary Issuer) Other RenaissanceRe Consolidated Cash flows (used in) provided by operating activities Net cash (used in) provided by operating activities $ (12,542 ) $ (332 ) $ 4,561 $ (15,213 ) $ 13,819 $ (9,707 ) Cash flows provided by (used in) investing activities Proceeds from sales and maturities of fixed maturity investments trading 80,763 25,376 20,566 — 2,413,368 2,540,073 Purchases of fixed maturity investments trading (195,141 ) (82,697 ) (135,561 ) — (2,242,884 ) (2,656,283 ) Proceeds from sales and maturities of fixed maturity investments available for sale — — — — 3,662 3,662 Net sales (purchases) of equity investments trading — 158 138,834 — (19,623 ) 119,369 Net sales (purchases) of short term investments 104,213 63,194 (33,409 ) — 11 134,009 Net purchases of other investments — — — — (39,698 ) (39,698 ) Dividends and return of capital from subsidiaries 118,544 2,900 — — (121,444 ) — Contributions to subsidiaries (19,924 ) — — — 19,924 — Due to (from) subsidiary 23,054 (14,242 ) 139 20,979 (29,930 ) — Net cash provided by (used in) investing activities 111,509 (5,311 ) (9,431 ) 20,979 (16,614 ) 101,132 Cash flows used in financing activities Dividends paid – RenaissanceRe common shares (13,285 ) — — — — (13,285 ) Dividends paid – preference shares (5,595 ) — — — — (5,595 ) RenaissanceRe common share repurchases (85,166 ) — — — — (85,166 ) Net third party redeemable noncontrolling interest share transactions — — — — (50,374 ) (50,374 ) Net cash used in financing activities (104,046 ) — — — (50,374 ) (154,420 ) Effect of exchange rate changes on foreign currency cash — — — — 5,259 5,259 Net (decrease) increase in cash and cash equivalents (5,079 ) (5,643 ) (4,870 ) 5,766 (47,910 ) (57,736 ) Cash and cash equivalents, beginning of period 10,185 5,908 7,103 677 483,012 506,885 Cash and cash equivalents, end of period $ 5,106 $ 265 $ 2,233 $ 6,443 $ 435,102 $ 449,149 (1) Includes all other subsidiaries of RenaissanceRe Holdings Ltd. and eliminations. Condensed Consolidating Statement of Cash Flows for the three months ended March 31, 2015 RenaissanceRe RenRe North Inc. Platinum Underwriters Finance, Inc. (Subsidiary Issuer) RenaissanceRe Finance, Inc. (Subsidiary Issuer) Other RenaissanceRe Holdings Ltd. Subsidiaries and Eliminations (Non-guarantor Subsidiaries) (1) RenaissanceRe Consolidated Cash flows used in operating activities Net cash used in operating activities $ (28,333 ) $ (13,573 ) $ (295 ) $ (2,176 ) $ (74,228 ) $ (118,605 ) Cash flows provided by (used in) investing activities Proceeds from sales and maturities of fixed maturity investments trading — 5,007 45,029 — 2,025,642 2,075,678 Purchases of fixed maturity investments trading — — — — (1,490,123 ) (1,490,123 ) Proceeds from sales and maturities of fixed maturity investments available for sale — — — — 1,757 1,757 Net sales of equity investments trading — 13,763 — — 36,864 50,627 Net sales (purchases) of short term investments 44,839 (5,848 ) (45,042 ) — 118,846 112,795 Net purchases of other investments — — — — (7,952 ) (7,952 ) Net purchases of investments in other ventures — — — — (126 ) (126 ) Net purchases of other assets — — — — (2,500 ) (2,500 ) Dividends and return of capital from subsidiaries 704,691 180,000 — — (884,691 ) — Contributions to subsidiaries 148,147 — — (180,000 ) 31,853 — Due to (from) subsidiaries 117,006 (180,053 ) — (116,773 ) 179,820 — Net purchase of Platinum (904,433 ) — 1,537 — 224,744 (678,152 ) Net cash provided by (used in) investing activities 110,250 12,869 1,524 (296,773 ) 234,134 62,004 Cash flows (used in) provided by financing activities Dividends paid – RenaissanceRe common shares (13,720 ) — — — — (13,720 ) Dividends paid – preference shares (5,595 ) — — — — (5,595 ) RenaissanceRe common share repurchases (446 ) — — — — (446 ) Net issuance (repayment) of debt — — — 299,400 (1,577 ) 297,823 Net third party redeemable noncontrolling interest share transactions — — — — (180,285 ) (180,285 ) Net cash (used in) provided by financing activities (19,761 ) — — 299,400 (181,862 ) 97,777 Effect of exchange rate changes on foreign currency cash — — — — (9,142 ) (9,142 ) Net increase (decrease) in cash and cash equivalents 62,156 (704 ) 1,229 451 (31,098 ) 32,034 Cash and cash equivalents, beginning of period 5,986 1,033 — — 518,565 525,584 Cash and cash equivalents, end of period $ 68,142 $ 329 $ 1,229 $ 451 $ 487,467 $ 557,618 (1) Includes all other subsidiaries of RenaissanceRe Holdings Ltd. and eliminations.</t>
  </si>
  <si>
    <t>Organization (Details)</t>
  </si>
  <si>
    <t>Nov. 13, 2014</t>
  </si>
  <si>
    <t>RenaissanceRe Upsilon Fund Ltd. | Variable Interest Entity, Not Primary Beneficiary</t>
  </si>
  <si>
    <t>Variable Interest Entity [Line Items]</t>
  </si>
  <si>
    <t>Percent of segregated funds owned by third party investors</t>
  </si>
  <si>
    <t>100.00%</t>
  </si>
  <si>
    <t>Significant Accounting Policies (Details) - Accounting Standards Update 2015-03 - USD ($) $ in Thousands</t>
  </si>
  <si>
    <t>Corporate Expense</t>
  </si>
  <si>
    <t>New Accounting Pronouncements or Change in Accounting Principle [Line Items]</t>
  </si>
  <si>
    <t>Amortization of debt issuance costs</t>
  </si>
  <si>
    <t>Interest Expense</t>
  </si>
  <si>
    <t>Deferred debt issuance costs</t>
  </si>
  <si>
    <t>Other Assets</t>
  </si>
  <si>
    <t>Investments (Schedule of Fair Value of Fixed Maturity Investments Trading) (Details) - USD ($) $ in Thousands</t>
  </si>
  <si>
    <t>Investment [Line Items]</t>
  </si>
  <si>
    <t>Fixed maturity investments trading, at fair value</t>
  </si>
  <si>
    <t>U.S. treasuries</t>
  </si>
  <si>
    <t>Agencies</t>
  </si>
  <si>
    <t>Municipal</t>
  </si>
  <si>
    <t>Non-U.S. government (Sovereign Debt)</t>
  </si>
  <si>
    <t>Non-U.S. government-backed corporate</t>
  </si>
  <si>
    <t>Corporate</t>
  </si>
  <si>
    <t>Agency mortgage-backed</t>
  </si>
  <si>
    <t>Non-agency mortgage-backed</t>
  </si>
  <si>
    <t>Commercial mortgage-backed</t>
  </si>
  <si>
    <t>Asset-backed</t>
  </si>
  <si>
    <t>Investments (Schedule of Fair Value of Fixed Maturity Investments Available for Sale) (Details) - USD ($) $ in Thousands</t>
  </si>
  <si>
    <t>Available for Sale, Amortized Cost</t>
  </si>
  <si>
    <t>Available for Sale, Fair Value</t>
  </si>
  <si>
    <t>Fixed maturity investments</t>
  </si>
  <si>
    <t>Gross Unrealized Gains</t>
  </si>
  <si>
    <t>Gross Unrealized Losses</t>
  </si>
  <si>
    <t>Non-Credit Other-Than-Temporary Impairments</t>
  </si>
  <si>
    <t>Investments (Schedule of Contractual Maturities of Fixed Maturity Investments) (Details) - USD ($) $ in Thousands</t>
  </si>
  <si>
    <t>Trading Securities [Abstract]</t>
  </si>
  <si>
    <t>Trading Debt Securities, Amortized Cost, Due in less than one year</t>
  </si>
  <si>
    <t>Trading Debt Securities, Amortized Cost, Due after one through five years</t>
  </si>
  <si>
    <t>Trading Debt Securities, Amortized Cost, Due after five through ten years</t>
  </si>
  <si>
    <t>Trading Debt Securities, Amortized Cost, Due after ten years</t>
  </si>
  <si>
    <t>Trading Debt Securities, Amortized Cost</t>
  </si>
  <si>
    <t>Trading Debt Securities, Fair Value, Due in less than one year</t>
  </si>
  <si>
    <t>Trading Debt Securities, Fair Value, Due after one through five years</t>
  </si>
  <si>
    <t>Trading Debt Securities, Fair Value, Due after five through ten years</t>
  </si>
  <si>
    <t>Trading Debt Securities, Fair Value, Due after ten years</t>
  </si>
  <si>
    <t>Trading Debt Securities, Fair Value</t>
  </si>
  <si>
    <t>Available-for-sale Securities [Abstract]</t>
  </si>
  <si>
    <t>Available for Sale, Amortized Cost, Due in less than one year</t>
  </si>
  <si>
    <t>Available for Sale, Amortized Cost, Due after one through five years</t>
  </si>
  <si>
    <t>Available for Sale, Amortized Cost, Due after five through ten years</t>
  </si>
  <si>
    <t>Available for Sale, Amortized Cost, Due after ten years</t>
  </si>
  <si>
    <t>Available for Sale, Fair Value, Due in less than one year</t>
  </si>
  <si>
    <t>Available for Sale, Fair Value, Due after one through five years</t>
  </si>
  <si>
    <t>Available for Sale, Fair Value, Due after five through ten years</t>
  </si>
  <si>
    <t>Available for Sale, Fair Value, Due after ten years</t>
  </si>
  <si>
    <t>Fixed Maturity Investments [Abstract]</t>
  </si>
  <si>
    <t>Debt Securities, Amortized Cost, Due in less than one year</t>
  </si>
  <si>
    <t>Debt Securities, Amortized Cost, Due after one through five years</t>
  </si>
  <si>
    <t>Debt Securities, Amortized Cost, Due after five through ten years</t>
  </si>
  <si>
    <t>Debt Securities, Amortized Cost, Due after ten years</t>
  </si>
  <si>
    <t>Debt Securities, Amortized Cost</t>
  </si>
  <si>
    <t>Debt Securities, Fair Value, Due in less than one year</t>
  </si>
  <si>
    <t>Debt Securities, Fair Value, Due after one through five years</t>
  </si>
  <si>
    <t>Debt Securities, Fair Value, Due after five through ten years</t>
  </si>
  <si>
    <t>Debt Securities, Fair Value, Due after ten years</t>
  </si>
  <si>
    <t>Debt Securities, Fair Value</t>
  </si>
  <si>
    <t>Mortgage-backed</t>
  </si>
  <si>
    <t>Investments (Schedule of Fair Value of Equity Investments Trading) (Details) - USD ($) $ in Thousands</t>
  </si>
  <si>
    <t>Schedule of Trading Securities and Other Trading Assets [Line Items]</t>
  </si>
  <si>
    <t>Equity investments trading</t>
  </si>
  <si>
    <t>Financials</t>
  </si>
  <si>
    <t>Communications and technology</t>
  </si>
  <si>
    <t>Industrial, utilities and energy</t>
  </si>
  <si>
    <t>Consumer</t>
  </si>
  <si>
    <t>Healthcare</t>
  </si>
  <si>
    <t>Basic materials</t>
  </si>
  <si>
    <t>Investments (Pledged Investments) (Details) - USD ($) $ in Billions</t>
  </si>
  <si>
    <t>Cash and investments at fair value on deposit with, or in trust accounts for the benefit of various counterparties</t>
  </si>
  <si>
    <t>Cash and investments at fair value on deposit with, or in trust accounts for the benefit of U.S. state regulatory authorities</t>
  </si>
  <si>
    <t>Investments (Reverse Purchase Agreements) (Details) - USD ($) $ in Millions</t>
  </si>
  <si>
    <t>Investments, Debt and Equity Securities [Abstract]</t>
  </si>
  <si>
    <t>Value of reverse repurchase agreements</t>
  </si>
  <si>
    <t>Minimum required collateral for reverse repurchase agreements, expressed as a percentage of loan principal</t>
  </si>
  <si>
    <t>102.00%</t>
  </si>
  <si>
    <t>Investments (Schedule of Net Investment Income) (Details) - USD ($) $ in Thousands</t>
  </si>
  <si>
    <t>Schedule of Investment Income, Reported Amounts, by Category [Line Items]</t>
  </si>
  <si>
    <t>Investment income before investment expenses</t>
  </si>
  <si>
    <t>Investment expenses</t>
  </si>
  <si>
    <t>Short term investments</t>
  </si>
  <si>
    <t>Equity investments</t>
  </si>
  <si>
    <t>Private equity investments</t>
  </si>
  <si>
    <t>Investments (Schedule of Net Realized and Unrealized Gains on Investments and Net Other-Than-Temporary Impairments) (Details) - USD ($) $ in Thousands</t>
  </si>
  <si>
    <t>Gain (Loss) on Investments [Line Items]</t>
  </si>
  <si>
    <t>Gross realized gains</t>
  </si>
  <si>
    <t>Gross realized losses</t>
  </si>
  <si>
    <t>Net realized gains on fixed maturity investments</t>
  </si>
  <si>
    <t>Net unrealized gains (losses) on investments trading</t>
  </si>
  <si>
    <t>Derivatives</t>
  </si>
  <si>
    <t>Net realized and unrealized losses on investments-related derivatives</t>
  </si>
  <si>
    <t>Net realized (losses) gains on equity investments trading</t>
  </si>
  <si>
    <t>Fair Value Measurements (Assets and Liabilities Measured at Fair Value on a Recurring Basis) (Details) - USD ($) $ in Thousands</t>
  </si>
  <si>
    <t>Fair Value, Assets and Liabilities Measured on Recurring and Nonrecurring Basis [Line Items]</t>
  </si>
  <si>
    <t>Other investments</t>
  </si>
  <si>
    <t>Other assets and (liabilities)</t>
  </si>
  <si>
    <t>Significant Unobservable Inputs (Level 3)</t>
  </si>
  <si>
    <t>Fair Value, Measurements, Recurring</t>
  </si>
  <si>
    <t>Total assets and liabilities measured on recurring basi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U.S. treasuries</t>
  </si>
  <si>
    <t>Fair Value, Measurements, Recurring | U.S. treasuries | Quoted Prices In Active Markets For Identical Assets (Level 1)</t>
  </si>
  <si>
    <t>Fair Value, Measurements, Recurring | U.S. treasuries | Significant Other Observable Inputs (Level 2)</t>
  </si>
  <si>
    <t>Fair Value, Measurements, Recurring | U.S. treasuries | Significant Unobservable Inputs (Level 3)</t>
  </si>
  <si>
    <t>Fair Value, Measurements, Recurring | Agencies</t>
  </si>
  <si>
    <t>Fair Value, Measurements, Recurring | Agencies | Quoted Prices In Active Markets For Identical Assets (Level 1)</t>
  </si>
  <si>
    <t>Fair Value, Measurements, Recurring | Agencies | Significant Other Observable Inputs (Level 2)</t>
  </si>
  <si>
    <t>Fair Value, Measurements, Recurring | Agencies | Significant Unobservable Inputs (Level 3)</t>
  </si>
  <si>
    <t>Fair Value, Measurements, Recurring | Municipal</t>
  </si>
  <si>
    <t>Fair Value, Measurements, Recurring | Municipal | Quoted Prices In Active Markets For Identical Assets (Level 1)</t>
  </si>
  <si>
    <t>Fair Value, Measurements, Recurring | Municipal | Significant Other Observable Inputs (Level 2)</t>
  </si>
  <si>
    <t>Fair Value, Measurements, Recurring | Municipal | Significant Unobservable Inputs (Level 3)</t>
  </si>
  <si>
    <t>Fair Value, Measurements, Recurring | Non-U.S. government (Sovereign Debt)</t>
  </si>
  <si>
    <t>Fair Value, Measurements, Recurring | Non-U.S. government (Sovereign Debt) | Quoted Prices In Active Markets For Identical Assets (Level 1)</t>
  </si>
  <si>
    <t>Fair Value, Measurements, Recurring | Non-U.S. government (Sovereign Debt) | Significant Other Observable Inputs (Level 2)</t>
  </si>
  <si>
    <t>Fair Value, Measurements, Recurring | Non-U.S. government (Sovereign Debt) | Significant Unobservable Inputs (Level 3)</t>
  </si>
  <si>
    <t>Fair Value, Measurements, Recurring | Non-U.S. government-backed corporate</t>
  </si>
  <si>
    <t>Fair Value, Measurements, Recurring | Non-U.S. government-backed corporate | Quoted Prices In Active Markets For Identical Assets (Level 1)</t>
  </si>
  <si>
    <t>Fair Value, Measurements, Recurring | Non-U.S. government-backed corporate | Significant Other Observable Inputs (Level 2)</t>
  </si>
  <si>
    <t>Fair Value, Measurements, Recurring | Non-U.S. government-backed corporate | Significant Unobservable Inputs (Level 3)</t>
  </si>
  <si>
    <t>Fair Value, Measurements, Recurring | Corporate</t>
  </si>
  <si>
    <t>Fair Value, Measurements, Recurring | Corporate | Quoted Prices In Active Markets For Identical Assets (Level 1)</t>
  </si>
  <si>
    <t>Fair Value, Measurements, Recurring | Corporate | Significant Other Observable Inputs (Level 2)</t>
  </si>
  <si>
    <t>Fair Value, Measurements, Recurring | Corporate | Significant Unobservable Inputs (Level 3)</t>
  </si>
  <si>
    <t>Fair Value, Measurements, Recurring | Agency mortgage-backed</t>
  </si>
  <si>
    <t>Fair Value, Measurements, Recurring | Agency mortgage-backed | Quoted Prices In Active Markets For Identical Assets (Level 1)</t>
  </si>
  <si>
    <t>Fair Value, Measurements, Recurring | Agency mortgage-backed | Significant Other Observable Inputs (Level 2)</t>
  </si>
  <si>
    <t>Fair Value, Measurements, Recurring | Agency mortgage-backed | Significant Unobservable Inputs (Level 3)</t>
  </si>
  <si>
    <t>Fair Value, Measurements, Recurring | Non-agency mortgage-backed</t>
  </si>
  <si>
    <t>Fair Value, Measurements, Recurring | Non-agency mortgage-backed | Quoted Prices In Active Markets For Identical Assets (Level 1)</t>
  </si>
  <si>
    <t>Fair Value, Measurements, Recurring | Non-agency mortgage-backed | Significant Other Observable Inputs (Level 2)</t>
  </si>
  <si>
    <t>Fair Value, Measurements, Recurring | Non-agency mortgage-backed | Significant Unobservable Inputs (Level 3)</t>
  </si>
  <si>
    <t>Fair Value, Measurements, Recurring | Commercial mortgage-backed</t>
  </si>
  <si>
    <t>Fair Value, Measurements, Recurring | Commercial mortgage-backed | Quoted Prices In Active Markets For Identical Assets (Level 1)</t>
  </si>
  <si>
    <t>Fair Value, Measurements, Recurring | Commercial mortgage-backed | Significant Other Observable Inputs (Level 2)</t>
  </si>
  <si>
    <t>Fair Value, Measurements, Recurring | Commercial mortgage-backed | Significant Unobservable Inputs (Level 3)</t>
  </si>
  <si>
    <t>Fair Value, Measurements, Recurring | Asset-backed</t>
  </si>
  <si>
    <t>Fair Value, Measurements, Recurring | Asset-backed | Quoted Prices In Active Markets For Identical Assets (Level 1)</t>
  </si>
  <si>
    <t>Fair Value, Measurements, Recurring | Asset-backed | Significant Other Observable Inputs (Level 2)</t>
  </si>
  <si>
    <t>Fair Value, Measurements, Recurring | Asset-backed | Significant Unobservable Inputs (Level 3)</t>
  </si>
  <si>
    <t>Fair Value, Measurements, Recurring | Catastrophe bonds</t>
  </si>
  <si>
    <t>Fair Value, Measurements, Recurring | Catastrophe bonds | Quoted Prices In Active Markets For Identical Assets (Level 1)</t>
  </si>
  <si>
    <t>Fair Value, Measurements, Recurring | Catastrophe bonds | Significant Other Observable Inputs (Level 2)</t>
  </si>
  <si>
    <t>Fair Value, Measurements, Recurring | Catastrophe bonds | Significant Unobservable Inputs (Level 3)</t>
  </si>
  <si>
    <t>Fair Value, Measurements, Recurring | Private equity partnerships</t>
  </si>
  <si>
    <t>Fair Value, Measurements, Recurring | Private equity partnerships | Quoted Prices In Active Markets For Identical Assets (Level 1)</t>
  </si>
  <si>
    <t>Fair Value, Measurements, Recurring | Private equity partnerships | Significant Other Observable Inputs (Level 2)</t>
  </si>
  <si>
    <t>Fair Value, Measurements, Recurring | Private equity partnerships | Significant Unobservable Inputs (Level 3)</t>
  </si>
  <si>
    <t>Fair Value, Measurements, Recurring | Senior secured bank loan funds</t>
  </si>
  <si>
    <t>Fair Value, Measurements, Recurring | Senior secured bank loan funds | Quoted Prices In Active Markets For Identical Assets (Level 1)</t>
  </si>
  <si>
    <t>Fair Value, Measurements, Recurring | Senior secured bank loan funds | Significant Other Observable Inputs (Level 2)</t>
  </si>
  <si>
    <t>Fair Value, Measurements, Recurring | Senior secured bank loan funds | Significant Unobservable Inputs (Level 3)</t>
  </si>
  <si>
    <t>Fair Value, Measurements, Recurring | Hedge funds</t>
  </si>
  <si>
    <t>Fair Value, Measurements, Recurring | Hedge funds | Quoted Prices In Active Markets For Identical Assets (Level 1)</t>
  </si>
  <si>
    <t>Fair Value, Measurements, Recurring | Hedge funds | Significant Other Observable Inputs (Level 2)</t>
  </si>
  <si>
    <t>Fair Value, Measurements, Recurring | Hedge funds | Significant Unobservable Inputs (Level 3)</t>
  </si>
  <si>
    <t>Fair Value, Measurements, Recurring | Assumed and ceded (re)insurance contracts</t>
  </si>
  <si>
    <t>Fair Value, Measurements, Recurring | Assumed and ceded (re)insurance contracts | Quoted Prices In Active Markets For Identical Assets (Level 1)</t>
  </si>
  <si>
    <t>Fair Value, Measurements, Recurring | Assumed and ceded (re)insurance contracts | Significant Other Observable Inputs (Level 2)</t>
  </si>
  <si>
    <t>Fair Value, Measurements, Recurring | Assumed and ceded (re)insurance contracts | Significant Unobservable Inputs (Level 3)</t>
  </si>
  <si>
    <t>Fair Value, Measurements, Recurring | Assumed and ceded (re)insurance contracts | Significant Unobservable Inputs (Level 3) | Other Assets</t>
  </si>
  <si>
    <t>Fair Value, Measurements, Recurring | Assumed and ceded (re)insurance contracts | Significant Unobservable Inputs (Level 3) | Other Liabilities</t>
  </si>
  <si>
    <t>Fair Value, Measurements, Recurring | Derivatives</t>
  </si>
  <si>
    <t>Fair Value, Measurements, Recurring | Derivatives | Quoted Prices In Active Markets For Identical Assets (Level 1)</t>
  </si>
  <si>
    <t>Fair Value, Measurements, Recurring | Derivatives | Significant Other Observable Inputs (Level 2)</t>
  </si>
  <si>
    <t>Fair Value, Measurements, Recurring | Derivatives | Significant Unobservable Inputs (Level 3)</t>
  </si>
  <si>
    <t>Fair Value, Measurements, Recurring | Other</t>
  </si>
  <si>
    <t>Fair Value, Measurements, Recurring | Other | Quoted Prices In Active Markets For Identical Assets (Level 1)</t>
  </si>
  <si>
    <t>Fair Value, Measurements, Recurring | Other | Significant Other Observable Inputs (Level 2)</t>
  </si>
  <si>
    <t>Fair Value, Measurements, Recurring | Other | Significant Unobservable Inputs (Level 3)</t>
  </si>
  <si>
    <t>Fair Value Measurements (Narrative) (Details) - USD ($)</t>
  </si>
  <si>
    <t>12 Months Ended</t>
  </si>
  <si>
    <t>Fair Value, Balance Sheet Grouping, Financial Statement Captions [Line Items]</t>
  </si>
  <si>
    <t>Debt, fair value</t>
  </si>
  <si>
    <t>Net unrealized gains (losses) recognized in earnings</t>
  </si>
  <si>
    <t>Other Investments | Net investment income</t>
  </si>
  <si>
    <t>Other assets and (liabilities) | Other income (loss)</t>
  </si>
  <si>
    <t>Assets, fair value</t>
  </si>
  <si>
    <t>Significant Unobservable Inputs (Level 3) | Corporate | Discounted Cash Flow Valuation Technique</t>
  </si>
  <si>
    <t>Significant Unobservable Inputs (Level 3) | Assumed reinsurance contract | Internal Valuation Model Valuation Technique</t>
  </si>
  <si>
    <t>Liabilities, fair value</t>
  </si>
  <si>
    <t>Significant Unobservable Inputs (Level 3) | Assumed reinsurance contract | Weighted Average or Actual | Internal Valuation Model Valuation Technique</t>
  </si>
  <si>
    <t>Liquidity discount</t>
  </si>
  <si>
    <t>1.30%</t>
  </si>
  <si>
    <t>Significant Unobservable Inputs (Level 3) | Assumed and ceded (re)insurance contract | Internal Valuation Model Valuation Technique</t>
  </si>
  <si>
    <t>Weighted average effective yield</t>
  </si>
  <si>
    <t>0.90%</t>
  </si>
  <si>
    <t>1.50%</t>
  </si>
  <si>
    <t>1.70%</t>
  </si>
  <si>
    <t>1.80%</t>
  </si>
  <si>
    <t>2.00%</t>
  </si>
  <si>
    <t>1.00%</t>
  </si>
  <si>
    <t>1.40%</t>
  </si>
  <si>
    <t>1.10%</t>
  </si>
  <si>
    <t>3.90%</t>
  </si>
  <si>
    <t>3.80%</t>
  </si>
  <si>
    <t>2.30%</t>
  </si>
  <si>
    <t>2.70%</t>
  </si>
  <si>
    <t>Weighted average life</t>
  </si>
  <si>
    <t>5 years 1 month 6 days</t>
  </si>
  <si>
    <t>6 years 1 month 6 days</t>
  </si>
  <si>
    <t>Non-agency prime residential mortgage-backed</t>
  </si>
  <si>
    <t>4.50%</t>
  </si>
  <si>
    <t>4 years 1 month 6 days</t>
  </si>
  <si>
    <t>4 years 3 months 18 days</t>
  </si>
  <si>
    <t>AltA non-agency mortgage-backed</t>
  </si>
  <si>
    <t>5.50%</t>
  </si>
  <si>
    <t>4.70%</t>
  </si>
  <si>
    <t>5 years 4 months 24 days</t>
  </si>
  <si>
    <t>3.00%</t>
  </si>
  <si>
    <t>2.90%</t>
  </si>
  <si>
    <t>3 years 9 months 18 days</t>
  </si>
  <si>
    <t>3 years 8 months 12 days</t>
  </si>
  <si>
    <t>2.10%</t>
  </si>
  <si>
    <t>2 years 6 months</t>
  </si>
  <si>
    <t>Restricted stock units (RSUs) | Significant Other Observable Inputs (Level 2)</t>
  </si>
  <si>
    <t>Private equity partnerships | Minimum</t>
  </si>
  <si>
    <t>Liquidation period for fund assets</t>
  </si>
  <si>
    <t>7 years</t>
  </si>
  <si>
    <t>Private equity partnerships | Maximum</t>
  </si>
  <si>
    <t>10 years</t>
  </si>
  <si>
    <t>Senior secured bank loan funds</t>
  </si>
  <si>
    <t>Investment in closed end fund</t>
  </si>
  <si>
    <t>Senior secured bank loan funds | Minimum</t>
  </si>
  <si>
    <t>4 years</t>
  </si>
  <si>
    <t>Senior secured bank loan funds | Maximum</t>
  </si>
  <si>
    <t>5 years</t>
  </si>
  <si>
    <t>Hedge funds</t>
  </si>
  <si>
    <t>Hedge fund side pocket investments</t>
  </si>
  <si>
    <t>Fair Value Measurements (Quantitative Information Used As Level 3 Inputs) (Details) $ in Thousands</t>
  </si>
  <si>
    <t>Mar. 31, 2016USD ($)$ / bond</t>
  </si>
  <si>
    <t>Dec. 31, 2015USD ($)</t>
  </si>
  <si>
    <t>Fair Value Inputs, Assets and Liabilities, Quantitative Information [Line Items]</t>
  </si>
  <si>
    <t>Corporate | Significant Unobservable Inputs (Level 3) | Discounted Cash Flow Valuation Technique</t>
  </si>
  <si>
    <t>Fixed maturity investments | Significant Unobservable Inputs (Level 3)</t>
  </si>
  <si>
    <t>Assumed reinsurance contract | Significant Unobservable Inputs (Level 3) | Internal Valuation Model Valuation Technique</t>
  </si>
  <si>
    <t>Assumed reinsurance contract | Significant Unobservable Inputs (Level 3) | Internal Valuation Model Valuation Technique | Low</t>
  </si>
  <si>
    <t>Bond price | $ / bond</t>
  </si>
  <si>
    <t>Assumed reinsurance contract | Significant Unobservable Inputs (Level 3) | Internal Valuation Model Valuation Technique | Maximum</t>
  </si>
  <si>
    <t>Assumed reinsurance contract | Significant Unobservable Inputs (Level 3) | Internal Valuation Model Valuation Technique | Weighted Average or Actual</t>
  </si>
  <si>
    <t>Assumed and ceded (re)insurance contract | Significant Unobservable Inputs (Level 3) | Internal Valuation Model Valuation Technique</t>
  </si>
  <si>
    <t>Assumed and ceded (re)insurance contract | Significant Unobservable Inputs (Level 3) | Internal Valuation Model Valuation Technique | Low</t>
  </si>
  <si>
    <t>Contract period</t>
  </si>
  <si>
    <t>6 months 11 days</t>
  </si>
  <si>
    <t>Assumed and ceded (re)insurance contract | Significant Unobservable Inputs (Level 3) | Internal Valuation Model Valuation Technique | Maximum</t>
  </si>
  <si>
    <t>3 years 5 days</t>
  </si>
  <si>
    <t>Assumed and ceded (re)insurance contract | Significant Unobservable Inputs (Level 3) | Internal Valuation Model Valuation Technique | Weighted Average or Actual</t>
  </si>
  <si>
    <t>Net undiscounted cash flows</t>
  </si>
  <si>
    <t>Expected loss ratio</t>
  </si>
  <si>
    <t>13.00%</t>
  </si>
  <si>
    <t>Net acquisition expense ratio</t>
  </si>
  <si>
    <t>19.00%</t>
  </si>
  <si>
    <t>2 years 2 months 28 days</t>
  </si>
  <si>
    <t>Discount rate</t>
  </si>
  <si>
    <t>Assumed and ceded (re)insurance contracts | Significant Unobservable Inputs (Level 3) | Internal Valuation Model Valuation Technique</t>
  </si>
  <si>
    <t>Fair Value Measurements (Assets and Liabilities Measured at Fair Value on a Recurring Basis Using Level 3 Inputs) (Details) - USD ($) $ in Thousands</t>
  </si>
  <si>
    <t>Fair Value, Assets Measured on Recurring Basis, Unobservable Input Reconciliation, Calculation [Roll Forward]</t>
  </si>
  <si>
    <t>Balance at beginning of the period</t>
  </si>
  <si>
    <t>Total unrealized (losses) gains</t>
  </si>
  <si>
    <t>Included in net investment income</t>
  </si>
  <si>
    <t>Total realized gains (losses)</t>
  </si>
  <si>
    <t>Included in other income</t>
  </si>
  <si>
    <t>Total foreign exchange gains (losses)</t>
  </si>
  <si>
    <t>Purchases</t>
  </si>
  <si>
    <t>Balance at end of the period</t>
  </si>
  <si>
    <t>Change in unrealized gains for the period included in earnings for assets held at the end of the period</t>
  </si>
  <si>
    <t>Fixed maturity investments | Net investment income</t>
  </si>
  <si>
    <t>Other assets and (liabilities) | Net investment income</t>
  </si>
  <si>
    <t>Fair Value Measurements (Summary Of The Balances Company Has Elected To Account For At Fair Value) (Details) - USD ($) $ in Thousands</t>
  </si>
  <si>
    <t>Fair Value Measurements (Company's Portfolio of Other Investments Measured Using Net Asset Valuations) (Details) $ in Thousands</t>
  </si>
  <si>
    <t>Mar. 31, 2016USD ($)</t>
  </si>
  <si>
    <t>Fair Value, Investments, Entities that Calculate Net Asset Value Per Share [Line Items]</t>
  </si>
  <si>
    <t>Fair Value</t>
  </si>
  <si>
    <t>Unfunded Commitments</t>
  </si>
  <si>
    <t>Private equity partnerships</t>
  </si>
  <si>
    <t>Reinsurance (Effect Of Reinsurance And Retrocessional Activity On Premiums Written And Earned And On Net Claims And Claim Expenses) (Details) - USD ($) $ in Thousands</t>
  </si>
  <si>
    <t>Premiums written</t>
  </si>
  <si>
    <t>Direct</t>
  </si>
  <si>
    <t>Assumed</t>
  </si>
  <si>
    <t>Ceded</t>
  </si>
  <si>
    <t>Premiums earned</t>
  </si>
  <si>
    <t>Claims and claim expenses</t>
  </si>
  <si>
    <t>Gross claims and claim expenses incurred</t>
  </si>
  <si>
    <t>Claims and claim expenses recovered</t>
  </si>
  <si>
    <t>Noncontrolling Interests (Schedule Of Redeemable Noncontrolling Interest) (Details) - USD ($) $ in Thousands</t>
  </si>
  <si>
    <t>Activity in redeemable noncontrolling interest</t>
  </si>
  <si>
    <t>Beginning balance</t>
  </si>
  <si>
    <t>Net income attributable to redeemable noncontrolling interest</t>
  </si>
  <si>
    <t>Ending balance</t>
  </si>
  <si>
    <t>DaVinciRe Holdings Ltd.</t>
  </si>
  <si>
    <t>Redemption of shares from redeemable noncontrolling interest</t>
  </si>
  <si>
    <t>Sale of shares to redeemable noncontrolling interest</t>
  </si>
  <si>
    <t>RenaissanceRe Medici Fund Ltd.</t>
  </si>
  <si>
    <t>Noncontrolling Interests (Narrative) (Details) - USD ($) $ in Thousands</t>
  </si>
  <si>
    <t>1 Months Ended</t>
  </si>
  <si>
    <t>Jan. 31, 2016</t>
  </si>
  <si>
    <t>Jan. 31, 2015</t>
  </si>
  <si>
    <t>Jan. 01, 2016</t>
  </si>
  <si>
    <t>Jan. 01, 2015</t>
  </si>
  <si>
    <t>Redeemable Noncontrolling Interest [Line Items]</t>
  </si>
  <si>
    <t>Parent company ownership in redeemable noncontrolling interest</t>
  </si>
  <si>
    <t>24.00%</t>
  </si>
  <si>
    <t>26.30%</t>
  </si>
  <si>
    <t>DaVinciRe Holdings Ltd. | Redeemable Noncontrolling Interest</t>
  </si>
  <si>
    <t>Redeemable noncontrolling interest, net redemptions</t>
  </si>
  <si>
    <t>Redeemable noncontrolling interest, reserve holdback</t>
  </si>
  <si>
    <t>DaVinciRe Holdings Ltd. | Redeemable Noncontrolling Interest | Maximum</t>
  </si>
  <si>
    <t>Share repurchase requests, limit</t>
  </si>
  <si>
    <t>25.00%</t>
  </si>
  <si>
    <t>39.00%</t>
  </si>
  <si>
    <t>46.10%</t>
  </si>
  <si>
    <t>Redemption provision, notice period</t>
  </si>
  <si>
    <t>30 days</t>
  </si>
  <si>
    <t>Variable Interest Entities (Details) - USD ($) $ in Thousands</t>
  </si>
  <si>
    <t>Contributions to subsidiaries</t>
  </si>
  <si>
    <t>Ceded premiums written</t>
  </si>
  <si>
    <t>Ceded premiums earned</t>
  </si>
  <si>
    <t>Upsilon Reinsurance Fund Opportunities Ltd. | Variable Interest Entity, Primary Beneficiary</t>
  </si>
  <si>
    <t>Capital distribution payable</t>
  </si>
  <si>
    <t>Return of capital to date</t>
  </si>
  <si>
    <t>Variable interest entity, ownership percentage</t>
  </si>
  <si>
    <t>28.30%</t>
  </si>
  <si>
    <t>21.70%</t>
  </si>
  <si>
    <t>Upsilon Reinsurance Fund Opportunities Ltd. | Variable Interest Entity, Primary Beneficiary | Non-Voting Preference Shares</t>
  </si>
  <si>
    <t>Issuance of equity to third party investors</t>
  </si>
  <si>
    <t>Upsilon Reinsurance Fund Opportunities Ltd. | Variable Interest Entity, Primary Beneficiary | RenaissanceRe Holdings Ltd.</t>
  </si>
  <si>
    <t>Mona Lisa Re Ltd | Renaissance Reinsurance Ltd.</t>
  </si>
  <si>
    <t>Mona Lisa Re Ltd | DaVinci Reinsurance Ltd.</t>
  </si>
  <si>
    <t>Mona Lisa Re Ltd | Variable Interest Entity, Not Primary Beneficiary</t>
  </si>
  <si>
    <t>Shareholders' Equity (Details) - USD ($) $ / shares in Units, shares in Thousands</t>
  </si>
  <si>
    <t>Mar. 15, 2016</t>
  </si>
  <si>
    <t>Feb. 19, 2016</t>
  </si>
  <si>
    <t>Class of Stock [Line Items]</t>
  </si>
  <si>
    <t>Dividends declared per common share</t>
  </si>
  <si>
    <t>Dividends declared and paid, Preference shares</t>
  </si>
  <si>
    <t>Dividends declared and paid, Common shares</t>
  </si>
  <si>
    <t>Share repurchase program, Authorized amount</t>
  </si>
  <si>
    <t>Common shares repurchased during period, Number of shares</t>
  </si>
  <si>
    <t>Common shares repurchased during period, Aggregate amount</t>
  </si>
  <si>
    <t>Common shares repurchased during period, Average cost per share, in usd per share</t>
  </si>
  <si>
    <t>Share repurchase program, Remaining authorized aggregate amount</t>
  </si>
  <si>
    <t>Earnings Per Share (Computation Of Basic And Diluted Earnings Per Common Share) (Details) - USD ($) $ / shares in Units, shares in Thousands, $ in Thousands</t>
  </si>
  <si>
    <t>Numerator:</t>
  </si>
  <si>
    <t>Amount allocated to participating common shareholders</t>
  </si>
  <si>
    <t>Net income allocated to RenaissanceRe common shareholders</t>
  </si>
  <si>
    <t>Denominator:</t>
  </si>
  <si>
    <t>Denominator for basic income per RenaissanceRe common share - weighted average common shares</t>
  </si>
  <si>
    <t>Per common share equivalents of employee stock options and restricted shares</t>
  </si>
  <si>
    <t>Denominator for diluted income per RenaissanceRe common share - adjusted weighted average common shares and assumed conversions</t>
  </si>
  <si>
    <t>Segment Reporting (Schedule Of Significant Components Of The Company's Revenues And Expenses) (Details) - USD ($) $ in Thousands</t>
  </si>
  <si>
    <t>Segment Reporting Information [Line Items]</t>
  </si>
  <si>
    <t>Underwriting income (loss)</t>
  </si>
  <si>
    <t>Net claims and claim expenses incurred – current accident year</t>
  </si>
  <si>
    <t>Net claims and claim expenses incurred – prior accident years</t>
  </si>
  <si>
    <t>Net claims and claim expenses incurred – total</t>
  </si>
  <si>
    <t>Net claims and claim expense ratio – current accident year</t>
  </si>
  <si>
    <t>36.30%</t>
  </si>
  <si>
    <t>33.40%</t>
  </si>
  <si>
    <t>Net claims and claim expense ratio – prior accident years</t>
  </si>
  <si>
    <t>(0.50%)</t>
  </si>
  <si>
    <t>(7.50%)</t>
  </si>
  <si>
    <t>Net claims and claim expense ratio – calendar year</t>
  </si>
  <si>
    <t>35.80%</t>
  </si>
  <si>
    <t>25.90%</t>
  </si>
  <si>
    <t>Underwriting expense ratio</t>
  </si>
  <si>
    <t>34.50%</t>
  </si>
  <si>
    <t>30.00%</t>
  </si>
  <si>
    <t>Combined ratio</t>
  </si>
  <si>
    <t>70.30%</t>
  </si>
  <si>
    <t>55.90%</t>
  </si>
  <si>
    <t>Catastrophe Reinsurance | Operating Segments</t>
  </si>
  <si>
    <t>10.10%</t>
  </si>
  <si>
    <t>16.80%</t>
  </si>
  <si>
    <t>(4.40%)</t>
  </si>
  <si>
    <t>(11.50%)</t>
  </si>
  <si>
    <t>5.70%</t>
  </si>
  <si>
    <t>5.30%</t>
  </si>
  <si>
    <t>21.80%</t>
  </si>
  <si>
    <t>19.50%</t>
  </si>
  <si>
    <t>27.50%</t>
  </si>
  <si>
    <t>24.80%</t>
  </si>
  <si>
    <t>Specialty Reinsurance | Operating Segments</t>
  </si>
  <si>
    <t>56.90%</t>
  </si>
  <si>
    <t>51.90%</t>
  </si>
  <si>
    <t>2.20%</t>
  </si>
  <si>
    <t>(10.20%)</t>
  </si>
  <si>
    <t>59.10%</t>
  </si>
  <si>
    <t>41.70%</t>
  </si>
  <si>
    <t>40.90%</t>
  </si>
  <si>
    <t>77.50%</t>
  </si>
  <si>
    <t>Lloyd's | Operating Segments</t>
  </si>
  <si>
    <t>42.30%</t>
  </si>
  <si>
    <t>44.00%</t>
  </si>
  <si>
    <t>7.30%</t>
  </si>
  <si>
    <t>44.10%</t>
  </si>
  <si>
    <t>51.30%</t>
  </si>
  <si>
    <t>46.30%</t>
  </si>
  <si>
    <t>45.70%</t>
  </si>
  <si>
    <t>90.40%</t>
  </si>
  <si>
    <t>97.00%</t>
  </si>
  <si>
    <t>Other | Operating Segments</t>
  </si>
  <si>
    <t>Intersegment Eliminations</t>
  </si>
  <si>
    <t>Derivative Instruments (Consolidated Balance Sheets And Fair Value Of The Principal Derivative Instruments) (Details) - Not Designated as Hedging Instrument - USD ($) $ in Thousands</t>
  </si>
  <si>
    <t>Derivative Assets</t>
  </si>
  <si>
    <t>Gross Amounts of Recognized Assets</t>
  </si>
  <si>
    <t>Gross Amounts Offset in the Balance Sheet</t>
  </si>
  <si>
    <t>Net Amounts of Assets Presented in the Balance Sheet</t>
  </si>
  <si>
    <t>Collateral</t>
  </si>
  <si>
    <t>Net Amount</t>
  </si>
  <si>
    <t>Other Assets | Interest Rate Contracts</t>
  </si>
  <si>
    <t>Other Assets | Foreign Currency Forward Contracts, Underwriting and Non-investment Operations</t>
  </si>
  <si>
    <t>Other Assets | Foreign Currency Forward Contracts, Investment Operations</t>
  </si>
  <si>
    <t>Other Assets | Credit Default Swaps</t>
  </si>
  <si>
    <t>Other Liabilities</t>
  </si>
  <si>
    <t>Derivative Liabilities</t>
  </si>
  <si>
    <t>Gross Amounts of Recognized Liabilities</t>
  </si>
  <si>
    <t>Net Amounts of Liabilities Presented in the Balance Sheet</t>
  </si>
  <si>
    <t>Collateral Pledged</t>
  </si>
  <si>
    <t>Other Liabilities | Interest Rate Contracts</t>
  </si>
  <si>
    <t>Other Liabilities | Foreign Currency Forward Contracts, Underwriting and Non-investment Operations</t>
  </si>
  <si>
    <t>Other Liabilities | Foreign Currency Forward Contracts, Investment Operations</t>
  </si>
  <si>
    <t>Other Liabilities | Credit Default Swaps</t>
  </si>
  <si>
    <t>Derivative Instruments (Gain (Loss) Recognized In The Consolidated Statements Of Operations Related To Its Derivative Instruments) (Details) - Not Designated as Hedging Instrument - USD ($) $ in Thousands</t>
  </si>
  <si>
    <t>Derivative Instruments, Gain (Loss) [Line Items]</t>
  </si>
  <si>
    <t>Amount of gain (loss) recognized on derivatives</t>
  </si>
  <si>
    <t>Net realized and unrealized gains on investments | Interest Rate Contracts</t>
  </si>
  <si>
    <t>Net realized and unrealized gains on investments | Credit Default Swaps</t>
  </si>
  <si>
    <t>Net realized and unrealized gains on investments | Weather Contract</t>
  </si>
  <si>
    <t>Net foreign exchange losses | Foreign Currency Forward Contracts, Underwriting and Non-investment Operations</t>
  </si>
  <si>
    <t>Net foreign exchange losses | Foreign Currency Forward Contracts, Investment Operations</t>
  </si>
  <si>
    <t>Derivative Instruments (Narrative) (Details) - Not Designated as Hedging Instrument - USD ($)</t>
  </si>
  <si>
    <t>Derivative [Line Items]</t>
  </si>
  <si>
    <t>Derivative Asset</t>
  </si>
  <si>
    <t>Interest Rate Contracts | Other Assets</t>
  </si>
  <si>
    <t>Interest Rate Contracts | Long</t>
  </si>
  <si>
    <t>Derivative, Notional Amount</t>
  </si>
  <si>
    <t>Interest Rate Contracts | Short</t>
  </si>
  <si>
    <t>Foreign Currency Forward Contracts, Underwriting and Non-investment Operations | Other Assets</t>
  </si>
  <si>
    <t>Foreign Currency Forward Contracts, Underwriting and Non-investment Operations | Long</t>
  </si>
  <si>
    <t>Foreign Currency Forward Contracts, Underwriting and Non-investment Operations | Short</t>
  </si>
  <si>
    <t>Foreign Currency Forward Contracts, Investment Operations | Other Assets</t>
  </si>
  <si>
    <t>Foreign Currency Forward Contracts, Investment Operations | Long</t>
  </si>
  <si>
    <t>Foreign Currency Forward Contracts, Investment Operations | Short</t>
  </si>
  <si>
    <t>Credit Default Swaps | Other Assets</t>
  </si>
  <si>
    <t>Credit Default Swaps | Long</t>
  </si>
  <si>
    <t>Credit Default Swaps | Short</t>
  </si>
  <si>
    <t>Condensed Consolidating Financial Information Provided In Connection With Outstanding Debt Of Subsidiaries (Condensed Consolidating Balance Sheet) (Details) - USD ($) $ in Thousands</t>
  </si>
  <si>
    <t>Dec. 31, 2014</t>
  </si>
  <si>
    <t>Investments in subsidiaries</t>
  </si>
  <si>
    <t>Due from subsidiaries and affiliates</t>
  </si>
  <si>
    <t>Amounts due to subsidiaries and affiliates</t>
  </si>
  <si>
    <t>Redeemable noncontrolling interests</t>
  </si>
  <si>
    <t>RenaissanceRe Holdings Ltd. (Parent Guarantor)</t>
  </si>
  <si>
    <t>RenRe North America Holdings Inc. (Subsidiary Issuer)</t>
  </si>
  <si>
    <t>Platinum Underwriters Finance, Inc. (Subsidiary Issuer)</t>
  </si>
  <si>
    <t>RenaissanceRe Finance, Inc. (Subsidiary Issuer)</t>
  </si>
  <si>
    <t>Other RenaissanceRe Holdings Ltd. Subsidiaries And Eliminations (Non-Guarantor Subsidiaries)</t>
  </si>
  <si>
    <t>Consolidating Adjustments</t>
  </si>
  <si>
    <t>Condensed Consolidating Financial Information Provided In Connection With Outstanding Debt Of Subsidiaries (Condensed Consolidating Statement Of Operations) (Details) - USD ($) $ in Thousands</t>
  </si>
  <si>
    <t>Other income (loss)</t>
  </si>
  <si>
    <t>Net realized and unrealized gains (losses) on investments</t>
  </si>
  <si>
    <t>(Loss) income before equity in net income (loss) of subsidiaries and taxes</t>
  </si>
  <si>
    <t>Equity in net income (loss) of subsidiaries</t>
  </si>
  <si>
    <t>Net income attributable to noncontrolling interests</t>
  </si>
  <si>
    <t>Condensed Consolidating Financial Information Provided In Connection With Outstanding Debt Of Subsidiaries (Condensed Consolidating Statement of Comprehensive Income (Loss) (Details) - USD ($) $ in Thousands</t>
  </si>
  <si>
    <t>Condensed Financial Statements, Captions [Line Items]</t>
  </si>
  <si>
    <t>Comprehensive income attributable to noncontrolling interests</t>
  </si>
  <si>
    <t>Condensed Consolidating Financial Information Provided In Connection With Outstanding Debt Of Subsidiaries (Condensed Consolidating Statement Of Cash Flows) (Details) - USD ($) $ in Thousands</t>
  </si>
  <si>
    <t>Cash flows (used in) provided by operating activities:</t>
  </si>
  <si>
    <t>Net cash (used in) provided by operating activities</t>
  </si>
  <si>
    <t>Net sales (purchases) of equity investments trading</t>
  </si>
  <si>
    <t>Net sales (purchases) of short term investments</t>
  </si>
  <si>
    <t>Dividends and return of capital from subsidiaries</t>
  </si>
  <si>
    <t>Due to (from) subsidiary</t>
  </si>
  <si>
    <t>Cash flows provided by (used in) financing activities</t>
  </si>
  <si>
    <t>Net issuance (repayment) of deb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913144</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430950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60</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890592</v>
      </c>
      <c r="C3" s="7" t="n">
        <v>6765005</v>
      </c>
    </row>
    <row r="4" spans="1:3">
      <c r="A4" s="4" t="s">
        <v>28</v>
      </c>
      <c r="B4" s="6" t="n">
        <v>13985</v>
      </c>
      <c r="C4" s="6" t="n">
        <v>17813</v>
      </c>
    </row>
    <row r="5" spans="1:3">
      <c r="A5" s="4" t="s">
        <v>29</v>
      </c>
      <c r="B5" s="6" t="n">
        <v>1171523</v>
      </c>
      <c r="C5" s="6" t="n">
        <v>1208401</v>
      </c>
    </row>
    <row r="6" spans="1:3">
      <c r="A6" s="4" t="s">
        <v>30</v>
      </c>
      <c r="B6" s="6" t="n">
        <v>335509</v>
      </c>
      <c r="C6" s="6" t="n">
        <v>393877</v>
      </c>
    </row>
    <row r="7" spans="1:3">
      <c r="A7" s="4" t="s">
        <v>31</v>
      </c>
      <c r="B7" s="6" t="n">
        <v>496900</v>
      </c>
      <c r="C7" s="6" t="n">
        <v>481621</v>
      </c>
    </row>
    <row r="8" spans="1:3">
      <c r="A8" s="4" t="s">
        <v>32</v>
      </c>
      <c r="B8" s="6" t="n">
        <v>131692</v>
      </c>
      <c r="C8" s="6" t="n">
        <v>132351</v>
      </c>
    </row>
    <row r="9" spans="1:3">
      <c r="A9" s="4" t="s">
        <v>33</v>
      </c>
      <c r="B9" s="6" t="n">
        <v>9040201</v>
      </c>
      <c r="C9" s="6" t="n">
        <v>8999068</v>
      </c>
    </row>
    <row r="10" spans="1:3">
      <c r="A10" s="4" t="s">
        <v>34</v>
      </c>
      <c r="B10" s="6" t="n">
        <v>449149</v>
      </c>
      <c r="C10" s="6" t="n">
        <v>506885</v>
      </c>
    </row>
    <row r="11" spans="1:3">
      <c r="A11" s="4" t="s">
        <v>35</v>
      </c>
      <c r="B11" s="6" t="n">
        <v>1094116</v>
      </c>
      <c r="C11" s="6" t="n">
        <v>778009</v>
      </c>
    </row>
    <row r="12" spans="1:3">
      <c r="A12" s="4" t="s">
        <v>36</v>
      </c>
      <c r="B12" s="6" t="n">
        <v>444954</v>
      </c>
      <c r="C12" s="6" t="n">
        <v>230671</v>
      </c>
    </row>
    <row r="13" spans="1:3">
      <c r="A13" s="4" t="s">
        <v>37</v>
      </c>
      <c r="B13" s="6" t="n">
        <v>167228</v>
      </c>
      <c r="C13" s="6" t="n">
        <v>134526</v>
      </c>
    </row>
    <row r="14" spans="1:3">
      <c r="A14" s="4" t="s">
        <v>38</v>
      </c>
      <c r="B14" s="6" t="n">
        <v>37492</v>
      </c>
      <c r="C14" s="6" t="n">
        <v>39749</v>
      </c>
    </row>
    <row r="15" spans="1:3">
      <c r="A15" s="4" t="s">
        <v>39</v>
      </c>
      <c r="B15" s="6" t="n">
        <v>287291</v>
      </c>
      <c r="C15" s="6" t="n">
        <v>199380</v>
      </c>
    </row>
    <row r="16" spans="1:3">
      <c r="A16" s="4" t="s">
        <v>40</v>
      </c>
      <c r="B16" s="6" t="n">
        <v>204306</v>
      </c>
      <c r="C16" s="6" t="n">
        <v>220834</v>
      </c>
    </row>
    <row r="17" spans="1:3">
      <c r="A17" s="4" t="s">
        <v>41</v>
      </c>
      <c r="B17" s="6" t="n">
        <v>167514</v>
      </c>
      <c r="C17" s="6" t="n">
        <v>181011</v>
      </c>
    </row>
    <row r="18" spans="1:3">
      <c r="A18" s="4" t="s">
        <v>42</v>
      </c>
      <c r="B18" s="6" t="n">
        <v>261662</v>
      </c>
      <c r="C18" s="6" t="n">
        <v>265154</v>
      </c>
    </row>
    <row r="19" spans="1:3">
      <c r="A19" s="4" t="s">
        <v>43</v>
      </c>
      <c r="B19" s="6" t="n">
        <v>12153913</v>
      </c>
      <c r="C19" s="6" t="n">
        <v>11555287</v>
      </c>
    </row>
    <row r="20" spans="1:3">
      <c r="A20" s="3" t="s">
        <v>44</v>
      </c>
    </row>
    <row r="21" spans="1:3">
      <c r="A21" s="4" t="s">
        <v>45</v>
      </c>
      <c r="B21" s="6" t="n">
        <v>2811523</v>
      </c>
      <c r="C21" s="6" t="n">
        <v>2767045</v>
      </c>
    </row>
    <row r="22" spans="1:3">
      <c r="A22" s="4" t="s">
        <v>46</v>
      </c>
      <c r="B22" s="6" t="n">
        <v>1261454</v>
      </c>
      <c r="C22" s="6" t="n">
        <v>889102</v>
      </c>
    </row>
    <row r="23" spans="1:3">
      <c r="A23" s="4" t="s">
        <v>47</v>
      </c>
      <c r="B23" s="6" t="n">
        <v>957536</v>
      </c>
      <c r="C23" s="6" t="n">
        <v>960495</v>
      </c>
    </row>
    <row r="24" spans="1:3">
      <c r="A24" s="4" t="s">
        <v>48</v>
      </c>
      <c r="B24" s="6" t="n">
        <v>618344</v>
      </c>
      <c r="C24" s="6" t="n">
        <v>523974</v>
      </c>
    </row>
    <row r="25" spans="1:3">
      <c r="A25" s="4" t="s">
        <v>49</v>
      </c>
      <c r="B25" s="6" t="n">
        <v>454593</v>
      </c>
      <c r="C25" s="6" t="n">
        <v>391378</v>
      </c>
    </row>
    <row r="26" spans="1:3">
      <c r="A26" s="4" t="s">
        <v>50</v>
      </c>
      <c r="B26" s="6" t="n">
        <v>208533</v>
      </c>
      <c r="C26" s="6" t="n">
        <v>245145</v>
      </c>
    </row>
    <row r="27" spans="1:3">
      <c r="A27" s="4" t="s">
        <v>51</v>
      </c>
      <c r="B27" s="7" t="n">
        <v>6311983</v>
      </c>
      <c r="C27" s="7" t="n">
        <v>5777139</v>
      </c>
    </row>
    <row r="28" spans="1:3">
      <c r="A28" s="4" t="s">
        <v>52</v>
      </c>
      <c r="B28" s="4" t="s">
        <v>53</v>
      </c>
      <c r="C28" s="4" t="s">
        <v>53</v>
      </c>
    </row>
    <row r="29" spans="1:3">
      <c r="A29" s="4" t="s">
        <v>54</v>
      </c>
      <c r="B29" s="7" t="n">
        <v>1081337</v>
      </c>
      <c r="C29" s="7" t="n">
        <v>1045964</v>
      </c>
    </row>
    <row r="30" spans="1:3">
      <c r="A30" s="3" t="s">
        <v>55</v>
      </c>
    </row>
    <row r="31" spans="1:3">
      <c r="A31" s="4" t="s">
        <v>56</v>
      </c>
      <c r="B31" s="6" t="n">
        <v>400000</v>
      </c>
      <c r="C31" s="6" t="n">
        <v>400000</v>
      </c>
    </row>
    <row r="32" spans="1:3">
      <c r="A32" s="4" t="s">
        <v>57</v>
      </c>
      <c r="B32" s="6" t="n">
        <v>43095</v>
      </c>
      <c r="C32" s="6" t="n">
        <v>43701</v>
      </c>
    </row>
    <row r="33" spans="1:3">
      <c r="A33" s="4" t="s">
        <v>58</v>
      </c>
      <c r="B33" s="6" t="n">
        <v>422422</v>
      </c>
      <c r="C33" s="6" t="n">
        <v>507674</v>
      </c>
    </row>
    <row r="34" spans="1:3">
      <c r="A34" s="4" t="s">
        <v>59</v>
      </c>
      <c r="B34" s="6" t="n">
        <v>1665</v>
      </c>
      <c r="C34" s="6" t="n">
        <v>2108</v>
      </c>
    </row>
    <row r="35" spans="1:3">
      <c r="A35" s="4" t="s">
        <v>60</v>
      </c>
      <c r="B35" s="6" t="n">
        <v>3893411</v>
      </c>
      <c r="C35" s="6" t="n">
        <v>3778701</v>
      </c>
    </row>
    <row r="36" spans="1:3">
      <c r="A36" s="4" t="s">
        <v>61</v>
      </c>
      <c r="B36" s="6" t="n">
        <v>4760593</v>
      </c>
      <c r="C36" s="6" t="n">
        <v>4732184</v>
      </c>
    </row>
    <row r="37" spans="1:3">
      <c r="A37" s="4" t="s">
        <v>62</v>
      </c>
      <c r="B37" s="7" t="n">
        <v>12153913</v>
      </c>
      <c r="C37" s="7" t="n">
        <v>115552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63</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166</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169</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72</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175</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35</v>
      </c>
      <c r="B1" s="2" t="s">
        <v>1</v>
      </c>
    </row>
    <row r="2" spans="1:2">
      <c r="B2" s="2" t="s">
        <v>2</v>
      </c>
    </row>
    <row r="3" spans="1:2">
      <c r="A3" s="3" t="s">
        <v>183</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8</v>
      </c>
      <c r="B1" s="2" t="s">
        <v>1</v>
      </c>
    </row>
    <row r="2" spans="1:2">
      <c r="B2" s="2" t="s">
        <v>2</v>
      </c>
    </row>
    <row r="3" spans="1:2">
      <c r="A3" s="3" t="s">
        <v>186</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189</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195</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3</v>
      </c>
      <c r="B1" s="2" t="s">
        <v>2</v>
      </c>
      <c r="C1" s="2" t="s">
        <v>25</v>
      </c>
    </row>
    <row r="2" spans="1:3">
      <c r="A2" s="3" t="s">
        <v>64</v>
      </c>
    </row>
    <row r="3" spans="1:3">
      <c r="A3" s="4" t="s">
        <v>65</v>
      </c>
      <c r="B3" s="7" t="n">
        <v>6858254</v>
      </c>
      <c r="C3" s="7" t="n">
        <v>6825877</v>
      </c>
    </row>
    <row r="4" spans="1:3">
      <c r="A4" s="4" t="s">
        <v>66</v>
      </c>
      <c r="B4" s="7" t="n">
        <v>12384</v>
      </c>
      <c r="C4" s="7" t="n">
        <v>15943</v>
      </c>
    </row>
    <row r="5" spans="1:3">
      <c r="A5" s="4" t="s">
        <v>67</v>
      </c>
      <c r="B5" s="7" t="n">
        <v>1</v>
      </c>
      <c r="C5" s="7" t="n">
        <v>1</v>
      </c>
    </row>
    <row r="6" spans="1:3">
      <c r="A6" s="4" t="s">
        <v>68</v>
      </c>
      <c r="B6" s="6" t="n">
        <v>16000000</v>
      </c>
      <c r="C6" s="6" t="n">
        <v>16000000</v>
      </c>
    </row>
    <row r="7" spans="1:3">
      <c r="A7" s="4" t="s">
        <v>69</v>
      </c>
      <c r="B7" s="6" t="n">
        <v>16000000</v>
      </c>
      <c r="C7" s="6" t="n">
        <v>16000000</v>
      </c>
    </row>
    <row r="8" spans="1:3">
      <c r="A8" s="4" t="s">
        <v>70</v>
      </c>
      <c r="B8" s="7" t="n">
        <v>1</v>
      </c>
      <c r="C8" s="7" t="n">
        <v>1</v>
      </c>
    </row>
    <row r="9" spans="1:3">
      <c r="A9" s="4" t="s">
        <v>71</v>
      </c>
      <c r="B9" s="6" t="n">
        <v>43095065</v>
      </c>
      <c r="C9" s="6" t="n">
        <v>43701064</v>
      </c>
    </row>
    <row r="10" spans="1:3">
      <c r="A10" s="4" t="s">
        <v>72</v>
      </c>
      <c r="B10" s="6" t="n">
        <v>43095065</v>
      </c>
      <c r="C10" s="6" t="n">
        <v>437010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255</v>
      </c>
      <c r="B1" s="2" t="s">
        <v>256</v>
      </c>
    </row>
    <row r="2" spans="1:2">
      <c r="A2" s="4" t="s">
        <v>257</v>
      </c>
    </row>
    <row r="3" spans="1:2">
      <c r="A3" s="3" t="s">
        <v>258</v>
      </c>
    </row>
    <row r="4" spans="1:2">
      <c r="A4" s="4" t="s">
        <v>259</v>
      </c>
      <c r="B4" s="4" t="s">
        <v>26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1</v>
      </c>
      <c r="B1" s="2" t="s">
        <v>1</v>
      </c>
    </row>
    <row r="2" spans="1:3">
      <c r="B2" s="2" t="s">
        <v>74</v>
      </c>
      <c r="C2" s="2" t="s">
        <v>25</v>
      </c>
    </row>
    <row r="3" spans="1:3">
      <c r="A3" s="4" t="s">
        <v>262</v>
      </c>
    </row>
    <row r="4" spans="1:3">
      <c r="A4" s="3" t="s">
        <v>263</v>
      </c>
    </row>
    <row r="5" spans="1:3">
      <c r="A5" s="4" t="s">
        <v>264</v>
      </c>
      <c r="B5" s="7" t="n">
        <v>-65</v>
      </c>
    </row>
    <row r="6" spans="1:3">
      <c r="A6" s="4" t="s">
        <v>265</v>
      </c>
    </row>
    <row r="7" spans="1:3">
      <c r="A7" s="3" t="s">
        <v>263</v>
      </c>
    </row>
    <row r="8" spans="1:3">
      <c r="A8" s="4" t="s">
        <v>264</v>
      </c>
      <c r="B8" s="7" t="n">
        <v>65</v>
      </c>
    </row>
    <row r="9" spans="1:3">
      <c r="A9" s="4" t="s">
        <v>47</v>
      </c>
    </row>
    <row r="10" spans="1:3">
      <c r="A10" s="3" t="s">
        <v>263</v>
      </c>
    </row>
    <row r="11" spans="1:3">
      <c r="A11" s="4" t="s">
        <v>266</v>
      </c>
      <c r="C11" s="7" t="n">
        <v>5600</v>
      </c>
    </row>
    <row r="12" spans="1:3">
      <c r="A12" s="4" t="s">
        <v>267</v>
      </c>
    </row>
    <row r="13" spans="1:3">
      <c r="A13" s="3" t="s">
        <v>263</v>
      </c>
    </row>
    <row r="14" spans="1:3">
      <c r="A14" s="4" t="s">
        <v>266</v>
      </c>
      <c r="C14" s="7" t="n">
        <v>-56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8</v>
      </c>
      <c r="B1" s="2" t="s">
        <v>2</v>
      </c>
      <c r="C1" s="2" t="s">
        <v>25</v>
      </c>
    </row>
    <row r="2" spans="1:3">
      <c r="A2" s="3" t="s">
        <v>269</v>
      </c>
    </row>
    <row r="3" spans="1:3">
      <c r="A3" s="4" t="s">
        <v>270</v>
      </c>
      <c r="B3" s="7" t="n">
        <v>6890592</v>
      </c>
      <c r="C3" s="7" t="n">
        <v>6765005</v>
      </c>
    </row>
    <row r="4" spans="1:3">
      <c r="A4" s="4" t="s">
        <v>271</v>
      </c>
    </row>
    <row r="5" spans="1:3">
      <c r="A5" s="3" t="s">
        <v>269</v>
      </c>
    </row>
    <row r="6" spans="1:3">
      <c r="A6" s="4" t="s">
        <v>270</v>
      </c>
      <c r="B6" s="6" t="n">
        <v>2475747</v>
      </c>
      <c r="C6" s="6" t="n">
        <v>2064944</v>
      </c>
    </row>
    <row r="7" spans="1:3">
      <c r="A7" s="4" t="s">
        <v>272</v>
      </c>
    </row>
    <row r="8" spans="1:3">
      <c r="A8" s="3" t="s">
        <v>269</v>
      </c>
    </row>
    <row r="9" spans="1:3">
      <c r="A9" s="4" t="s">
        <v>270</v>
      </c>
      <c r="B9" s="6" t="n">
        <v>85270</v>
      </c>
      <c r="C9" s="6" t="n">
        <v>137976</v>
      </c>
    </row>
    <row r="10" spans="1:3">
      <c r="A10" s="4" t="s">
        <v>273</v>
      </c>
    </row>
    <row r="11" spans="1:3">
      <c r="A11" s="3" t="s">
        <v>269</v>
      </c>
    </row>
    <row r="12" spans="1:3">
      <c r="A12" s="4" t="s">
        <v>270</v>
      </c>
      <c r="B12" s="6" t="n">
        <v>564555</v>
      </c>
      <c r="C12" s="6" t="n">
        <v>583282</v>
      </c>
    </row>
    <row r="13" spans="1:3">
      <c r="A13" s="4" t="s">
        <v>274</v>
      </c>
    </row>
    <row r="14" spans="1:3">
      <c r="A14" s="3" t="s">
        <v>269</v>
      </c>
    </row>
    <row r="15" spans="1:3">
      <c r="A15" s="4" t="s">
        <v>270</v>
      </c>
      <c r="B15" s="6" t="n">
        <v>353756</v>
      </c>
      <c r="C15" s="6" t="n">
        <v>334981</v>
      </c>
    </row>
    <row r="16" spans="1:3">
      <c r="A16" s="4" t="s">
        <v>275</v>
      </c>
    </row>
    <row r="17" spans="1:3">
      <c r="A17" s="3" t="s">
        <v>269</v>
      </c>
    </row>
    <row r="18" spans="1:3">
      <c r="A18" s="4" t="s">
        <v>270</v>
      </c>
      <c r="B18" s="6" t="n">
        <v>164724</v>
      </c>
      <c r="C18" s="6" t="n">
        <v>138994</v>
      </c>
    </row>
    <row r="19" spans="1:3">
      <c r="A19" s="4" t="s">
        <v>276</v>
      </c>
    </row>
    <row r="20" spans="1:3">
      <c r="A20" s="3" t="s">
        <v>269</v>
      </c>
    </row>
    <row r="21" spans="1:3">
      <c r="A21" s="4" t="s">
        <v>270</v>
      </c>
      <c r="B21" s="6" t="n">
        <v>1833825</v>
      </c>
      <c r="C21" s="6" t="n">
        <v>2055323</v>
      </c>
    </row>
    <row r="22" spans="1:3">
      <c r="A22" s="4" t="s">
        <v>277</v>
      </c>
    </row>
    <row r="23" spans="1:3">
      <c r="A23" s="3" t="s">
        <v>269</v>
      </c>
    </row>
    <row r="24" spans="1:3">
      <c r="A24" s="4" t="s">
        <v>270</v>
      </c>
      <c r="B24" s="6" t="n">
        <v>497943</v>
      </c>
      <c r="C24" s="6" t="n">
        <v>504368</v>
      </c>
    </row>
    <row r="25" spans="1:3">
      <c r="A25" s="4" t="s">
        <v>278</v>
      </c>
    </row>
    <row r="26" spans="1:3">
      <c r="A26" s="3" t="s">
        <v>269</v>
      </c>
    </row>
    <row r="27" spans="1:3">
      <c r="A27" s="4" t="s">
        <v>270</v>
      </c>
      <c r="B27" s="6" t="n">
        <v>248609</v>
      </c>
      <c r="C27" s="6" t="n">
        <v>262235</v>
      </c>
    </row>
    <row r="28" spans="1:3">
      <c r="A28" s="4" t="s">
        <v>279</v>
      </c>
    </row>
    <row r="29" spans="1:3">
      <c r="A29" s="3" t="s">
        <v>269</v>
      </c>
    </row>
    <row r="30" spans="1:3">
      <c r="A30" s="4" t="s">
        <v>270</v>
      </c>
      <c r="B30" s="6" t="n">
        <v>535068</v>
      </c>
      <c r="C30" s="6" t="n">
        <v>554625</v>
      </c>
    </row>
    <row r="31" spans="1:3">
      <c r="A31" s="4" t="s">
        <v>280</v>
      </c>
    </row>
    <row r="32" spans="1:3">
      <c r="A32" s="3" t="s">
        <v>269</v>
      </c>
    </row>
    <row r="33" spans="1:3">
      <c r="A33" s="4" t="s">
        <v>270</v>
      </c>
      <c r="B33" s="7" t="n">
        <v>131095</v>
      </c>
      <c r="C33" s="7" t="n">
        <v>12827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1</v>
      </c>
      <c r="B1" s="2" t="s">
        <v>2</v>
      </c>
      <c r="C1" s="2" t="s">
        <v>25</v>
      </c>
    </row>
    <row r="2" spans="1:3">
      <c r="A2" s="3" t="s">
        <v>269</v>
      </c>
    </row>
    <row r="3" spans="1:3">
      <c r="A3" s="4" t="s">
        <v>282</v>
      </c>
      <c r="B3" s="7" t="n">
        <v>12384</v>
      </c>
      <c r="C3" s="7" t="n">
        <v>15943</v>
      </c>
    </row>
    <row r="4" spans="1:3">
      <c r="A4" s="4" t="s">
        <v>283</v>
      </c>
      <c r="B4" s="6" t="n">
        <v>13985</v>
      </c>
      <c r="C4" s="6" t="n">
        <v>17813</v>
      </c>
    </row>
    <row r="5" spans="1:3">
      <c r="A5" s="4" t="s">
        <v>284</v>
      </c>
    </row>
    <row r="6" spans="1:3">
      <c r="A6" s="3" t="s">
        <v>269</v>
      </c>
    </row>
    <row r="7" spans="1:3">
      <c r="A7" s="4" t="s">
        <v>282</v>
      </c>
      <c r="B7" s="6" t="n">
        <v>12384</v>
      </c>
      <c r="C7" s="6" t="n">
        <v>15943</v>
      </c>
    </row>
    <row r="8" spans="1:3">
      <c r="A8" s="4" t="s">
        <v>285</v>
      </c>
      <c r="B8" s="6" t="n">
        <v>1601</v>
      </c>
      <c r="C8" s="6" t="n">
        <v>1870</v>
      </c>
    </row>
    <row r="9" spans="1:3">
      <c r="A9" s="4" t="s">
        <v>286</v>
      </c>
      <c r="B9" s="6" t="n">
        <v>0</v>
      </c>
      <c r="C9" s="6" t="n">
        <v>0</v>
      </c>
    </row>
    <row r="10" spans="1:3">
      <c r="A10" s="4" t="s">
        <v>283</v>
      </c>
      <c r="B10" s="6" t="n">
        <v>13985</v>
      </c>
      <c r="C10" s="6" t="n">
        <v>17813</v>
      </c>
    </row>
    <row r="11" spans="1:3">
      <c r="A11" s="4" t="s">
        <v>287</v>
      </c>
      <c r="B11" s="6" t="n">
        <v>525</v>
      </c>
      <c r="C11" s="6" t="n">
        <v>550</v>
      </c>
    </row>
    <row r="12" spans="1:3">
      <c r="A12" s="4" t="s">
        <v>277</v>
      </c>
    </row>
    <row r="13" spans="1:3">
      <c r="A13" s="3" t="s">
        <v>269</v>
      </c>
    </row>
    <row r="14" spans="1:3">
      <c r="A14" s="4" t="s">
        <v>282</v>
      </c>
      <c r="B14" s="6" t="n">
        <v>141</v>
      </c>
      <c r="C14" s="6" t="n">
        <v>143</v>
      </c>
    </row>
    <row r="15" spans="1:3">
      <c r="A15" s="4" t="s">
        <v>285</v>
      </c>
      <c r="B15" s="6" t="n">
        <v>9</v>
      </c>
      <c r="C15" s="6" t="n">
        <v>7</v>
      </c>
    </row>
    <row r="16" spans="1:3">
      <c r="A16" s="4" t="s">
        <v>286</v>
      </c>
      <c r="B16" s="6" t="n">
        <v>0</v>
      </c>
      <c r="C16" s="6" t="n">
        <v>0</v>
      </c>
    </row>
    <row r="17" spans="1:3">
      <c r="A17" s="4" t="s">
        <v>283</v>
      </c>
      <c r="B17" s="6" t="n">
        <v>150</v>
      </c>
      <c r="C17" s="6" t="n">
        <v>150</v>
      </c>
    </row>
    <row r="18" spans="1:3">
      <c r="A18" s="4" t="s">
        <v>287</v>
      </c>
      <c r="B18" s="6" t="n">
        <v>0</v>
      </c>
      <c r="C18" s="6" t="n">
        <v>0</v>
      </c>
    </row>
    <row r="19" spans="1:3">
      <c r="A19" s="4" t="s">
        <v>278</v>
      </c>
    </row>
    <row r="20" spans="1:3">
      <c r="A20" s="3" t="s">
        <v>269</v>
      </c>
    </row>
    <row r="21" spans="1:3">
      <c r="A21" s="4" t="s">
        <v>282</v>
      </c>
      <c r="B21" s="6" t="n">
        <v>6627</v>
      </c>
      <c r="C21" s="6" t="n">
        <v>7005</v>
      </c>
    </row>
    <row r="22" spans="1:3">
      <c r="A22" s="4" t="s">
        <v>285</v>
      </c>
      <c r="B22" s="6" t="n">
        <v>1336</v>
      </c>
      <c r="C22" s="6" t="n">
        <v>1523</v>
      </c>
    </row>
    <row r="23" spans="1:3">
      <c r="A23" s="4" t="s">
        <v>286</v>
      </c>
      <c r="B23" s="6" t="n">
        <v>0</v>
      </c>
      <c r="C23" s="6" t="n">
        <v>0</v>
      </c>
    </row>
    <row r="24" spans="1:3">
      <c r="A24" s="4" t="s">
        <v>283</v>
      </c>
      <c r="B24" s="6" t="n">
        <v>7963</v>
      </c>
      <c r="C24" s="6" t="n">
        <v>8528</v>
      </c>
    </row>
    <row r="25" spans="1:3">
      <c r="A25" s="4" t="s">
        <v>287</v>
      </c>
      <c r="B25" s="6" t="n">
        <v>525</v>
      </c>
      <c r="C25" s="6" t="n">
        <v>550</v>
      </c>
    </row>
    <row r="26" spans="1:3">
      <c r="A26" s="4" t="s">
        <v>279</v>
      </c>
    </row>
    <row r="27" spans="1:3">
      <c r="A27" s="3" t="s">
        <v>269</v>
      </c>
    </row>
    <row r="28" spans="1:3">
      <c r="A28" s="4" t="s">
        <v>282</v>
      </c>
      <c r="B28" s="6" t="n">
        <v>5616</v>
      </c>
      <c r="C28" s="6" t="n">
        <v>6578</v>
      </c>
    </row>
    <row r="29" spans="1:3">
      <c r="A29" s="4" t="s">
        <v>285</v>
      </c>
      <c r="B29" s="6" t="n">
        <v>256</v>
      </c>
      <c r="C29" s="6" t="n">
        <v>293</v>
      </c>
    </row>
    <row r="30" spans="1:3">
      <c r="A30" s="4" t="s">
        <v>286</v>
      </c>
      <c r="B30" s="6" t="n">
        <v>0</v>
      </c>
      <c r="C30" s="6" t="n">
        <v>0</v>
      </c>
    </row>
    <row r="31" spans="1:3">
      <c r="A31" s="4" t="s">
        <v>283</v>
      </c>
      <c r="B31" s="6" t="n">
        <v>5872</v>
      </c>
      <c r="C31" s="6" t="n">
        <v>6871</v>
      </c>
    </row>
    <row r="32" spans="1:3">
      <c r="A32" s="4" t="s">
        <v>287</v>
      </c>
      <c r="B32" s="7" t="n">
        <v>0</v>
      </c>
      <c r="C32" s="6" t="n">
        <v>0</v>
      </c>
    </row>
    <row r="33" spans="1:3">
      <c r="A33" s="4" t="s">
        <v>280</v>
      </c>
    </row>
    <row r="34" spans="1:3">
      <c r="A34" s="3" t="s">
        <v>269</v>
      </c>
    </row>
    <row r="35" spans="1:3">
      <c r="A35" s="4" t="s">
        <v>282</v>
      </c>
      <c r="C35" s="6" t="n">
        <v>2217</v>
      </c>
    </row>
    <row r="36" spans="1:3">
      <c r="A36" s="4" t="s">
        <v>285</v>
      </c>
      <c r="C36" s="6" t="n">
        <v>47</v>
      </c>
    </row>
    <row r="37" spans="1:3">
      <c r="A37" s="4" t="s">
        <v>286</v>
      </c>
      <c r="C37" s="6" t="n">
        <v>0</v>
      </c>
    </row>
    <row r="38" spans="1:3">
      <c r="A38" s="4" t="s">
        <v>283</v>
      </c>
      <c r="C38" s="6" t="n">
        <v>2264</v>
      </c>
    </row>
    <row r="39" spans="1:3">
      <c r="A39" s="4" t="s">
        <v>287</v>
      </c>
      <c r="C39" s="7"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8</v>
      </c>
      <c r="B1" s="2" t="s">
        <v>2</v>
      </c>
      <c r="C1" s="2" t="s">
        <v>25</v>
      </c>
    </row>
    <row r="2" spans="1:3">
      <c r="A2" s="3" t="s">
        <v>289</v>
      </c>
    </row>
    <row r="3" spans="1:3">
      <c r="A3" s="4" t="s">
        <v>290</v>
      </c>
      <c r="B3" s="7" t="n">
        <v>217858</v>
      </c>
    </row>
    <row r="4" spans="1:3">
      <c r="A4" s="4" t="s">
        <v>291</v>
      </c>
      <c r="B4" s="6" t="n">
        <v>4002809</v>
      </c>
    </row>
    <row r="5" spans="1:3">
      <c r="A5" s="4" t="s">
        <v>292</v>
      </c>
      <c r="B5" s="6" t="n">
        <v>1028014</v>
      </c>
    </row>
    <row r="6" spans="1:3">
      <c r="A6" s="4" t="s">
        <v>293</v>
      </c>
      <c r="B6" s="6" t="n">
        <v>207716</v>
      </c>
    </row>
    <row r="7" spans="1:3">
      <c r="A7" s="4" t="s">
        <v>294</v>
      </c>
      <c r="B7" s="6" t="n">
        <v>6858254</v>
      </c>
    </row>
    <row r="8" spans="1:3">
      <c r="A8" s="4" t="s">
        <v>295</v>
      </c>
      <c r="B8" s="6" t="n">
        <v>215975</v>
      </c>
    </row>
    <row r="9" spans="1:3">
      <c r="A9" s="4" t="s">
        <v>296</v>
      </c>
      <c r="B9" s="6" t="n">
        <v>4011832</v>
      </c>
    </row>
    <row r="10" spans="1:3">
      <c r="A10" s="4" t="s">
        <v>297</v>
      </c>
      <c r="B10" s="6" t="n">
        <v>1035877</v>
      </c>
    </row>
    <row r="11" spans="1:3">
      <c r="A11" s="4" t="s">
        <v>298</v>
      </c>
      <c r="B11" s="6" t="n">
        <v>214193</v>
      </c>
    </row>
    <row r="12" spans="1:3">
      <c r="A12" s="4" t="s">
        <v>299</v>
      </c>
      <c r="B12" s="6" t="n">
        <v>6890592</v>
      </c>
    </row>
    <row r="13" spans="1:3">
      <c r="A13" s="3" t="s">
        <v>300</v>
      </c>
    </row>
    <row r="14" spans="1:3">
      <c r="A14" s="4" t="s">
        <v>301</v>
      </c>
      <c r="B14" s="6" t="n">
        <v>0</v>
      </c>
    </row>
    <row r="15" spans="1:3">
      <c r="A15" s="4" t="s">
        <v>302</v>
      </c>
      <c r="B15" s="6" t="n">
        <v>0</v>
      </c>
    </row>
    <row r="16" spans="1:3">
      <c r="A16" s="4" t="s">
        <v>303</v>
      </c>
      <c r="B16" s="6" t="n">
        <v>0</v>
      </c>
    </row>
    <row r="17" spans="1:3">
      <c r="A17" s="4" t="s">
        <v>304</v>
      </c>
      <c r="B17" s="6" t="n">
        <v>0</v>
      </c>
    </row>
    <row r="18" spans="1:3">
      <c r="A18" s="4" t="s">
        <v>282</v>
      </c>
      <c r="B18" s="6" t="n">
        <v>12384</v>
      </c>
      <c r="C18" s="7" t="n">
        <v>15943</v>
      </c>
    </row>
    <row r="19" spans="1:3">
      <c r="A19" s="4" t="s">
        <v>305</v>
      </c>
      <c r="B19" s="6" t="n">
        <v>0</v>
      </c>
    </row>
    <row r="20" spans="1:3">
      <c r="A20" s="4" t="s">
        <v>306</v>
      </c>
      <c r="B20" s="6" t="n">
        <v>0</v>
      </c>
    </row>
    <row r="21" spans="1:3">
      <c r="A21" s="4" t="s">
        <v>307</v>
      </c>
      <c r="B21" s="6" t="n">
        <v>0</v>
      </c>
    </row>
    <row r="22" spans="1:3">
      <c r="A22" s="4" t="s">
        <v>308</v>
      </c>
      <c r="B22" s="6" t="n">
        <v>0</v>
      </c>
    </row>
    <row r="23" spans="1:3">
      <c r="A23" s="4" t="s">
        <v>283</v>
      </c>
      <c r="B23" s="6" t="n">
        <v>13985</v>
      </c>
      <c r="C23" s="7" t="n">
        <v>17813</v>
      </c>
    </row>
    <row r="24" spans="1:3">
      <c r="A24" s="3" t="s">
        <v>309</v>
      </c>
    </row>
    <row r="25" spans="1:3">
      <c r="A25" s="4" t="s">
        <v>310</v>
      </c>
      <c r="B25" s="6" t="n">
        <v>217858</v>
      </c>
    </row>
    <row r="26" spans="1:3">
      <c r="A26" s="4" t="s">
        <v>311</v>
      </c>
      <c r="B26" s="6" t="n">
        <v>4002809</v>
      </c>
    </row>
    <row r="27" spans="1:3">
      <c r="A27" s="4" t="s">
        <v>312</v>
      </c>
      <c r="B27" s="6" t="n">
        <v>1028014</v>
      </c>
    </row>
    <row r="28" spans="1:3">
      <c r="A28" s="4" t="s">
        <v>313</v>
      </c>
      <c r="B28" s="6" t="n">
        <v>207716</v>
      </c>
    </row>
    <row r="29" spans="1:3">
      <c r="A29" s="4" t="s">
        <v>314</v>
      </c>
      <c r="B29" s="6" t="n">
        <v>6870638</v>
      </c>
    </row>
    <row r="30" spans="1:3">
      <c r="A30" s="4" t="s">
        <v>315</v>
      </c>
      <c r="B30" s="6" t="n">
        <v>215975</v>
      </c>
    </row>
    <row r="31" spans="1:3">
      <c r="A31" s="4" t="s">
        <v>316</v>
      </c>
      <c r="B31" s="6" t="n">
        <v>4011832</v>
      </c>
    </row>
    <row r="32" spans="1:3">
      <c r="A32" s="4" t="s">
        <v>317</v>
      </c>
      <c r="B32" s="6" t="n">
        <v>1035877</v>
      </c>
    </row>
    <row r="33" spans="1:3">
      <c r="A33" s="4" t="s">
        <v>318</v>
      </c>
      <c r="B33" s="6" t="n">
        <v>214193</v>
      </c>
    </row>
    <row r="34" spans="1:3">
      <c r="A34" s="4" t="s">
        <v>319</v>
      </c>
      <c r="B34" s="6" t="n">
        <v>6904577</v>
      </c>
    </row>
    <row r="35" spans="1:3">
      <c r="A35" s="4" t="s">
        <v>320</v>
      </c>
    </row>
    <row r="36" spans="1:3">
      <c r="A36" s="3" t="s">
        <v>289</v>
      </c>
    </row>
    <row r="37" spans="1:3">
      <c r="A37" s="4" t="s">
        <v>294</v>
      </c>
      <c r="B37" s="6" t="n">
        <v>1270780</v>
      </c>
    </row>
    <row r="38" spans="1:3">
      <c r="A38" s="4" t="s">
        <v>299</v>
      </c>
      <c r="B38" s="6" t="n">
        <v>1281620</v>
      </c>
    </row>
    <row r="39" spans="1:3">
      <c r="A39" s="3" t="s">
        <v>300</v>
      </c>
    </row>
    <row r="40" spans="1:3">
      <c r="A40" s="4" t="s">
        <v>282</v>
      </c>
      <c r="B40" s="6" t="n">
        <v>12384</v>
      </c>
    </row>
    <row r="41" spans="1:3">
      <c r="A41" s="4" t="s">
        <v>283</v>
      </c>
      <c r="B41" s="6" t="n">
        <v>13985</v>
      </c>
    </row>
    <row r="42" spans="1:3">
      <c r="A42" s="3" t="s">
        <v>309</v>
      </c>
    </row>
    <row r="43" spans="1:3">
      <c r="A43" s="4" t="s">
        <v>314</v>
      </c>
      <c r="B43" s="6" t="n">
        <v>1283164</v>
      </c>
    </row>
    <row r="44" spans="1:3">
      <c r="A44" s="4" t="s">
        <v>319</v>
      </c>
      <c r="B44" s="6" t="n">
        <v>1295605</v>
      </c>
    </row>
    <row r="45" spans="1:3">
      <c r="A45" s="4" t="s">
        <v>280</v>
      </c>
    </row>
    <row r="46" spans="1:3">
      <c r="A46" s="3" t="s">
        <v>289</v>
      </c>
    </row>
    <row r="47" spans="1:3">
      <c r="A47" s="4" t="s">
        <v>294</v>
      </c>
      <c r="B47" s="6" t="n">
        <v>131077</v>
      </c>
    </row>
    <row r="48" spans="1:3">
      <c r="A48" s="4" t="s">
        <v>299</v>
      </c>
      <c r="B48" s="6" t="n">
        <v>131095</v>
      </c>
    </row>
    <row r="49" spans="1:3">
      <c r="A49" s="3" t="s">
        <v>300</v>
      </c>
    </row>
    <row r="50" spans="1:3">
      <c r="A50" s="4" t="s">
        <v>282</v>
      </c>
      <c r="B50" s="6" t="n">
        <v>0</v>
      </c>
    </row>
    <row r="51" spans="1:3">
      <c r="A51" s="4" t="s">
        <v>283</v>
      </c>
      <c r="B51" s="6" t="n">
        <v>0</v>
      </c>
    </row>
    <row r="52" spans="1:3">
      <c r="A52" s="3" t="s">
        <v>309</v>
      </c>
    </row>
    <row r="53" spans="1:3">
      <c r="A53" s="4" t="s">
        <v>314</v>
      </c>
      <c r="B53" s="6" t="n">
        <v>131077</v>
      </c>
    </row>
    <row r="54" spans="1:3">
      <c r="A54" s="4" t="s">
        <v>319</v>
      </c>
      <c r="B54" s="7" t="n">
        <v>13109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1</v>
      </c>
      <c r="B1" s="2" t="s">
        <v>2</v>
      </c>
      <c r="C1" s="2" t="s">
        <v>25</v>
      </c>
    </row>
    <row r="2" spans="1:3">
      <c r="A2" s="3" t="s">
        <v>322</v>
      </c>
    </row>
    <row r="3" spans="1:3">
      <c r="A3" s="4" t="s">
        <v>323</v>
      </c>
      <c r="B3" s="7" t="n">
        <v>335509</v>
      </c>
      <c r="C3" s="7" t="n">
        <v>393877</v>
      </c>
    </row>
    <row r="4" spans="1:3">
      <c r="A4" s="4" t="s">
        <v>324</v>
      </c>
    </row>
    <row r="5" spans="1:3">
      <c r="A5" s="3" t="s">
        <v>322</v>
      </c>
    </row>
    <row r="6" spans="1:3">
      <c r="A6" s="4" t="s">
        <v>323</v>
      </c>
      <c r="B6" s="6" t="n">
        <v>190916</v>
      </c>
      <c r="C6" s="6" t="n">
        <v>193716</v>
      </c>
    </row>
    <row r="7" spans="1:3">
      <c r="A7" s="4" t="s">
        <v>325</v>
      </c>
    </row>
    <row r="8" spans="1:3">
      <c r="A8" s="3" t="s">
        <v>322</v>
      </c>
    </row>
    <row r="9" spans="1:3">
      <c r="A9" s="4" t="s">
        <v>323</v>
      </c>
      <c r="B9" s="6" t="n">
        <v>47751</v>
      </c>
      <c r="C9" s="6" t="n">
        <v>65833</v>
      </c>
    </row>
    <row r="10" spans="1:3">
      <c r="A10" s="4" t="s">
        <v>326</v>
      </c>
    </row>
    <row r="11" spans="1:3">
      <c r="A11" s="3" t="s">
        <v>322</v>
      </c>
    </row>
    <row r="12" spans="1:3">
      <c r="A12" s="4" t="s">
        <v>323</v>
      </c>
      <c r="B12" s="6" t="n">
        <v>37956</v>
      </c>
      <c r="C12" s="6" t="n">
        <v>51168</v>
      </c>
    </row>
    <row r="13" spans="1:3">
      <c r="A13" s="4" t="s">
        <v>327</v>
      </c>
    </row>
    <row r="14" spans="1:3">
      <c r="A14" s="3" t="s">
        <v>322</v>
      </c>
    </row>
    <row r="15" spans="1:3">
      <c r="A15" s="4" t="s">
        <v>323</v>
      </c>
      <c r="B15" s="6" t="n">
        <v>29997</v>
      </c>
      <c r="C15" s="6" t="n">
        <v>40918</v>
      </c>
    </row>
    <row r="16" spans="1:3">
      <c r="A16" s="4" t="s">
        <v>328</v>
      </c>
    </row>
    <row r="17" spans="1:3">
      <c r="A17" s="3" t="s">
        <v>322</v>
      </c>
    </row>
    <row r="18" spans="1:3">
      <c r="A18" s="4" t="s">
        <v>323</v>
      </c>
      <c r="B18" s="6" t="n">
        <v>24374</v>
      </c>
      <c r="C18" s="6" t="n">
        <v>36148</v>
      </c>
    </row>
    <row r="19" spans="1:3">
      <c r="A19" s="4" t="s">
        <v>329</v>
      </c>
    </row>
    <row r="20" spans="1:3">
      <c r="A20" s="3" t="s">
        <v>322</v>
      </c>
    </row>
    <row r="21" spans="1:3">
      <c r="A21" s="4" t="s">
        <v>323</v>
      </c>
      <c r="B21" s="7" t="n">
        <v>4515</v>
      </c>
      <c r="C21" s="7" t="n">
        <v>609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0</v>
      </c>
      <c r="B1" s="2" t="s">
        <v>2</v>
      </c>
      <c r="C1" s="2" t="s">
        <v>25</v>
      </c>
    </row>
    <row r="2" spans="1:3">
      <c r="A2" s="3" t="s">
        <v>166</v>
      </c>
    </row>
    <row r="3" spans="1:3">
      <c r="A3" s="4" t="s">
        <v>331</v>
      </c>
      <c r="B3" s="10" t="n">
        <v>2.4</v>
      </c>
      <c r="C3" s="10" t="n">
        <v>2.5</v>
      </c>
    </row>
    <row r="4" spans="1:3">
      <c r="A4" s="4" t="s">
        <v>332</v>
      </c>
      <c r="B4" s="10" t="n">
        <v>0.7</v>
      </c>
      <c r="C4" s="10" t="n">
        <v>0.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3</v>
      </c>
      <c r="B1" s="2" t="s">
        <v>2</v>
      </c>
      <c r="C1" s="2" t="s">
        <v>25</v>
      </c>
    </row>
    <row r="2" spans="1:3">
      <c r="A2" s="3" t="s">
        <v>334</v>
      </c>
    </row>
    <row r="3" spans="1:3">
      <c r="A3" s="4" t="s">
        <v>335</v>
      </c>
      <c r="B3" s="10" t="n">
        <v>40.3</v>
      </c>
      <c r="C3" s="10" t="n">
        <v>26.2</v>
      </c>
    </row>
    <row r="4" spans="1:3">
      <c r="A4" s="4" t="s">
        <v>336</v>
      </c>
      <c r="B4" s="4" t="s">
        <v>33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8</v>
      </c>
      <c r="B1" s="2" t="s">
        <v>1</v>
      </c>
    </row>
    <row r="2" spans="1:3">
      <c r="B2" s="2" t="s">
        <v>2</v>
      </c>
      <c r="C2" s="2" t="s">
        <v>74</v>
      </c>
    </row>
    <row r="3" spans="1:3">
      <c r="A3" s="3" t="s">
        <v>339</v>
      </c>
    </row>
    <row r="4" spans="1:3">
      <c r="A4" s="4" t="s">
        <v>340</v>
      </c>
      <c r="B4" s="7" t="n">
        <v>32749</v>
      </c>
      <c r="C4" s="7" t="n">
        <v>42809</v>
      </c>
    </row>
    <row r="5" spans="1:3">
      <c r="A5" s="4" t="s">
        <v>341</v>
      </c>
      <c r="B5" s="6" t="n">
        <v>-3886</v>
      </c>
      <c r="C5" s="6" t="n">
        <v>-3102</v>
      </c>
    </row>
    <row r="6" spans="1:3">
      <c r="A6" s="4" t="s">
        <v>80</v>
      </c>
      <c r="B6" s="6" t="n">
        <v>28863</v>
      </c>
      <c r="C6" s="6" t="n">
        <v>39707</v>
      </c>
    </row>
    <row r="7" spans="1:3">
      <c r="A7" s="4" t="s">
        <v>284</v>
      </c>
    </row>
    <row r="8" spans="1:3">
      <c r="A8" s="3" t="s">
        <v>339</v>
      </c>
    </row>
    <row r="9" spans="1:3">
      <c r="A9" s="4" t="s">
        <v>340</v>
      </c>
      <c r="B9" s="6" t="n">
        <v>36006</v>
      </c>
      <c r="C9" s="6" t="n">
        <v>25939</v>
      </c>
    </row>
    <row r="10" spans="1:3">
      <c r="A10" s="4" t="s">
        <v>342</v>
      </c>
    </row>
    <row r="11" spans="1:3">
      <c r="A11" s="3" t="s">
        <v>339</v>
      </c>
    </row>
    <row r="12" spans="1:3">
      <c r="A12" s="4" t="s">
        <v>340</v>
      </c>
      <c r="B12" s="6" t="n">
        <v>1000</v>
      </c>
      <c r="C12" s="6" t="n">
        <v>197</v>
      </c>
    </row>
    <row r="13" spans="1:3">
      <c r="A13" s="4" t="s">
        <v>343</v>
      </c>
    </row>
    <row r="14" spans="1:3">
      <c r="A14" s="3" t="s">
        <v>339</v>
      </c>
    </row>
    <row r="15" spans="1:3">
      <c r="A15" s="4" t="s">
        <v>340</v>
      </c>
      <c r="B15" s="6" t="n">
        <v>1663</v>
      </c>
      <c r="C15" s="6" t="n">
        <v>2604</v>
      </c>
    </row>
    <row r="16" spans="1:3">
      <c r="A16" s="4" t="s">
        <v>344</v>
      </c>
    </row>
    <row r="17" spans="1:3">
      <c r="A17" s="3" t="s">
        <v>339</v>
      </c>
    </row>
    <row r="18" spans="1:3">
      <c r="A18" s="4" t="s">
        <v>340</v>
      </c>
      <c r="B18" s="6" t="n">
        <v>-9358</v>
      </c>
      <c r="C18" s="6" t="n">
        <v>10413</v>
      </c>
    </row>
    <row r="19" spans="1:3">
      <c r="A19" s="4" t="s">
        <v>135</v>
      </c>
    </row>
    <row r="20" spans="1:3">
      <c r="A20" s="3" t="s">
        <v>339</v>
      </c>
    </row>
    <row r="21" spans="1:3">
      <c r="A21" s="4" t="s">
        <v>340</v>
      </c>
      <c r="B21" s="6" t="n">
        <v>3309</v>
      </c>
      <c r="C21" s="6" t="n">
        <v>3508</v>
      </c>
    </row>
    <row r="22" spans="1:3">
      <c r="A22" s="4" t="s">
        <v>34</v>
      </c>
    </row>
    <row r="23" spans="1:3">
      <c r="A23" s="3" t="s">
        <v>339</v>
      </c>
    </row>
    <row r="24" spans="1:3">
      <c r="A24" s="4" t="s">
        <v>340</v>
      </c>
      <c r="B24" s="7" t="n">
        <v>129</v>
      </c>
      <c r="C24" s="7" t="n">
        <v>14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5</v>
      </c>
      <c r="B1" s="2" t="s">
        <v>1</v>
      </c>
    </row>
    <row r="2" spans="1:3">
      <c r="B2" s="2" t="s">
        <v>2</v>
      </c>
      <c r="C2" s="2" t="s">
        <v>74</v>
      </c>
    </row>
    <row r="3" spans="1:3">
      <c r="A3" s="3" t="s">
        <v>346</v>
      </c>
    </row>
    <row r="4" spans="1:3">
      <c r="A4" s="4" t="s">
        <v>84</v>
      </c>
      <c r="B4" s="7" t="n">
        <v>61653</v>
      </c>
      <c r="C4" s="7" t="n">
        <v>41749</v>
      </c>
    </row>
    <row r="5" spans="1:3">
      <c r="A5" s="4" t="s">
        <v>284</v>
      </c>
    </row>
    <row r="6" spans="1:3">
      <c r="A6" s="3" t="s">
        <v>346</v>
      </c>
    </row>
    <row r="7" spans="1:3">
      <c r="A7" s="4" t="s">
        <v>347</v>
      </c>
      <c r="B7" s="6" t="n">
        <v>17750</v>
      </c>
      <c r="C7" s="6" t="n">
        <v>21532</v>
      </c>
    </row>
    <row r="8" spans="1:3">
      <c r="A8" s="4" t="s">
        <v>348</v>
      </c>
      <c r="B8" s="6" t="n">
        <v>-14665</v>
      </c>
      <c r="C8" s="6" t="n">
        <v>-4871</v>
      </c>
    </row>
    <row r="9" spans="1:3">
      <c r="A9" s="4" t="s">
        <v>349</v>
      </c>
      <c r="B9" s="6" t="n">
        <v>3085</v>
      </c>
      <c r="C9" s="6" t="n">
        <v>16661</v>
      </c>
    </row>
    <row r="10" spans="1:3">
      <c r="A10" s="4" t="s">
        <v>350</v>
      </c>
      <c r="B10" s="6" t="n">
        <v>85465</v>
      </c>
      <c r="C10" s="6" t="n">
        <v>25972</v>
      </c>
    </row>
    <row r="11" spans="1:3">
      <c r="A11" s="4" t="s">
        <v>351</v>
      </c>
    </row>
    <row r="12" spans="1:3">
      <c r="A12" s="3" t="s">
        <v>346</v>
      </c>
    </row>
    <row r="13" spans="1:3">
      <c r="A13" s="4" t="s">
        <v>352</v>
      </c>
      <c r="B13" s="6" t="n">
        <v>-19449</v>
      </c>
      <c r="C13" s="6" t="n">
        <v>-4208</v>
      </c>
    </row>
    <row r="14" spans="1:3">
      <c r="A14" s="4" t="s">
        <v>343</v>
      </c>
    </row>
    <row r="15" spans="1:3">
      <c r="A15" s="3" t="s">
        <v>346</v>
      </c>
    </row>
    <row r="16" spans="1:3">
      <c r="A16" s="4" t="s">
        <v>350</v>
      </c>
      <c r="B16" s="6" t="n">
        <v>-6630</v>
      </c>
      <c r="C16" s="6" t="n">
        <v>-4157</v>
      </c>
    </row>
    <row r="17" spans="1:3">
      <c r="A17" s="4" t="s">
        <v>353</v>
      </c>
      <c r="B17" s="7" t="n">
        <v>-818</v>
      </c>
      <c r="C17" s="7" t="n">
        <v>74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862133</v>
      </c>
      <c r="C4" s="7" t="n">
        <v>643578</v>
      </c>
    </row>
    <row r="5" spans="1:3">
      <c r="A5" s="4" t="s">
        <v>77</v>
      </c>
      <c r="B5" s="6" t="n">
        <v>511675</v>
      </c>
      <c r="C5" s="6" t="n">
        <v>404035</v>
      </c>
    </row>
    <row r="6" spans="1:3">
      <c r="A6" s="4" t="s">
        <v>78</v>
      </c>
      <c r="B6" s="6" t="n">
        <v>-158069</v>
      </c>
      <c r="C6" s="6" t="n">
        <v>-107275</v>
      </c>
    </row>
    <row r="7" spans="1:3">
      <c r="A7" s="4" t="s">
        <v>79</v>
      </c>
      <c r="B7" s="6" t="n">
        <v>353606</v>
      </c>
      <c r="C7" s="6" t="n">
        <v>296760</v>
      </c>
    </row>
    <row r="8" spans="1:3">
      <c r="A8" s="4" t="s">
        <v>80</v>
      </c>
      <c r="B8" s="6" t="n">
        <v>28863</v>
      </c>
      <c r="C8" s="6" t="n">
        <v>39707</v>
      </c>
    </row>
    <row r="9" spans="1:3">
      <c r="A9" s="4" t="s">
        <v>81</v>
      </c>
      <c r="B9" s="6" t="n">
        <v>-1692</v>
      </c>
      <c r="C9" s="6" t="n">
        <v>-3130</v>
      </c>
    </row>
    <row r="10" spans="1:3">
      <c r="A10" s="4" t="s">
        <v>82</v>
      </c>
      <c r="B10" s="6" t="n">
        <v>1611</v>
      </c>
      <c r="C10" s="6" t="n">
        <v>5295</v>
      </c>
    </row>
    <row r="11" spans="1:3">
      <c r="A11" s="4" t="s">
        <v>83</v>
      </c>
      <c r="B11" s="6" t="n">
        <v>4079</v>
      </c>
      <c r="C11" s="6" t="n">
        <v>1539</v>
      </c>
    </row>
    <row r="12" spans="1:3">
      <c r="A12" s="4" t="s">
        <v>84</v>
      </c>
      <c r="B12" s="6" t="n">
        <v>61653</v>
      </c>
      <c r="C12" s="6" t="n">
        <v>41749</v>
      </c>
    </row>
    <row r="13" spans="1:3">
      <c r="A13" s="4" t="s">
        <v>85</v>
      </c>
      <c r="B13" s="6" t="n">
        <v>448120</v>
      </c>
      <c r="C13" s="6" t="n">
        <v>381920</v>
      </c>
    </row>
    <row r="14" spans="1:3">
      <c r="A14" s="3" t="s">
        <v>86</v>
      </c>
    </row>
    <row r="15" spans="1:3">
      <c r="A15" s="4" t="s">
        <v>87</v>
      </c>
      <c r="B15" s="6" t="n">
        <v>126605</v>
      </c>
      <c r="C15" s="6" t="n">
        <v>76853</v>
      </c>
    </row>
    <row r="16" spans="1:3">
      <c r="A16" s="4" t="s">
        <v>88</v>
      </c>
      <c r="B16" s="6" t="n">
        <v>65592</v>
      </c>
      <c r="C16" s="6" t="n">
        <v>43401</v>
      </c>
    </row>
    <row r="17" spans="1:3">
      <c r="A17" s="4" t="s">
        <v>89</v>
      </c>
      <c r="B17" s="6" t="n">
        <v>56235</v>
      </c>
      <c r="C17" s="6" t="n">
        <v>45621</v>
      </c>
    </row>
    <row r="18" spans="1:3">
      <c r="A18" s="4" t="s">
        <v>90</v>
      </c>
      <c r="B18" s="6" t="n">
        <v>8225</v>
      </c>
      <c r="C18" s="6" t="n">
        <v>45533</v>
      </c>
    </row>
    <row r="19" spans="1:3">
      <c r="A19" s="4" t="s">
        <v>91</v>
      </c>
      <c r="B19" s="6" t="n">
        <v>10538</v>
      </c>
      <c r="C19" s="6" t="n">
        <v>5316</v>
      </c>
    </row>
    <row r="20" spans="1:3">
      <c r="A20" s="4" t="s">
        <v>92</v>
      </c>
      <c r="B20" s="6" t="n">
        <v>267195</v>
      </c>
      <c r="C20" s="6" t="n">
        <v>216724</v>
      </c>
    </row>
    <row r="21" spans="1:3">
      <c r="A21" s="4" t="s">
        <v>93</v>
      </c>
      <c r="B21" s="6" t="n">
        <v>180925</v>
      </c>
      <c r="C21" s="6" t="n">
        <v>165196</v>
      </c>
    </row>
    <row r="22" spans="1:3">
      <c r="A22" s="4" t="s">
        <v>94</v>
      </c>
      <c r="B22" s="6" t="n">
        <v>-2744</v>
      </c>
      <c r="C22" s="6" t="n">
        <v>47904</v>
      </c>
    </row>
    <row r="23" spans="1:3">
      <c r="A23" s="4" t="s">
        <v>95</v>
      </c>
      <c r="B23" s="6" t="n">
        <v>178181</v>
      </c>
      <c r="C23" s="6" t="n">
        <v>213100</v>
      </c>
    </row>
    <row r="24" spans="1:3">
      <c r="A24" s="4" t="s">
        <v>96</v>
      </c>
      <c r="B24" s="6" t="n">
        <v>-44591</v>
      </c>
      <c r="C24" s="6" t="n">
        <v>-39662</v>
      </c>
    </row>
    <row r="25" spans="1:3">
      <c r="A25" s="4" t="s">
        <v>97</v>
      </c>
      <c r="B25" s="6" t="n">
        <v>133590</v>
      </c>
      <c r="C25" s="6" t="n">
        <v>173438</v>
      </c>
    </row>
    <row r="26" spans="1:3">
      <c r="A26" s="4" t="s">
        <v>98</v>
      </c>
      <c r="B26" s="6" t="n">
        <v>-5595</v>
      </c>
      <c r="C26" s="6" t="n">
        <v>-5595</v>
      </c>
    </row>
    <row r="27" spans="1:3">
      <c r="A27" s="4" t="s">
        <v>99</v>
      </c>
      <c r="B27" s="7" t="n">
        <v>127995</v>
      </c>
      <c r="C27" s="7" t="n">
        <v>167843</v>
      </c>
    </row>
    <row r="28" spans="1:3">
      <c r="A28" s="4" t="s">
        <v>100</v>
      </c>
      <c r="B28" s="8" t="n">
        <v>2.97</v>
      </c>
      <c r="C28" s="8" t="n">
        <v>4.18</v>
      </c>
    </row>
    <row r="29" spans="1:3">
      <c r="A29" s="4" t="s">
        <v>101</v>
      </c>
      <c r="B29" s="9" t="n">
        <v>2.95</v>
      </c>
      <c r="C29" s="9" t="n">
        <v>4.14</v>
      </c>
    </row>
    <row r="30" spans="1:3">
      <c r="A30" s="4" t="s">
        <v>102</v>
      </c>
      <c r="B30" s="8" t="n">
        <v>0.31</v>
      </c>
      <c r="C30" s="8"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4</v>
      </c>
      <c r="B1" s="2" t="s">
        <v>2</v>
      </c>
      <c r="C1" s="2" t="s">
        <v>25</v>
      </c>
    </row>
    <row r="2" spans="1:3">
      <c r="A2" s="3" t="s">
        <v>355</v>
      </c>
    </row>
    <row r="3" spans="1:3">
      <c r="A3" s="4" t="s">
        <v>342</v>
      </c>
      <c r="B3" s="7" t="n">
        <v>1171523</v>
      </c>
      <c r="C3" s="7" t="n">
        <v>1208401</v>
      </c>
    </row>
    <row r="4" spans="1:3">
      <c r="A4" s="4" t="s">
        <v>323</v>
      </c>
      <c r="B4" s="6" t="n">
        <v>335509</v>
      </c>
      <c r="C4" s="6" t="n">
        <v>393877</v>
      </c>
    </row>
    <row r="5" spans="1:3">
      <c r="A5" s="4" t="s">
        <v>356</v>
      </c>
      <c r="B5" s="6" t="n">
        <v>496900</v>
      </c>
      <c r="C5" s="6" t="n">
        <v>481621</v>
      </c>
    </row>
    <row r="6" spans="1:3">
      <c r="A6" s="4" t="s">
        <v>357</v>
      </c>
      <c r="B6" s="6" t="n">
        <v>2754</v>
      </c>
      <c r="C6" s="6" t="n">
        <v>3463</v>
      </c>
    </row>
    <row r="7" spans="1:3">
      <c r="A7" s="4" t="s">
        <v>358</v>
      </c>
    </row>
    <row r="8" spans="1:3">
      <c r="A8" s="3" t="s">
        <v>355</v>
      </c>
    </row>
    <row r="9" spans="1:3">
      <c r="A9" s="4" t="s">
        <v>357</v>
      </c>
      <c r="B9" s="6" t="n">
        <v>-4724</v>
      </c>
    </row>
    <row r="10" spans="1:3">
      <c r="A10" s="4" t="s">
        <v>359</v>
      </c>
    </row>
    <row r="11" spans="1:3">
      <c r="A11" s="3" t="s">
        <v>355</v>
      </c>
    </row>
    <row r="12" spans="1:3">
      <c r="A12" s="4" t="s">
        <v>284</v>
      </c>
      <c r="B12" s="6" t="n">
        <v>6904577</v>
      </c>
      <c r="C12" s="6" t="n">
        <v>6782818</v>
      </c>
    </row>
    <row r="13" spans="1:3">
      <c r="A13" s="4" t="s">
        <v>342</v>
      </c>
      <c r="B13" s="6" t="n">
        <v>1171523</v>
      </c>
      <c r="C13" s="6" t="n">
        <v>1208401</v>
      </c>
    </row>
    <row r="14" spans="1:3">
      <c r="A14" s="4" t="s">
        <v>323</v>
      </c>
      <c r="B14" s="6" t="n">
        <v>335509</v>
      </c>
      <c r="C14" s="6" t="n">
        <v>393877</v>
      </c>
    </row>
    <row r="15" spans="1:3">
      <c r="A15" s="4" t="s">
        <v>356</v>
      </c>
      <c r="B15" s="6" t="n">
        <v>496900</v>
      </c>
      <c r="C15" s="6" t="n">
        <v>481621</v>
      </c>
    </row>
    <row r="16" spans="1:3">
      <c r="A16" s="4" t="s">
        <v>357</v>
      </c>
      <c r="B16" s="6" t="n">
        <v>-11935</v>
      </c>
      <c r="C16" s="6" t="n">
        <v>-16733</v>
      </c>
    </row>
    <row r="17" spans="1:3">
      <c r="A17" s="4" t="s">
        <v>360</v>
      </c>
      <c r="B17" s="6" t="n">
        <v>8896574</v>
      </c>
      <c r="C17" s="6" t="n">
        <v>8849984</v>
      </c>
    </row>
    <row r="18" spans="1:3">
      <c r="A18" s="4" t="s">
        <v>361</v>
      </c>
    </row>
    <row r="19" spans="1:3">
      <c r="A19" s="3" t="s">
        <v>355</v>
      </c>
    </row>
    <row r="20" spans="1:3">
      <c r="A20" s="4" t="s">
        <v>284</v>
      </c>
      <c r="B20" s="6" t="n">
        <v>2475747</v>
      </c>
      <c r="C20" s="6" t="n">
        <v>2064944</v>
      </c>
    </row>
    <row r="21" spans="1:3">
      <c r="A21" s="4" t="s">
        <v>342</v>
      </c>
      <c r="B21" s="6" t="n">
        <v>0</v>
      </c>
      <c r="C21" s="6" t="n">
        <v>0</v>
      </c>
    </row>
    <row r="22" spans="1:3">
      <c r="A22" s="4" t="s">
        <v>323</v>
      </c>
      <c r="B22" s="6" t="n">
        <v>335509</v>
      </c>
      <c r="C22" s="6" t="n">
        <v>393877</v>
      </c>
    </row>
    <row r="23" spans="1:3">
      <c r="A23" s="4" t="s">
        <v>356</v>
      </c>
      <c r="B23" s="6" t="n">
        <v>0</v>
      </c>
      <c r="C23" s="6" t="n">
        <v>0</v>
      </c>
    </row>
    <row r="24" spans="1:3">
      <c r="A24" s="4" t="s">
        <v>357</v>
      </c>
      <c r="B24" s="6" t="n">
        <v>-1490</v>
      </c>
      <c r="C24" s="6" t="n">
        <v>-1234</v>
      </c>
    </row>
    <row r="25" spans="1:3">
      <c r="A25" s="4" t="s">
        <v>360</v>
      </c>
      <c r="B25" s="6" t="n">
        <v>2809766</v>
      </c>
      <c r="C25" s="6" t="n">
        <v>2457587</v>
      </c>
    </row>
    <row r="26" spans="1:3">
      <c r="A26" s="4" t="s">
        <v>362</v>
      </c>
    </row>
    <row r="27" spans="1:3">
      <c r="A27" s="3" t="s">
        <v>355</v>
      </c>
    </row>
    <row r="28" spans="1:3">
      <c r="A28" s="4" t="s">
        <v>284</v>
      </c>
      <c r="B28" s="6" t="n">
        <v>4421330</v>
      </c>
      <c r="C28" s="6" t="n">
        <v>4710256</v>
      </c>
    </row>
    <row r="29" spans="1:3">
      <c r="A29" s="4" t="s">
        <v>342</v>
      </c>
      <c r="B29" s="6" t="n">
        <v>1171523</v>
      </c>
      <c r="C29" s="6" t="n">
        <v>1208401</v>
      </c>
    </row>
    <row r="30" spans="1:3">
      <c r="A30" s="4" t="s">
        <v>323</v>
      </c>
      <c r="B30" s="6" t="n">
        <v>0</v>
      </c>
      <c r="C30" s="6" t="n">
        <v>0</v>
      </c>
    </row>
    <row r="31" spans="1:3">
      <c r="A31" s="4" t="s">
        <v>356</v>
      </c>
      <c r="B31" s="6" t="n">
        <v>272397</v>
      </c>
      <c r="C31" s="6" t="n">
        <v>241253</v>
      </c>
    </row>
    <row r="32" spans="1:3">
      <c r="A32" s="4" t="s">
        <v>357</v>
      </c>
      <c r="B32" s="6" t="n">
        <v>-5721</v>
      </c>
      <c r="C32" s="6" t="n">
        <v>-9600</v>
      </c>
    </row>
    <row r="33" spans="1:3">
      <c r="A33" s="4" t="s">
        <v>360</v>
      </c>
      <c r="B33" s="6" t="n">
        <v>5859529</v>
      </c>
      <c r="C33" s="6" t="n">
        <v>6150310</v>
      </c>
    </row>
    <row r="34" spans="1:3">
      <c r="A34" s="4" t="s">
        <v>363</v>
      </c>
    </row>
    <row r="35" spans="1:3">
      <c r="A35" s="3" t="s">
        <v>355</v>
      </c>
    </row>
    <row r="36" spans="1:3">
      <c r="A36" s="4" t="s">
        <v>284</v>
      </c>
      <c r="B36" s="6" t="n">
        <v>7500</v>
      </c>
      <c r="C36" s="6" t="n">
        <v>7618</v>
      </c>
    </row>
    <row r="37" spans="1:3">
      <c r="A37" s="4" t="s">
        <v>342</v>
      </c>
      <c r="B37" s="6" t="n">
        <v>0</v>
      </c>
      <c r="C37" s="6" t="n">
        <v>0</v>
      </c>
    </row>
    <row r="38" spans="1:3">
      <c r="A38" s="4" t="s">
        <v>323</v>
      </c>
      <c r="B38" s="6" t="n">
        <v>0</v>
      </c>
      <c r="C38" s="6" t="n">
        <v>0</v>
      </c>
    </row>
    <row r="39" spans="1:3">
      <c r="A39" s="4" t="s">
        <v>356</v>
      </c>
      <c r="B39" s="6" t="n">
        <v>0</v>
      </c>
      <c r="C39" s="6" t="n">
        <v>0</v>
      </c>
    </row>
    <row r="40" spans="1:3">
      <c r="A40" s="4" t="s">
        <v>357</v>
      </c>
      <c r="B40" s="6" t="n">
        <v>-4724</v>
      </c>
      <c r="C40" s="6" t="n">
        <v>-5899</v>
      </c>
    </row>
    <row r="41" spans="1:3">
      <c r="A41" s="4" t="s">
        <v>360</v>
      </c>
      <c r="B41" s="6" t="n">
        <v>2776</v>
      </c>
      <c r="C41" s="6" t="n">
        <v>1719</v>
      </c>
    </row>
    <row r="42" spans="1:3">
      <c r="A42" s="4" t="s">
        <v>364</v>
      </c>
    </row>
    <row r="43" spans="1:3">
      <c r="A43" s="3" t="s">
        <v>355</v>
      </c>
    </row>
    <row r="44" spans="1:3">
      <c r="A44" s="4" t="s">
        <v>284</v>
      </c>
      <c r="B44" s="6" t="n">
        <v>2475747</v>
      </c>
      <c r="C44" s="6" t="n">
        <v>2064944</v>
      </c>
    </row>
    <row r="45" spans="1:3">
      <c r="A45" s="4" t="s">
        <v>365</v>
      </c>
    </row>
    <row r="46" spans="1:3">
      <c r="A46" s="3" t="s">
        <v>355</v>
      </c>
    </row>
    <row r="47" spans="1:3">
      <c r="A47" s="4" t="s">
        <v>284</v>
      </c>
      <c r="B47" s="6" t="n">
        <v>2475747</v>
      </c>
      <c r="C47" s="6" t="n">
        <v>2064944</v>
      </c>
    </row>
    <row r="48" spans="1:3">
      <c r="A48" s="4" t="s">
        <v>366</v>
      </c>
    </row>
    <row r="49" spans="1:3">
      <c r="A49" s="3" t="s">
        <v>355</v>
      </c>
    </row>
    <row r="50" spans="1:3">
      <c r="A50" s="4" t="s">
        <v>284</v>
      </c>
      <c r="B50" s="6" t="n">
        <v>0</v>
      </c>
      <c r="C50" s="6" t="n">
        <v>0</v>
      </c>
    </row>
    <row r="51" spans="1:3">
      <c r="A51" s="4" t="s">
        <v>367</v>
      </c>
    </row>
    <row r="52" spans="1:3">
      <c r="A52" s="3" t="s">
        <v>355</v>
      </c>
    </row>
    <row r="53" spans="1:3">
      <c r="A53" s="4" t="s">
        <v>284</v>
      </c>
      <c r="B53" s="6" t="n">
        <v>0</v>
      </c>
      <c r="C53" s="6" t="n">
        <v>0</v>
      </c>
    </row>
    <row r="54" spans="1:3">
      <c r="A54" s="4" t="s">
        <v>368</v>
      </c>
    </row>
    <row r="55" spans="1:3">
      <c r="A55" s="3" t="s">
        <v>355</v>
      </c>
    </row>
    <row r="56" spans="1:3">
      <c r="A56" s="4" t="s">
        <v>284</v>
      </c>
      <c r="B56" s="6" t="n">
        <v>85270</v>
      </c>
      <c r="C56" s="6" t="n">
        <v>137976</v>
      </c>
    </row>
    <row r="57" spans="1:3">
      <c r="A57" s="4" t="s">
        <v>369</v>
      </c>
    </row>
    <row r="58" spans="1:3">
      <c r="A58" s="3" t="s">
        <v>355</v>
      </c>
    </row>
    <row r="59" spans="1:3">
      <c r="A59" s="4" t="s">
        <v>284</v>
      </c>
      <c r="B59" s="6" t="n">
        <v>0</v>
      </c>
      <c r="C59" s="6" t="n">
        <v>0</v>
      </c>
    </row>
    <row r="60" spans="1:3">
      <c r="A60" s="4" t="s">
        <v>370</v>
      </c>
    </row>
    <row r="61" spans="1:3">
      <c r="A61" s="3" t="s">
        <v>355</v>
      </c>
    </row>
    <row r="62" spans="1:3">
      <c r="A62" s="4" t="s">
        <v>284</v>
      </c>
      <c r="B62" s="6" t="n">
        <v>85270</v>
      </c>
      <c r="C62" s="6" t="n">
        <v>137976</v>
      </c>
    </row>
    <row r="63" spans="1:3">
      <c r="A63" s="4" t="s">
        <v>371</v>
      </c>
    </row>
    <row r="64" spans="1:3">
      <c r="A64" s="3" t="s">
        <v>355</v>
      </c>
    </row>
    <row r="65" spans="1:3">
      <c r="A65" s="4" t="s">
        <v>284</v>
      </c>
      <c r="B65" s="6" t="n">
        <v>0</v>
      </c>
      <c r="C65" s="6" t="n">
        <v>0</v>
      </c>
    </row>
    <row r="66" spans="1:3">
      <c r="A66" s="4" t="s">
        <v>372</v>
      </c>
    </row>
    <row r="67" spans="1:3">
      <c r="A67" s="3" t="s">
        <v>355</v>
      </c>
    </row>
    <row r="68" spans="1:3">
      <c r="A68" s="4" t="s">
        <v>284</v>
      </c>
      <c r="B68" s="6" t="n">
        <v>564555</v>
      </c>
      <c r="C68" s="6" t="n">
        <v>583282</v>
      </c>
    </row>
    <row r="69" spans="1:3">
      <c r="A69" s="4" t="s">
        <v>373</v>
      </c>
    </row>
    <row r="70" spans="1:3">
      <c r="A70" s="3" t="s">
        <v>355</v>
      </c>
    </row>
    <row r="71" spans="1:3">
      <c r="A71" s="4" t="s">
        <v>284</v>
      </c>
      <c r="B71" s="6" t="n">
        <v>0</v>
      </c>
      <c r="C71" s="6" t="n">
        <v>0</v>
      </c>
    </row>
    <row r="72" spans="1:3">
      <c r="A72" s="4" t="s">
        <v>374</v>
      </c>
    </row>
    <row r="73" spans="1:3">
      <c r="A73" s="3" t="s">
        <v>355</v>
      </c>
    </row>
    <row r="74" spans="1:3">
      <c r="A74" s="4" t="s">
        <v>284</v>
      </c>
      <c r="B74" s="6" t="n">
        <v>564555</v>
      </c>
      <c r="C74" s="6" t="n">
        <v>583282</v>
      </c>
    </row>
    <row r="75" spans="1:3">
      <c r="A75" s="4" t="s">
        <v>375</v>
      </c>
    </row>
    <row r="76" spans="1:3">
      <c r="A76" s="3" t="s">
        <v>355</v>
      </c>
    </row>
    <row r="77" spans="1:3">
      <c r="A77" s="4" t="s">
        <v>284</v>
      </c>
      <c r="B77" s="6" t="n">
        <v>0</v>
      </c>
      <c r="C77" s="6" t="n">
        <v>0</v>
      </c>
    </row>
    <row r="78" spans="1:3">
      <c r="A78" s="4" t="s">
        <v>376</v>
      </c>
    </row>
    <row r="79" spans="1:3">
      <c r="A79" s="3" t="s">
        <v>355</v>
      </c>
    </row>
    <row r="80" spans="1:3">
      <c r="A80" s="4" t="s">
        <v>284</v>
      </c>
      <c r="B80" s="6" t="n">
        <v>353756</v>
      </c>
      <c r="C80" s="6" t="n">
        <v>334981</v>
      </c>
    </row>
    <row r="81" spans="1:3">
      <c r="A81" s="4" t="s">
        <v>377</v>
      </c>
    </row>
    <row r="82" spans="1:3">
      <c r="A82" s="3" t="s">
        <v>355</v>
      </c>
    </row>
    <row r="83" spans="1:3">
      <c r="A83" s="4" t="s">
        <v>284</v>
      </c>
      <c r="B83" s="6" t="n">
        <v>0</v>
      </c>
      <c r="C83" s="6" t="n">
        <v>0</v>
      </c>
    </row>
    <row r="84" spans="1:3">
      <c r="A84" s="4" t="s">
        <v>378</v>
      </c>
    </row>
    <row r="85" spans="1:3">
      <c r="A85" s="3" t="s">
        <v>355</v>
      </c>
    </row>
    <row r="86" spans="1:3">
      <c r="A86" s="4" t="s">
        <v>284</v>
      </c>
      <c r="B86" s="6" t="n">
        <v>353756</v>
      </c>
      <c r="C86" s="6" t="n">
        <v>334981</v>
      </c>
    </row>
    <row r="87" spans="1:3">
      <c r="A87" s="4" t="s">
        <v>379</v>
      </c>
    </row>
    <row r="88" spans="1:3">
      <c r="A88" s="3" t="s">
        <v>355</v>
      </c>
    </row>
    <row r="89" spans="1:3">
      <c r="A89" s="4" t="s">
        <v>284</v>
      </c>
      <c r="B89" s="6" t="n">
        <v>0</v>
      </c>
      <c r="C89" s="6" t="n">
        <v>0</v>
      </c>
    </row>
    <row r="90" spans="1:3">
      <c r="A90" s="4" t="s">
        <v>380</v>
      </c>
    </row>
    <row r="91" spans="1:3">
      <c r="A91" s="3" t="s">
        <v>355</v>
      </c>
    </row>
    <row r="92" spans="1:3">
      <c r="A92" s="4" t="s">
        <v>284</v>
      </c>
      <c r="B92" s="6" t="n">
        <v>164724</v>
      </c>
      <c r="C92" s="6" t="n">
        <v>138994</v>
      </c>
    </row>
    <row r="93" spans="1:3">
      <c r="A93" s="4" t="s">
        <v>381</v>
      </c>
    </row>
    <row r="94" spans="1:3">
      <c r="A94" s="3" t="s">
        <v>355</v>
      </c>
    </row>
    <row r="95" spans="1:3">
      <c r="A95" s="4" t="s">
        <v>284</v>
      </c>
      <c r="B95" s="6" t="n">
        <v>0</v>
      </c>
      <c r="C95" s="6" t="n">
        <v>0</v>
      </c>
    </row>
    <row r="96" spans="1:3">
      <c r="A96" s="4" t="s">
        <v>382</v>
      </c>
    </row>
    <row r="97" spans="1:3">
      <c r="A97" s="3" t="s">
        <v>355</v>
      </c>
    </row>
    <row r="98" spans="1:3">
      <c r="A98" s="4" t="s">
        <v>284</v>
      </c>
      <c r="B98" s="6" t="n">
        <v>164724</v>
      </c>
      <c r="C98" s="6" t="n">
        <v>138994</v>
      </c>
    </row>
    <row r="99" spans="1:3">
      <c r="A99" s="4" t="s">
        <v>383</v>
      </c>
    </row>
    <row r="100" spans="1:3">
      <c r="A100" s="3" t="s">
        <v>355</v>
      </c>
    </row>
    <row r="101" spans="1:3">
      <c r="A101" s="4" t="s">
        <v>284</v>
      </c>
      <c r="B101" s="6" t="n">
        <v>0</v>
      </c>
      <c r="C101" s="6" t="n">
        <v>0</v>
      </c>
    </row>
    <row r="102" spans="1:3">
      <c r="A102" s="4" t="s">
        <v>384</v>
      </c>
    </row>
    <row r="103" spans="1:3">
      <c r="A103" s="3" t="s">
        <v>355</v>
      </c>
    </row>
    <row r="104" spans="1:3">
      <c r="A104" s="4" t="s">
        <v>284</v>
      </c>
      <c r="B104" s="6" t="n">
        <v>1833825</v>
      </c>
      <c r="C104" s="6" t="n">
        <v>2055323</v>
      </c>
    </row>
    <row r="105" spans="1:3">
      <c r="A105" s="4" t="s">
        <v>385</v>
      </c>
    </row>
    <row r="106" spans="1:3">
      <c r="A106" s="3" t="s">
        <v>355</v>
      </c>
    </row>
    <row r="107" spans="1:3">
      <c r="A107" s="4" t="s">
        <v>284</v>
      </c>
      <c r="B107" s="6" t="n">
        <v>0</v>
      </c>
      <c r="C107" s="6" t="n">
        <v>0</v>
      </c>
    </row>
    <row r="108" spans="1:3">
      <c r="A108" s="4" t="s">
        <v>386</v>
      </c>
    </row>
    <row r="109" spans="1:3">
      <c r="A109" s="3" t="s">
        <v>355</v>
      </c>
    </row>
    <row r="110" spans="1:3">
      <c r="A110" s="4" t="s">
        <v>284</v>
      </c>
      <c r="B110" s="6" t="n">
        <v>1826325</v>
      </c>
      <c r="C110" s="6" t="n">
        <v>2047705</v>
      </c>
    </row>
    <row r="111" spans="1:3">
      <c r="A111" s="4" t="s">
        <v>387</v>
      </c>
    </row>
    <row r="112" spans="1:3">
      <c r="A112" s="3" t="s">
        <v>355</v>
      </c>
    </row>
    <row r="113" spans="1:3">
      <c r="A113" s="4" t="s">
        <v>284</v>
      </c>
      <c r="B113" s="6" t="n">
        <v>7500</v>
      </c>
      <c r="C113" s="6" t="n">
        <v>7618</v>
      </c>
    </row>
    <row r="114" spans="1:3">
      <c r="A114" s="4" t="s">
        <v>388</v>
      </c>
    </row>
    <row r="115" spans="1:3">
      <c r="A115" s="3" t="s">
        <v>355</v>
      </c>
    </row>
    <row r="116" spans="1:3">
      <c r="A116" s="4" t="s">
        <v>284</v>
      </c>
      <c r="B116" s="6" t="n">
        <v>498093</v>
      </c>
      <c r="C116" s="6" t="n">
        <v>504518</v>
      </c>
    </row>
    <row r="117" spans="1:3">
      <c r="A117" s="4" t="s">
        <v>389</v>
      </c>
    </row>
    <row r="118" spans="1:3">
      <c r="A118" s="3" t="s">
        <v>355</v>
      </c>
    </row>
    <row r="119" spans="1:3">
      <c r="A119" s="4" t="s">
        <v>284</v>
      </c>
      <c r="B119" s="6" t="n">
        <v>0</v>
      </c>
      <c r="C119" s="6" t="n">
        <v>0</v>
      </c>
    </row>
    <row r="120" spans="1:3">
      <c r="A120" s="4" t="s">
        <v>390</v>
      </c>
    </row>
    <row r="121" spans="1:3">
      <c r="A121" s="3" t="s">
        <v>355</v>
      </c>
    </row>
    <row r="122" spans="1:3">
      <c r="A122" s="4" t="s">
        <v>284</v>
      </c>
      <c r="B122" s="6" t="n">
        <v>498093</v>
      </c>
      <c r="C122" s="6" t="n">
        <v>504518</v>
      </c>
    </row>
    <row r="123" spans="1:3">
      <c r="A123" s="4" t="s">
        <v>391</v>
      </c>
    </row>
    <row r="124" spans="1:3">
      <c r="A124" s="3" t="s">
        <v>355</v>
      </c>
    </row>
    <row r="125" spans="1:3">
      <c r="A125" s="4" t="s">
        <v>284</v>
      </c>
      <c r="B125" s="6" t="n">
        <v>0</v>
      </c>
      <c r="C125" s="6" t="n">
        <v>0</v>
      </c>
    </row>
    <row r="126" spans="1:3">
      <c r="A126" s="4" t="s">
        <v>392</v>
      </c>
    </row>
    <row r="127" spans="1:3">
      <c r="A127" s="3" t="s">
        <v>355</v>
      </c>
    </row>
    <row r="128" spans="1:3">
      <c r="A128" s="4" t="s">
        <v>284</v>
      </c>
      <c r="B128" s="6" t="n">
        <v>256572</v>
      </c>
      <c r="C128" s="6" t="n">
        <v>270763</v>
      </c>
    </row>
    <row r="129" spans="1:3">
      <c r="A129" s="4" t="s">
        <v>393</v>
      </c>
    </row>
    <row r="130" spans="1:3">
      <c r="A130" s="3" t="s">
        <v>355</v>
      </c>
    </row>
    <row r="131" spans="1:3">
      <c r="A131" s="4" t="s">
        <v>284</v>
      </c>
      <c r="B131" s="6" t="n">
        <v>0</v>
      </c>
      <c r="C131" s="6" t="n">
        <v>0</v>
      </c>
    </row>
    <row r="132" spans="1:3">
      <c r="A132" s="4" t="s">
        <v>394</v>
      </c>
    </row>
    <row r="133" spans="1:3">
      <c r="A133" s="3" t="s">
        <v>355</v>
      </c>
    </row>
    <row r="134" spans="1:3">
      <c r="A134" s="4" t="s">
        <v>284</v>
      </c>
      <c r="B134" s="6" t="n">
        <v>256572</v>
      </c>
      <c r="C134" s="6" t="n">
        <v>270763</v>
      </c>
    </row>
    <row r="135" spans="1:3">
      <c r="A135" s="4" t="s">
        <v>395</v>
      </c>
    </row>
    <row r="136" spans="1:3">
      <c r="A136" s="3" t="s">
        <v>355</v>
      </c>
    </row>
    <row r="137" spans="1:3">
      <c r="A137" s="4" t="s">
        <v>284</v>
      </c>
      <c r="B137" s="6" t="n">
        <v>0</v>
      </c>
      <c r="C137" s="6" t="n">
        <v>0</v>
      </c>
    </row>
    <row r="138" spans="1:3">
      <c r="A138" s="4" t="s">
        <v>396</v>
      </c>
    </row>
    <row r="139" spans="1:3">
      <c r="A139" s="3" t="s">
        <v>355</v>
      </c>
    </row>
    <row r="140" spans="1:3">
      <c r="A140" s="4" t="s">
        <v>284</v>
      </c>
      <c r="B140" s="6" t="n">
        <v>540940</v>
      </c>
      <c r="C140" s="6" t="n">
        <v>561496</v>
      </c>
    </row>
    <row r="141" spans="1:3">
      <c r="A141" s="4" t="s">
        <v>397</v>
      </c>
    </row>
    <row r="142" spans="1:3">
      <c r="A142" s="3" t="s">
        <v>355</v>
      </c>
    </row>
    <row r="143" spans="1:3">
      <c r="A143" s="4" t="s">
        <v>284</v>
      </c>
      <c r="B143" s="6" t="n">
        <v>0</v>
      </c>
      <c r="C143" s="6" t="n">
        <v>0</v>
      </c>
    </row>
    <row r="144" spans="1:3">
      <c r="A144" s="4" t="s">
        <v>398</v>
      </c>
    </row>
    <row r="145" spans="1:3">
      <c r="A145" s="3" t="s">
        <v>355</v>
      </c>
    </row>
    <row r="146" spans="1:3">
      <c r="A146" s="4" t="s">
        <v>284</v>
      </c>
      <c r="B146" s="6" t="n">
        <v>540940</v>
      </c>
      <c r="C146" s="6" t="n">
        <v>561496</v>
      </c>
    </row>
    <row r="147" spans="1:3">
      <c r="A147" s="4" t="s">
        <v>399</v>
      </c>
    </row>
    <row r="148" spans="1:3">
      <c r="A148" s="3" t="s">
        <v>355</v>
      </c>
    </row>
    <row r="149" spans="1:3">
      <c r="A149" s="4" t="s">
        <v>284</v>
      </c>
      <c r="B149" s="6" t="n">
        <v>0</v>
      </c>
      <c r="C149" s="6" t="n">
        <v>0</v>
      </c>
    </row>
    <row r="150" spans="1:3">
      <c r="A150" s="4" t="s">
        <v>400</v>
      </c>
    </row>
    <row r="151" spans="1:3">
      <c r="A151" s="3" t="s">
        <v>355</v>
      </c>
    </row>
    <row r="152" spans="1:3">
      <c r="A152" s="4" t="s">
        <v>284</v>
      </c>
      <c r="B152" s="6" t="n">
        <v>131095</v>
      </c>
      <c r="C152" s="6" t="n">
        <v>130541</v>
      </c>
    </row>
    <row r="153" spans="1:3">
      <c r="A153" s="4" t="s">
        <v>401</v>
      </c>
    </row>
    <row r="154" spans="1:3">
      <c r="A154" s="3" t="s">
        <v>355</v>
      </c>
    </row>
    <row r="155" spans="1:3">
      <c r="A155" s="4" t="s">
        <v>284</v>
      </c>
      <c r="B155" s="6" t="n">
        <v>0</v>
      </c>
      <c r="C155" s="6" t="n">
        <v>0</v>
      </c>
    </row>
    <row r="156" spans="1:3">
      <c r="A156" s="4" t="s">
        <v>402</v>
      </c>
    </row>
    <row r="157" spans="1:3">
      <c r="A157" s="3" t="s">
        <v>355</v>
      </c>
    </row>
    <row r="158" spans="1:3">
      <c r="A158" s="4" t="s">
        <v>284</v>
      </c>
      <c r="B158" s="6" t="n">
        <v>131095</v>
      </c>
      <c r="C158" s="6" t="n">
        <v>130541</v>
      </c>
    </row>
    <row r="159" spans="1:3">
      <c r="A159" s="4" t="s">
        <v>403</v>
      </c>
    </row>
    <row r="160" spans="1:3">
      <c r="A160" s="3" t="s">
        <v>355</v>
      </c>
    </row>
    <row r="161" spans="1:3">
      <c r="A161" s="4" t="s">
        <v>284</v>
      </c>
      <c r="B161" s="6" t="n">
        <v>0</v>
      </c>
      <c r="C161" s="6" t="n">
        <v>0</v>
      </c>
    </row>
    <row r="162" spans="1:3">
      <c r="A162" s="4" t="s">
        <v>404</v>
      </c>
    </row>
    <row r="163" spans="1:3">
      <c r="A163" s="3" t="s">
        <v>355</v>
      </c>
    </row>
    <row r="164" spans="1:3">
      <c r="A164" s="4" t="s">
        <v>356</v>
      </c>
      <c r="B164" s="6" t="n">
        <v>272397</v>
      </c>
      <c r="C164" s="6" t="n">
        <v>241253</v>
      </c>
    </row>
    <row r="165" spans="1:3">
      <c r="A165" s="4" t="s">
        <v>405</v>
      </c>
    </row>
    <row r="166" spans="1:3">
      <c r="A166" s="3" t="s">
        <v>355</v>
      </c>
    </row>
    <row r="167" spans="1:3">
      <c r="A167" s="4" t="s">
        <v>356</v>
      </c>
      <c r="B167" s="6" t="n">
        <v>0</v>
      </c>
      <c r="C167" s="6" t="n">
        <v>0</v>
      </c>
    </row>
    <row r="168" spans="1:3">
      <c r="A168" s="4" t="s">
        <v>406</v>
      </c>
    </row>
    <row r="169" spans="1:3">
      <c r="A169" s="3" t="s">
        <v>355</v>
      </c>
    </row>
    <row r="170" spans="1:3">
      <c r="A170" s="4" t="s">
        <v>356</v>
      </c>
      <c r="B170" s="6" t="n">
        <v>272397</v>
      </c>
      <c r="C170" s="6" t="n">
        <v>241253</v>
      </c>
    </row>
    <row r="171" spans="1:3">
      <c r="A171" s="4" t="s">
        <v>407</v>
      </c>
    </row>
    <row r="172" spans="1:3">
      <c r="A172" s="3" t="s">
        <v>355</v>
      </c>
    </row>
    <row r="173" spans="1:3">
      <c r="A173" s="4" t="s">
        <v>356</v>
      </c>
      <c r="B173" s="6" t="n">
        <v>0</v>
      </c>
      <c r="C173" s="6" t="n">
        <v>0</v>
      </c>
    </row>
    <row r="174" spans="1:3">
      <c r="A174" s="4" t="s">
        <v>408</v>
      </c>
    </row>
    <row r="175" spans="1:3">
      <c r="A175" s="3" t="s">
        <v>355</v>
      </c>
    </row>
    <row r="176" spans="1:3">
      <c r="A176" s="4" t="s">
        <v>356</v>
      </c>
      <c r="B176" s="6" t="n">
        <v>200465</v>
      </c>
      <c r="C176" s="6" t="n">
        <v>214848</v>
      </c>
    </row>
    <row r="177" spans="1:3">
      <c r="A177" s="4" t="s">
        <v>409</v>
      </c>
    </row>
    <row r="178" spans="1:3">
      <c r="A178" s="3" t="s">
        <v>355</v>
      </c>
    </row>
    <row r="179" spans="1:3">
      <c r="A179" s="4" t="s">
        <v>356</v>
      </c>
      <c r="B179" s="6" t="n">
        <v>0</v>
      </c>
      <c r="C179" s="6" t="n">
        <v>0</v>
      </c>
    </row>
    <row r="180" spans="1:3">
      <c r="A180" s="4" t="s">
        <v>410</v>
      </c>
    </row>
    <row r="181" spans="1:3">
      <c r="A181" s="3" t="s">
        <v>355</v>
      </c>
    </row>
    <row r="182" spans="1:3">
      <c r="A182" s="4" t="s">
        <v>356</v>
      </c>
      <c r="B182" s="6" t="n">
        <v>0</v>
      </c>
      <c r="C182" s="6" t="n">
        <v>0</v>
      </c>
    </row>
    <row r="183" spans="1:3">
      <c r="A183" s="4" t="s">
        <v>411</v>
      </c>
    </row>
    <row r="184" spans="1:3">
      <c r="A184" s="3" t="s">
        <v>355</v>
      </c>
    </row>
    <row r="185" spans="1:3">
      <c r="A185" s="4" t="s">
        <v>356</v>
      </c>
      <c r="B185" s="6" t="n">
        <v>0</v>
      </c>
      <c r="C185" s="6" t="n">
        <v>0</v>
      </c>
    </row>
    <row r="186" spans="1:3">
      <c r="A186" s="4" t="s">
        <v>412</v>
      </c>
    </row>
    <row r="187" spans="1:3">
      <c r="A187" s="3" t="s">
        <v>355</v>
      </c>
    </row>
    <row r="188" spans="1:3">
      <c r="A188" s="4" t="s">
        <v>356</v>
      </c>
      <c r="B188" s="6" t="n">
        <v>22334</v>
      </c>
      <c r="C188" s="6" t="n">
        <v>23231</v>
      </c>
    </row>
    <row r="189" spans="1:3">
      <c r="A189" s="4" t="s">
        <v>413</v>
      </c>
    </row>
    <row r="190" spans="1:3">
      <c r="A190" s="3" t="s">
        <v>355</v>
      </c>
    </row>
    <row r="191" spans="1:3">
      <c r="A191" s="4" t="s">
        <v>356</v>
      </c>
      <c r="B191" s="6" t="n">
        <v>0</v>
      </c>
      <c r="C191" s="6" t="n">
        <v>0</v>
      </c>
    </row>
    <row r="192" spans="1:3">
      <c r="A192" s="4" t="s">
        <v>414</v>
      </c>
    </row>
    <row r="193" spans="1:3">
      <c r="A193" s="3" t="s">
        <v>355</v>
      </c>
    </row>
    <row r="194" spans="1:3">
      <c r="A194" s="4" t="s">
        <v>356</v>
      </c>
      <c r="B194" s="6" t="n">
        <v>0</v>
      </c>
      <c r="C194" s="6" t="n">
        <v>0</v>
      </c>
    </row>
    <row r="195" spans="1:3">
      <c r="A195" s="4" t="s">
        <v>415</v>
      </c>
    </row>
    <row r="196" spans="1:3">
      <c r="A196" s="3" t="s">
        <v>355</v>
      </c>
    </row>
    <row r="197" spans="1:3">
      <c r="A197" s="4" t="s">
        <v>356</v>
      </c>
      <c r="B197" s="6" t="n">
        <v>0</v>
      </c>
      <c r="C197" s="6" t="n">
        <v>0</v>
      </c>
    </row>
    <row r="198" spans="1:3">
      <c r="A198" s="4" t="s">
        <v>416</v>
      </c>
    </row>
    <row r="199" spans="1:3">
      <c r="A199" s="3" t="s">
        <v>355</v>
      </c>
    </row>
    <row r="200" spans="1:3">
      <c r="A200" s="4" t="s">
        <v>356</v>
      </c>
      <c r="B200" s="6" t="n">
        <v>1704</v>
      </c>
      <c r="C200" s="6" t="n">
        <v>2289</v>
      </c>
    </row>
    <row r="201" spans="1:3">
      <c r="A201" s="4" t="s">
        <v>417</v>
      </c>
    </row>
    <row r="202" spans="1:3">
      <c r="A202" s="3" t="s">
        <v>355</v>
      </c>
    </row>
    <row r="203" spans="1:3">
      <c r="A203" s="4" t="s">
        <v>356</v>
      </c>
      <c r="B203" s="6" t="n">
        <v>0</v>
      </c>
      <c r="C203" s="6" t="n">
        <v>0</v>
      </c>
    </row>
    <row r="204" spans="1:3">
      <c r="A204" s="4" t="s">
        <v>418</v>
      </c>
    </row>
    <row r="205" spans="1:3">
      <c r="A205" s="3" t="s">
        <v>355</v>
      </c>
    </row>
    <row r="206" spans="1:3">
      <c r="A206" s="4" t="s">
        <v>356</v>
      </c>
      <c r="B206" s="6" t="n">
        <v>0</v>
      </c>
      <c r="C206" s="6" t="n">
        <v>0</v>
      </c>
    </row>
    <row r="207" spans="1:3">
      <c r="A207" s="4" t="s">
        <v>419</v>
      </c>
    </row>
    <row r="208" spans="1:3">
      <c r="A208" s="3" t="s">
        <v>355</v>
      </c>
    </row>
    <row r="209" spans="1:3">
      <c r="A209" s="4" t="s">
        <v>356</v>
      </c>
      <c r="B209" s="6" t="n">
        <v>0</v>
      </c>
      <c r="C209" s="6" t="n">
        <v>0</v>
      </c>
    </row>
    <row r="210" spans="1:3">
      <c r="A210" s="4" t="s">
        <v>420</v>
      </c>
    </row>
    <row r="211" spans="1:3">
      <c r="A211" s="3" t="s">
        <v>355</v>
      </c>
    </row>
    <row r="212" spans="1:3">
      <c r="A212" s="4" t="s">
        <v>357</v>
      </c>
      <c r="B212" s="6" t="n">
        <v>-4724</v>
      </c>
      <c r="C212" s="6" t="n">
        <v>-5899</v>
      </c>
    </row>
    <row r="213" spans="1:3">
      <c r="A213" s="4" t="s">
        <v>421</v>
      </c>
    </row>
    <row r="214" spans="1:3">
      <c r="A214" s="3" t="s">
        <v>355</v>
      </c>
    </row>
    <row r="215" spans="1:3">
      <c r="A215" s="4" t="s">
        <v>357</v>
      </c>
      <c r="B215" s="6" t="n">
        <v>0</v>
      </c>
      <c r="C215" s="6" t="n">
        <v>0</v>
      </c>
    </row>
    <row r="216" spans="1:3">
      <c r="A216" s="4" t="s">
        <v>422</v>
      </c>
    </row>
    <row r="217" spans="1:3">
      <c r="A217" s="3" t="s">
        <v>355</v>
      </c>
    </row>
    <row r="218" spans="1:3">
      <c r="A218" s="4" t="s">
        <v>357</v>
      </c>
      <c r="B218" s="6" t="n">
        <v>0</v>
      </c>
      <c r="C218" s="6" t="n">
        <v>0</v>
      </c>
    </row>
    <row r="219" spans="1:3">
      <c r="A219" s="4" t="s">
        <v>423</v>
      </c>
    </row>
    <row r="220" spans="1:3">
      <c r="A220" s="3" t="s">
        <v>355</v>
      </c>
    </row>
    <row r="221" spans="1:3">
      <c r="A221" s="4" t="s">
        <v>357</v>
      </c>
      <c r="B221" s="6" t="n">
        <v>-4724</v>
      </c>
      <c r="C221" s="6" t="n">
        <v>-5899</v>
      </c>
    </row>
    <row r="222" spans="1:3">
      <c r="A222" s="4" t="s">
        <v>424</v>
      </c>
    </row>
    <row r="223" spans="1:3">
      <c r="A223" s="3" t="s">
        <v>355</v>
      </c>
    </row>
    <row r="224" spans="1:3">
      <c r="A224" s="4" t="s">
        <v>357</v>
      </c>
      <c r="B224" s="6" t="n">
        <v>2754</v>
      </c>
      <c r="C224" s="6" t="n">
        <v>3463</v>
      </c>
    </row>
    <row r="225" spans="1:3">
      <c r="A225" s="4" t="s">
        <v>425</v>
      </c>
    </row>
    <row r="226" spans="1:3">
      <c r="A226" s="3" t="s">
        <v>355</v>
      </c>
    </row>
    <row r="227" spans="1:3">
      <c r="A227" s="4" t="s">
        <v>357</v>
      </c>
      <c r="B227" s="6" t="n">
        <v>-7478</v>
      </c>
      <c r="C227" s="6" t="n">
        <v>-9362</v>
      </c>
    </row>
    <row r="228" spans="1:3">
      <c r="A228" s="4" t="s">
        <v>426</v>
      </c>
    </row>
    <row r="229" spans="1:3">
      <c r="A229" s="3" t="s">
        <v>355</v>
      </c>
    </row>
    <row r="230" spans="1:3">
      <c r="A230" s="4" t="s">
        <v>357</v>
      </c>
      <c r="B230" s="6" t="n">
        <v>-5908</v>
      </c>
      <c r="C230" s="6" t="n">
        <v>1486</v>
      </c>
    </row>
    <row r="231" spans="1:3">
      <c r="A231" s="4" t="s">
        <v>427</v>
      </c>
    </row>
    <row r="232" spans="1:3">
      <c r="A232" s="3" t="s">
        <v>355</v>
      </c>
    </row>
    <row r="233" spans="1:3">
      <c r="A233" s="4" t="s">
        <v>357</v>
      </c>
      <c r="B233" s="6" t="n">
        <v>-1490</v>
      </c>
      <c r="C233" s="6" t="n">
        <v>-1234</v>
      </c>
    </row>
    <row r="234" spans="1:3">
      <c r="A234" s="4" t="s">
        <v>428</v>
      </c>
    </row>
    <row r="235" spans="1:3">
      <c r="A235" s="3" t="s">
        <v>355</v>
      </c>
    </row>
    <row r="236" spans="1:3">
      <c r="A236" s="4" t="s">
        <v>357</v>
      </c>
      <c r="B236" s="6" t="n">
        <v>-4418</v>
      </c>
      <c r="C236" s="6" t="n">
        <v>2720</v>
      </c>
    </row>
    <row r="237" spans="1:3">
      <c r="A237" s="4" t="s">
        <v>429</v>
      </c>
    </row>
    <row r="238" spans="1:3">
      <c r="A238" s="3" t="s">
        <v>355</v>
      </c>
    </row>
    <row r="239" spans="1:3">
      <c r="A239" s="4" t="s">
        <v>357</v>
      </c>
      <c r="B239" s="6" t="n">
        <v>0</v>
      </c>
      <c r="C239" s="6" t="n">
        <v>0</v>
      </c>
    </row>
    <row r="240" spans="1:3">
      <c r="A240" s="4" t="s">
        <v>430</v>
      </c>
    </row>
    <row r="241" spans="1:3">
      <c r="A241" s="3" t="s">
        <v>355</v>
      </c>
    </row>
    <row r="242" spans="1:3">
      <c r="A242" s="4" t="s">
        <v>357</v>
      </c>
      <c r="B242" s="6" t="n">
        <v>-1303</v>
      </c>
      <c r="C242" s="6" t="n">
        <v>-12320</v>
      </c>
    </row>
    <row r="243" spans="1:3">
      <c r="A243" s="4" t="s">
        <v>431</v>
      </c>
    </row>
    <row r="244" spans="1:3">
      <c r="A244" s="3" t="s">
        <v>355</v>
      </c>
    </row>
    <row r="245" spans="1:3">
      <c r="A245" s="4" t="s">
        <v>357</v>
      </c>
      <c r="B245" s="6" t="n">
        <v>0</v>
      </c>
      <c r="C245" s="6" t="n">
        <v>0</v>
      </c>
    </row>
    <row r="246" spans="1:3">
      <c r="A246" s="4" t="s">
        <v>432</v>
      </c>
    </row>
    <row r="247" spans="1:3">
      <c r="A247" s="3" t="s">
        <v>355</v>
      </c>
    </row>
    <row r="248" spans="1:3">
      <c r="A248" s="4" t="s">
        <v>357</v>
      </c>
      <c r="B248" s="6" t="n">
        <v>-1303</v>
      </c>
      <c r="C248" s="6" t="n">
        <v>-12320</v>
      </c>
    </row>
    <row r="249" spans="1:3">
      <c r="A249" s="4" t="s">
        <v>433</v>
      </c>
    </row>
    <row r="250" spans="1:3">
      <c r="A250" s="3" t="s">
        <v>355</v>
      </c>
    </row>
    <row r="251" spans="1:3">
      <c r="A251" s="4" t="s">
        <v>357</v>
      </c>
      <c r="B251" s="7" t="n">
        <v>0</v>
      </c>
      <c r="C251" s="7"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s>
  <sheetData>
    <row r="1" spans="1:4">
      <c r="A1" s="1" t="s">
        <v>434</v>
      </c>
      <c r="B1" s="2" t="s">
        <v>1</v>
      </c>
      <c r="D1" s="2" t="s">
        <v>435</v>
      </c>
    </row>
    <row r="2" spans="1:4">
      <c r="B2" s="2" t="s">
        <v>2</v>
      </c>
      <c r="C2" s="2" t="s">
        <v>74</v>
      </c>
      <c r="D2" s="2" t="s">
        <v>25</v>
      </c>
    </row>
    <row r="3" spans="1:4">
      <c r="A3" s="3" t="s">
        <v>436</v>
      </c>
    </row>
    <row r="4" spans="1:4">
      <c r="A4" s="4" t="s">
        <v>50</v>
      </c>
      <c r="B4" s="7" t="n">
        <v>7478000</v>
      </c>
      <c r="D4" s="7" t="n">
        <v>9362000</v>
      </c>
    </row>
    <row r="5" spans="1:4">
      <c r="A5" s="4" t="s">
        <v>47</v>
      </c>
      <c r="B5" s="6" t="n">
        <v>957536000</v>
      </c>
      <c r="D5" s="6" t="n">
        <v>960495000</v>
      </c>
    </row>
    <row r="6" spans="1:4">
      <c r="A6" s="4" t="s">
        <v>437</v>
      </c>
      <c r="B6" s="6" t="n">
        <v>992500000</v>
      </c>
      <c r="D6" s="7" t="n">
        <v>973342000</v>
      </c>
    </row>
    <row r="7" spans="1:4">
      <c r="A7" s="4" t="s">
        <v>438</v>
      </c>
      <c r="B7" s="6" t="n">
        <v>-15362000</v>
      </c>
      <c r="C7" s="7" t="n">
        <v>4885000</v>
      </c>
    </row>
    <row r="8" spans="1:4">
      <c r="A8" s="4" t="s">
        <v>439</v>
      </c>
    </row>
    <row r="9" spans="1:4">
      <c r="A9" s="3" t="s">
        <v>436</v>
      </c>
    </row>
    <row r="10" spans="1:4">
      <c r="A10" s="4" t="s">
        <v>438</v>
      </c>
      <c r="B10" s="6" t="n">
        <v>-15400000</v>
      </c>
      <c r="C10" s="6" t="n">
        <v>4900000</v>
      </c>
    </row>
    <row r="11" spans="1:4">
      <c r="A11" s="4" t="s">
        <v>440</v>
      </c>
    </row>
    <row r="12" spans="1:4">
      <c r="A12" s="3" t="s">
        <v>436</v>
      </c>
    </row>
    <row r="13" spans="1:4">
      <c r="A13" s="4" t="s">
        <v>438</v>
      </c>
      <c r="B13" s="6" t="n">
        <v>0</v>
      </c>
      <c r="C13" s="7" t="n">
        <v>0</v>
      </c>
    </row>
    <row r="14" spans="1:4">
      <c r="A14" s="4" t="s">
        <v>358</v>
      </c>
    </row>
    <row r="15" spans="1:4">
      <c r="A15" s="3" t="s">
        <v>436</v>
      </c>
    </row>
    <row r="16" spans="1:4">
      <c r="A16" s="4" t="s">
        <v>441</v>
      </c>
      <c r="B16" s="6" t="n">
        <v>-2776000</v>
      </c>
    </row>
    <row r="17" spans="1:4">
      <c r="A17" s="4" t="s">
        <v>442</v>
      </c>
    </row>
    <row r="18" spans="1:4">
      <c r="A18" s="3" t="s">
        <v>436</v>
      </c>
    </row>
    <row r="19" spans="1:4">
      <c r="A19" s="4" t="s">
        <v>441</v>
      </c>
      <c r="B19" s="6" t="n">
        <v>-7500000</v>
      </c>
    </row>
    <row r="20" spans="1:4">
      <c r="A20" s="4" t="s">
        <v>443</v>
      </c>
    </row>
    <row r="21" spans="1:4">
      <c r="A21" s="3" t="s">
        <v>436</v>
      </c>
    </row>
    <row r="22" spans="1:4">
      <c r="A22" s="4" t="s">
        <v>444</v>
      </c>
      <c r="B22" s="7" t="n">
        <v>-1164000</v>
      </c>
    </row>
    <row r="23" spans="1:4">
      <c r="A23" s="4" t="s">
        <v>445</v>
      </c>
    </row>
    <row r="24" spans="1:4">
      <c r="A24" s="3" t="s">
        <v>436</v>
      </c>
    </row>
    <row r="25" spans="1:4">
      <c r="A25" s="4" t="s">
        <v>446</v>
      </c>
      <c r="B25" s="4" t="s">
        <v>447</v>
      </c>
    </row>
    <row r="26" spans="1:4">
      <c r="A26" s="4" t="s">
        <v>448</v>
      </c>
    </row>
    <row r="27" spans="1:4">
      <c r="A27" s="3" t="s">
        <v>436</v>
      </c>
    </row>
    <row r="28" spans="1:4">
      <c r="A28" s="4" t="s">
        <v>444</v>
      </c>
      <c r="B28" s="7" t="n">
        <v>-3560000</v>
      </c>
    </row>
    <row r="29" spans="1:4">
      <c r="A29" s="4" t="s">
        <v>271</v>
      </c>
    </row>
    <row r="30" spans="1:4">
      <c r="A30" s="3" t="s">
        <v>436</v>
      </c>
    </row>
    <row r="31" spans="1:4">
      <c r="A31" s="4" t="s">
        <v>449</v>
      </c>
      <c r="B31" s="4" t="s">
        <v>450</v>
      </c>
      <c r="D31" s="4" t="s">
        <v>447</v>
      </c>
    </row>
    <row r="32" spans="1:4">
      <c r="A32" s="4" t="s">
        <v>272</v>
      </c>
    </row>
    <row r="33" spans="1:4">
      <c r="A33" s="3" t="s">
        <v>436</v>
      </c>
    </row>
    <row r="34" spans="1:4">
      <c r="A34" s="4" t="s">
        <v>449</v>
      </c>
      <c r="B34" s="4" t="s">
        <v>451</v>
      </c>
      <c r="D34" s="4" t="s">
        <v>452</v>
      </c>
    </row>
    <row r="35" spans="1:4">
      <c r="A35" s="4" t="s">
        <v>273</v>
      </c>
    </row>
    <row r="36" spans="1:4">
      <c r="A36" s="3" t="s">
        <v>436</v>
      </c>
    </row>
    <row r="37" spans="1:4">
      <c r="A37" s="4" t="s">
        <v>449</v>
      </c>
      <c r="B37" s="4" t="s">
        <v>453</v>
      </c>
      <c r="D37" s="4" t="s">
        <v>454</v>
      </c>
    </row>
    <row r="38" spans="1:4">
      <c r="A38" s="4" t="s">
        <v>274</v>
      </c>
    </row>
    <row r="39" spans="1:4">
      <c r="A39" s="3" t="s">
        <v>436</v>
      </c>
    </row>
    <row r="40" spans="1:4">
      <c r="A40" s="4" t="s">
        <v>449</v>
      </c>
      <c r="B40" s="4" t="s">
        <v>455</v>
      </c>
      <c r="D40" s="4" t="s">
        <v>456</v>
      </c>
    </row>
    <row r="41" spans="1:4">
      <c r="A41" s="4" t="s">
        <v>275</v>
      </c>
    </row>
    <row r="42" spans="1:4">
      <c r="A42" s="3" t="s">
        <v>436</v>
      </c>
    </row>
    <row r="43" spans="1:4">
      <c r="A43" s="4" t="s">
        <v>449</v>
      </c>
      <c r="B43" s="4" t="s">
        <v>457</v>
      </c>
      <c r="D43" s="4" t="s">
        <v>447</v>
      </c>
    </row>
    <row r="44" spans="1:4">
      <c r="A44" s="4" t="s">
        <v>276</v>
      </c>
    </row>
    <row r="45" spans="1:4">
      <c r="A45" s="3" t="s">
        <v>436</v>
      </c>
    </row>
    <row r="46" spans="1:4">
      <c r="A46" s="4" t="s">
        <v>449</v>
      </c>
      <c r="B46" s="4" t="s">
        <v>458</v>
      </c>
      <c r="D46" s="4" t="s">
        <v>459</v>
      </c>
    </row>
    <row r="47" spans="1:4">
      <c r="A47" s="4" t="s">
        <v>277</v>
      </c>
    </row>
    <row r="48" spans="1:4">
      <c r="A48" s="3" t="s">
        <v>436</v>
      </c>
    </row>
    <row r="49" spans="1:4">
      <c r="A49" s="4" t="s">
        <v>449</v>
      </c>
      <c r="B49" s="4" t="s">
        <v>460</v>
      </c>
      <c r="D49" s="4" t="s">
        <v>461</v>
      </c>
    </row>
    <row r="50" spans="1:4">
      <c r="A50" s="4" t="s">
        <v>462</v>
      </c>
      <c r="B50" s="4" t="s">
        <v>463</v>
      </c>
      <c r="D50" s="4" t="s">
        <v>464</v>
      </c>
    </row>
    <row r="51" spans="1:4">
      <c r="A51" s="4" t="s">
        <v>465</v>
      </c>
    </row>
    <row r="52" spans="1:4">
      <c r="A52" s="3" t="s">
        <v>436</v>
      </c>
    </row>
    <row r="53" spans="1:4">
      <c r="A53" s="4" t="s">
        <v>449</v>
      </c>
      <c r="B53" s="4" t="s">
        <v>466</v>
      </c>
      <c r="D53" s="4" t="s">
        <v>459</v>
      </c>
    </row>
    <row r="54" spans="1:4">
      <c r="A54" s="4" t="s">
        <v>462</v>
      </c>
      <c r="B54" s="4" t="s">
        <v>467</v>
      </c>
      <c r="D54" s="4" t="s">
        <v>468</v>
      </c>
    </row>
    <row r="55" spans="1:4">
      <c r="A55" s="4" t="s">
        <v>469</v>
      </c>
    </row>
    <row r="56" spans="1:4">
      <c r="A56" s="3" t="s">
        <v>436</v>
      </c>
    </row>
    <row r="57" spans="1:4">
      <c r="A57" s="4" t="s">
        <v>449</v>
      </c>
      <c r="B57" s="4" t="s">
        <v>470</v>
      </c>
      <c r="D57" s="4" t="s">
        <v>471</v>
      </c>
    </row>
    <row r="58" spans="1:4">
      <c r="A58" s="4" t="s">
        <v>462</v>
      </c>
      <c r="B58" s="4" t="s">
        <v>472</v>
      </c>
      <c r="D58" s="4" t="s">
        <v>472</v>
      </c>
    </row>
    <row r="59" spans="1:4">
      <c r="A59" s="4" t="s">
        <v>279</v>
      </c>
    </row>
    <row r="60" spans="1:4">
      <c r="A60" s="3" t="s">
        <v>436</v>
      </c>
    </row>
    <row r="61" spans="1:4">
      <c r="A61" s="4" t="s">
        <v>449</v>
      </c>
      <c r="B61" s="4" t="s">
        <v>473</v>
      </c>
      <c r="D61" s="4" t="s">
        <v>474</v>
      </c>
    </row>
    <row r="62" spans="1:4">
      <c r="A62" s="4" t="s">
        <v>462</v>
      </c>
      <c r="B62" s="4" t="s">
        <v>475</v>
      </c>
      <c r="D62" s="4" t="s">
        <v>476</v>
      </c>
    </row>
    <row r="63" spans="1:4">
      <c r="A63" s="4" t="s">
        <v>280</v>
      </c>
    </row>
    <row r="64" spans="1:4">
      <c r="A64" s="3" t="s">
        <v>436</v>
      </c>
    </row>
    <row r="65" spans="1:4">
      <c r="A65" s="4" t="s">
        <v>449</v>
      </c>
      <c r="B65" s="4" t="s">
        <v>477</v>
      </c>
      <c r="D65" s="4" t="s">
        <v>477</v>
      </c>
    </row>
    <row r="66" spans="1:4">
      <c r="A66" s="4" t="s">
        <v>462</v>
      </c>
      <c r="B66" s="4" t="s">
        <v>478</v>
      </c>
      <c r="D66" s="4" t="s">
        <v>478</v>
      </c>
    </row>
    <row r="67" spans="1:4">
      <c r="A67" s="4" t="s">
        <v>479</v>
      </c>
    </row>
    <row r="68" spans="1:4">
      <c r="A68" s="3" t="s">
        <v>436</v>
      </c>
    </row>
    <row r="69" spans="1:4">
      <c r="A69" s="4" t="s">
        <v>50</v>
      </c>
      <c r="B69" s="7" t="n">
        <v>1300000</v>
      </c>
    </row>
    <row r="70" spans="1:4">
      <c r="A70" s="4" t="s">
        <v>480</v>
      </c>
    </row>
    <row r="71" spans="1:4">
      <c r="A71" s="3" t="s">
        <v>436</v>
      </c>
    </row>
    <row r="72" spans="1:4">
      <c r="A72" s="4" t="s">
        <v>481</v>
      </c>
      <c r="B72" s="4" t="s">
        <v>482</v>
      </c>
    </row>
    <row r="73" spans="1:4">
      <c r="A73" s="4" t="s">
        <v>483</v>
      </c>
    </row>
    <row r="74" spans="1:4">
      <c r="A74" s="3" t="s">
        <v>436</v>
      </c>
    </row>
    <row r="75" spans="1:4">
      <c r="A75" s="4" t="s">
        <v>481</v>
      </c>
      <c r="B75" s="4" t="s">
        <v>484</v>
      </c>
    </row>
    <row r="76" spans="1:4">
      <c r="A76" s="4" t="s">
        <v>485</v>
      </c>
    </row>
    <row r="77" spans="1:4">
      <c r="A77" s="3" t="s">
        <v>436</v>
      </c>
    </row>
    <row r="78" spans="1:4">
      <c r="A78" s="4" t="s">
        <v>486</v>
      </c>
      <c r="B78" s="7" t="n">
        <v>22300000</v>
      </c>
    </row>
    <row r="79" spans="1:4">
      <c r="A79" s="4" t="s">
        <v>487</v>
      </c>
    </row>
    <row r="80" spans="1:4">
      <c r="A80" s="3" t="s">
        <v>436</v>
      </c>
    </row>
    <row r="81" spans="1:4">
      <c r="A81" s="4" t="s">
        <v>481</v>
      </c>
      <c r="B81" s="4" t="s">
        <v>488</v>
      </c>
    </row>
    <row r="82" spans="1:4">
      <c r="A82" s="4" t="s">
        <v>489</v>
      </c>
    </row>
    <row r="83" spans="1:4">
      <c r="A83" s="3" t="s">
        <v>436</v>
      </c>
    </row>
    <row r="84" spans="1:4">
      <c r="A84" s="4" t="s">
        <v>481</v>
      </c>
      <c r="B84" s="4" t="s">
        <v>490</v>
      </c>
    </row>
    <row r="85" spans="1:4">
      <c r="A85" s="4" t="s">
        <v>491</v>
      </c>
    </row>
    <row r="86" spans="1:4">
      <c r="A86" s="3" t="s">
        <v>436</v>
      </c>
    </row>
    <row r="87" spans="1:4">
      <c r="A87" s="4" t="s">
        <v>492</v>
      </c>
      <c r="B87" s="7" t="n">
        <v>17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493</v>
      </c>
      <c r="B1" s="2" t="s">
        <v>1</v>
      </c>
    </row>
    <row r="2" spans="1:3">
      <c r="B2" s="2" t="s">
        <v>494</v>
      </c>
      <c r="C2" s="2" t="s">
        <v>495</v>
      </c>
    </row>
    <row r="3" spans="1:3">
      <c r="A3" s="3" t="s">
        <v>496</v>
      </c>
    </row>
    <row r="4" spans="1:3">
      <c r="A4" s="4" t="s">
        <v>357</v>
      </c>
      <c r="B4" s="7" t="n">
        <v>2754</v>
      </c>
      <c r="C4" s="7" t="n">
        <v>3463</v>
      </c>
    </row>
    <row r="5" spans="1:3">
      <c r="A5" s="4" t="s">
        <v>358</v>
      </c>
    </row>
    <row r="6" spans="1:3">
      <c r="A6" s="3" t="s">
        <v>496</v>
      </c>
    </row>
    <row r="7" spans="1:3">
      <c r="A7" s="4" t="s">
        <v>441</v>
      </c>
      <c r="B7" s="6" t="n">
        <v>2776</v>
      </c>
    </row>
    <row r="8" spans="1:3">
      <c r="A8" s="4" t="s">
        <v>357</v>
      </c>
      <c r="B8" s="6" t="n">
        <v>-4724</v>
      </c>
    </row>
    <row r="9" spans="1:3">
      <c r="A9" s="4" t="s">
        <v>497</v>
      </c>
    </row>
    <row r="10" spans="1:3">
      <c r="A10" s="3" t="s">
        <v>496</v>
      </c>
    </row>
    <row r="11" spans="1:3">
      <c r="A11" s="4" t="s">
        <v>441</v>
      </c>
      <c r="B11" s="6" t="n">
        <v>7500</v>
      </c>
    </row>
    <row r="12" spans="1:3">
      <c r="A12" s="4" t="s">
        <v>498</v>
      </c>
    </row>
    <row r="13" spans="1:3">
      <c r="A13" s="3" t="s">
        <v>496</v>
      </c>
    </row>
    <row r="14" spans="1:3">
      <c r="A14" s="4" t="s">
        <v>441</v>
      </c>
      <c r="B14" s="6" t="n">
        <v>7500</v>
      </c>
    </row>
    <row r="15" spans="1:3">
      <c r="A15" s="4" t="s">
        <v>499</v>
      </c>
    </row>
    <row r="16" spans="1:3">
      <c r="A16" s="3" t="s">
        <v>496</v>
      </c>
    </row>
    <row r="17" spans="1:3">
      <c r="A17" s="4" t="s">
        <v>444</v>
      </c>
      <c r="B17" s="7" t="n">
        <v>-1164</v>
      </c>
    </row>
    <row r="18" spans="1:3">
      <c r="A18" s="4" t="s">
        <v>500</v>
      </c>
    </row>
    <row r="19" spans="1:3">
      <c r="A19" s="3" t="s">
        <v>496</v>
      </c>
    </row>
    <row r="20" spans="1:3">
      <c r="A20" s="4" t="s">
        <v>501</v>
      </c>
      <c r="B20" s="9" t="n">
        <v>94.39</v>
      </c>
    </row>
    <row r="21" spans="1:3">
      <c r="A21" s="4" t="s">
        <v>502</v>
      </c>
    </row>
    <row r="22" spans="1:3">
      <c r="A22" s="3" t="s">
        <v>496</v>
      </c>
    </row>
    <row r="23" spans="1:3">
      <c r="A23" s="4" t="s">
        <v>501</v>
      </c>
      <c r="B23" s="9" t="n">
        <v>99.91</v>
      </c>
    </row>
    <row r="24" spans="1:3">
      <c r="A24" s="4" t="s">
        <v>503</v>
      </c>
    </row>
    <row r="25" spans="1:3">
      <c r="A25" s="3" t="s">
        <v>496</v>
      </c>
    </row>
    <row r="26" spans="1:3">
      <c r="A26" s="4" t="s">
        <v>501</v>
      </c>
      <c r="B26" s="9" t="n">
        <v>97.31999999999999</v>
      </c>
    </row>
    <row r="27" spans="1:3">
      <c r="A27" s="4" t="s">
        <v>446</v>
      </c>
      <c r="B27" s="4" t="s">
        <v>447</v>
      </c>
    </row>
    <row r="28" spans="1:3">
      <c r="A28" s="4" t="s">
        <v>504</v>
      </c>
    </row>
    <row r="29" spans="1:3">
      <c r="A29" s="3" t="s">
        <v>496</v>
      </c>
    </row>
    <row r="30" spans="1:3">
      <c r="A30" s="4" t="s">
        <v>444</v>
      </c>
      <c r="B30" s="7" t="n">
        <v>-3560</v>
      </c>
    </row>
    <row r="31" spans="1:3">
      <c r="A31" s="4" t="s">
        <v>505</v>
      </c>
    </row>
    <row r="32" spans="1:3">
      <c r="A32" s="3" t="s">
        <v>496</v>
      </c>
    </row>
    <row r="33" spans="1:3">
      <c r="A33" s="4" t="s">
        <v>506</v>
      </c>
      <c r="B33" s="4" t="s">
        <v>507</v>
      </c>
    </row>
    <row r="34" spans="1:3">
      <c r="A34" s="4" t="s">
        <v>508</v>
      </c>
    </row>
    <row r="35" spans="1:3">
      <c r="A35" s="3" t="s">
        <v>496</v>
      </c>
    </row>
    <row r="36" spans="1:3">
      <c r="A36" s="4" t="s">
        <v>506</v>
      </c>
      <c r="B36" s="4" t="s">
        <v>509</v>
      </c>
    </row>
    <row r="37" spans="1:3">
      <c r="A37" s="4" t="s">
        <v>510</v>
      </c>
    </row>
    <row r="38" spans="1:3">
      <c r="A38" s="3" t="s">
        <v>496</v>
      </c>
    </row>
    <row r="39" spans="1:3">
      <c r="A39" s="4" t="s">
        <v>511</v>
      </c>
      <c r="B39" s="7" t="n">
        <v>-10725</v>
      </c>
    </row>
    <row r="40" spans="1:3">
      <c r="A40" s="4" t="s">
        <v>512</v>
      </c>
      <c r="B40" s="4" t="s">
        <v>513</v>
      </c>
    </row>
    <row r="41" spans="1:3">
      <c r="A41" s="4" t="s">
        <v>514</v>
      </c>
      <c r="B41" s="4" t="s">
        <v>515</v>
      </c>
    </row>
    <row r="42" spans="1:3">
      <c r="A42" s="4" t="s">
        <v>506</v>
      </c>
      <c r="B42" s="4" t="s">
        <v>516</v>
      </c>
    </row>
    <row r="43" spans="1:3">
      <c r="A43" s="4" t="s">
        <v>517</v>
      </c>
      <c r="B43" s="4" t="s">
        <v>450</v>
      </c>
    </row>
    <row r="44" spans="1:3">
      <c r="A44" s="4" t="s">
        <v>518</v>
      </c>
    </row>
    <row r="45" spans="1:3">
      <c r="A45" s="3" t="s">
        <v>496</v>
      </c>
    </row>
    <row r="46" spans="1:3">
      <c r="A46" s="4" t="s">
        <v>444</v>
      </c>
      <c r="B46" s="7" t="n">
        <v>-47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9</v>
      </c>
      <c r="B1" s="2" t="s">
        <v>1</v>
      </c>
    </row>
    <row r="2" spans="1:3">
      <c r="B2" s="2" t="s">
        <v>2</v>
      </c>
      <c r="C2" s="2" t="s">
        <v>74</v>
      </c>
    </row>
    <row r="3" spans="1:3">
      <c r="A3" s="3" t="s">
        <v>520</v>
      </c>
    </row>
    <row r="4" spans="1:3">
      <c r="A4" s="4" t="s">
        <v>521</v>
      </c>
      <c r="B4" s="7" t="n">
        <v>1719</v>
      </c>
      <c r="C4" s="7" t="n">
        <v>7026</v>
      </c>
    </row>
    <row r="5" spans="1:3">
      <c r="A5" s="3" t="s">
        <v>522</v>
      </c>
    </row>
    <row r="6" spans="1:3">
      <c r="A6" s="4" t="s">
        <v>523</v>
      </c>
      <c r="B6" s="6" t="n">
        <v>-118</v>
      </c>
      <c r="C6" s="6" t="n">
        <v>-26</v>
      </c>
    </row>
    <row r="7" spans="1:3">
      <c r="A7" s="3" t="s">
        <v>524</v>
      </c>
    </row>
    <row r="8" spans="1:3">
      <c r="A8" s="4" t="s">
        <v>525</v>
      </c>
      <c r="B8" s="6" t="n">
        <v>1700</v>
      </c>
      <c r="C8" s="6" t="n">
        <v>1316</v>
      </c>
    </row>
    <row r="9" spans="1:3">
      <c r="A9" s="4" t="s">
        <v>526</v>
      </c>
      <c r="C9" s="6" t="n">
        <v>6</v>
      </c>
    </row>
    <row r="10" spans="1:3">
      <c r="A10" s="4" t="s">
        <v>527</v>
      </c>
      <c r="B10" s="6" t="n">
        <v>-525</v>
      </c>
      <c r="C10" s="6" t="n">
        <v>80421</v>
      </c>
    </row>
    <row r="11" spans="1:3">
      <c r="A11" s="4" t="s">
        <v>528</v>
      </c>
      <c r="B11" s="6" t="n">
        <v>2776</v>
      </c>
      <c r="C11" s="6" t="n">
        <v>88743</v>
      </c>
    </row>
    <row r="12" spans="1:3">
      <c r="A12" s="4" t="s">
        <v>80</v>
      </c>
    </row>
    <row r="13" spans="1:3">
      <c r="A13" s="3" t="s">
        <v>524</v>
      </c>
    </row>
    <row r="14" spans="1:3">
      <c r="A14" s="4" t="s">
        <v>529</v>
      </c>
      <c r="B14" s="6" t="n">
        <v>-118</v>
      </c>
      <c r="C14" s="6" t="n">
        <v>-26</v>
      </c>
    </row>
    <row r="15" spans="1:3">
      <c r="A15" s="4" t="s">
        <v>284</v>
      </c>
    </row>
    <row r="16" spans="1:3">
      <c r="A16" s="3" t="s">
        <v>520</v>
      </c>
    </row>
    <row r="17" spans="1:3">
      <c r="A17" s="4" t="s">
        <v>521</v>
      </c>
      <c r="B17" s="6" t="n">
        <v>7618</v>
      </c>
      <c r="C17" s="6" t="n">
        <v>15660</v>
      </c>
    </row>
    <row r="18" spans="1:3">
      <c r="A18" s="3" t="s">
        <v>522</v>
      </c>
    </row>
    <row r="19" spans="1:3">
      <c r="A19" s="4" t="s">
        <v>523</v>
      </c>
      <c r="B19" s="6" t="n">
        <v>-118</v>
      </c>
      <c r="C19" s="6" t="n">
        <v>-186</v>
      </c>
    </row>
    <row r="20" spans="1:3">
      <c r="A20" s="3" t="s">
        <v>524</v>
      </c>
    </row>
    <row r="21" spans="1:3">
      <c r="A21" s="4" t="s">
        <v>525</v>
      </c>
      <c r="B21" s="6" t="n">
        <v>0</v>
      </c>
      <c r="C21" s="6" t="n">
        <v>0</v>
      </c>
    </row>
    <row r="22" spans="1:3">
      <c r="A22" s="4" t="s">
        <v>526</v>
      </c>
      <c r="C22" s="6" t="n">
        <v>0</v>
      </c>
    </row>
    <row r="23" spans="1:3">
      <c r="A23" s="4" t="s">
        <v>527</v>
      </c>
      <c r="B23" s="6" t="n">
        <v>0</v>
      </c>
      <c r="C23" s="6" t="n">
        <v>0</v>
      </c>
    </row>
    <row r="24" spans="1:3">
      <c r="A24" s="4" t="s">
        <v>528</v>
      </c>
      <c r="B24" s="6" t="n">
        <v>7500</v>
      </c>
      <c r="C24" s="6" t="n">
        <v>15474</v>
      </c>
    </row>
    <row r="25" spans="1:3">
      <c r="A25" s="4" t="s">
        <v>530</v>
      </c>
    </row>
    <row r="26" spans="1:3">
      <c r="A26" s="3" t="s">
        <v>524</v>
      </c>
    </row>
    <row r="27" spans="1:3">
      <c r="A27" s="4" t="s">
        <v>529</v>
      </c>
      <c r="B27" s="6" t="n">
        <v>-118</v>
      </c>
      <c r="C27" s="6" t="n">
        <v>-186</v>
      </c>
    </row>
    <row r="28" spans="1:3">
      <c r="A28" s="4" t="s">
        <v>357</v>
      </c>
    </row>
    <row r="29" spans="1:3">
      <c r="A29" s="3" t="s">
        <v>520</v>
      </c>
    </row>
    <row r="30" spans="1:3">
      <c r="A30" s="4" t="s">
        <v>521</v>
      </c>
      <c r="B30" s="6" t="n">
        <v>-5899</v>
      </c>
      <c r="C30" s="6" t="n">
        <v>-8634</v>
      </c>
    </row>
    <row r="31" spans="1:3">
      <c r="A31" s="3" t="s">
        <v>522</v>
      </c>
    </row>
    <row r="32" spans="1:3">
      <c r="A32" s="4" t="s">
        <v>523</v>
      </c>
      <c r="B32" s="6" t="n">
        <v>0</v>
      </c>
      <c r="C32" s="6" t="n">
        <v>160</v>
      </c>
    </row>
    <row r="33" spans="1:3">
      <c r="A33" s="3" t="s">
        <v>524</v>
      </c>
    </row>
    <row r="34" spans="1:3">
      <c r="A34" s="4" t="s">
        <v>525</v>
      </c>
      <c r="B34" s="6" t="n">
        <v>1700</v>
      </c>
      <c r="C34" s="6" t="n">
        <v>1316</v>
      </c>
    </row>
    <row r="35" spans="1:3">
      <c r="A35" s="4" t="s">
        <v>526</v>
      </c>
      <c r="C35" s="6" t="n">
        <v>6</v>
      </c>
    </row>
    <row r="36" spans="1:3">
      <c r="A36" s="4" t="s">
        <v>527</v>
      </c>
      <c r="B36" s="6" t="n">
        <v>-525</v>
      </c>
      <c r="C36" s="6" t="n">
        <v>80421</v>
      </c>
    </row>
    <row r="37" spans="1:3">
      <c r="A37" s="4" t="s">
        <v>528</v>
      </c>
      <c r="B37" s="6" t="n">
        <v>-4724</v>
      </c>
      <c r="C37" s="6" t="n">
        <v>73269</v>
      </c>
    </row>
    <row r="38" spans="1:3">
      <c r="A38" s="4" t="s">
        <v>531</v>
      </c>
    </row>
    <row r="39" spans="1:3">
      <c r="A39" s="3" t="s">
        <v>524</v>
      </c>
    </row>
    <row r="40" spans="1:3">
      <c r="A40" s="4" t="s">
        <v>529</v>
      </c>
      <c r="B40" s="7" t="n">
        <v>0</v>
      </c>
      <c r="C40" s="7" t="n">
        <v>1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2</v>
      </c>
      <c r="B1" s="2" t="s">
        <v>2</v>
      </c>
      <c r="C1" s="2" t="s">
        <v>25</v>
      </c>
    </row>
    <row r="2" spans="1:3">
      <c r="A2" s="3" t="s">
        <v>169</v>
      </c>
    </row>
    <row r="3" spans="1:3">
      <c r="A3" s="4" t="s">
        <v>356</v>
      </c>
      <c r="B3" s="7" t="n">
        <v>496900</v>
      </c>
      <c r="C3" s="7" t="n">
        <v>481621</v>
      </c>
    </row>
    <row r="4" spans="1:3">
      <c r="A4" s="4" t="s">
        <v>41</v>
      </c>
      <c r="B4" s="6" t="n">
        <v>2754</v>
      </c>
      <c r="C4" s="6" t="n">
        <v>3463</v>
      </c>
    </row>
    <row r="5" spans="1:3">
      <c r="A5" s="4" t="s">
        <v>50</v>
      </c>
      <c r="B5" s="7" t="n">
        <v>7478</v>
      </c>
      <c r="C5" s="7" t="n">
        <v>936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533</v>
      </c>
      <c r="B1" s="2" t="s">
        <v>534</v>
      </c>
    </row>
    <row r="2" spans="1:2">
      <c r="A2" s="3" t="s">
        <v>535</v>
      </c>
    </row>
    <row r="3" spans="1:2">
      <c r="A3" s="4" t="s">
        <v>536</v>
      </c>
      <c r="B3" s="7" t="n">
        <v>224503</v>
      </c>
    </row>
    <row r="4" spans="1:2">
      <c r="A4" s="4" t="s">
        <v>537</v>
      </c>
      <c r="B4" s="6" t="n">
        <v>243971</v>
      </c>
    </row>
    <row r="5" spans="1:2">
      <c r="A5" s="4" t="s">
        <v>538</v>
      </c>
    </row>
    <row r="6" spans="1:2">
      <c r="A6" s="3" t="s">
        <v>535</v>
      </c>
    </row>
    <row r="7" spans="1:2">
      <c r="A7" s="4" t="s">
        <v>536</v>
      </c>
      <c r="B7" s="6" t="n">
        <v>200465</v>
      </c>
    </row>
    <row r="8" spans="1:2">
      <c r="A8" s="4" t="s">
        <v>537</v>
      </c>
      <c r="B8" s="6" t="n">
        <v>241641</v>
      </c>
    </row>
    <row r="9" spans="1:2">
      <c r="A9" s="4" t="s">
        <v>485</v>
      </c>
    </row>
    <row r="10" spans="1:2">
      <c r="A10" s="3" t="s">
        <v>535</v>
      </c>
    </row>
    <row r="11" spans="1:2">
      <c r="A11" s="4" t="s">
        <v>536</v>
      </c>
      <c r="B11" s="6" t="n">
        <v>22334</v>
      </c>
    </row>
    <row r="12" spans="1:2">
      <c r="A12" s="4" t="s">
        <v>537</v>
      </c>
      <c r="B12" s="6" t="n">
        <v>2330</v>
      </c>
    </row>
    <row r="13" spans="1:2">
      <c r="A13" s="4" t="s">
        <v>491</v>
      </c>
    </row>
    <row r="14" spans="1:2">
      <c r="A14" s="3" t="s">
        <v>535</v>
      </c>
    </row>
    <row r="15" spans="1:2">
      <c r="A15" s="4" t="s">
        <v>536</v>
      </c>
      <c r="B15" s="6" t="n">
        <v>1704</v>
      </c>
    </row>
    <row r="16" spans="1:2">
      <c r="A16" s="4" t="s">
        <v>537</v>
      </c>
      <c r="B16" s="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9</v>
      </c>
      <c r="B1" s="2" t="s">
        <v>1</v>
      </c>
    </row>
    <row r="2" spans="1:3">
      <c r="B2" s="2" t="s">
        <v>2</v>
      </c>
      <c r="C2" s="2" t="s">
        <v>74</v>
      </c>
    </row>
    <row r="3" spans="1:3">
      <c r="A3" s="3" t="s">
        <v>540</v>
      </c>
    </row>
    <row r="4" spans="1:3">
      <c r="A4" s="4" t="s">
        <v>541</v>
      </c>
      <c r="B4" s="7" t="n">
        <v>43176</v>
      </c>
      <c r="C4" s="7" t="n">
        <v>30813</v>
      </c>
    </row>
    <row r="5" spans="1:3">
      <c r="A5" s="4" t="s">
        <v>542</v>
      </c>
      <c r="B5" s="6" t="n">
        <v>818957</v>
      </c>
      <c r="C5" s="6" t="n">
        <v>612765</v>
      </c>
    </row>
    <row r="6" spans="1:3">
      <c r="A6" s="4" t="s">
        <v>543</v>
      </c>
      <c r="B6" s="6" t="n">
        <v>-350458</v>
      </c>
      <c r="C6" s="6" t="n">
        <v>-239543</v>
      </c>
    </row>
    <row r="7" spans="1:3">
      <c r="A7" s="4" t="s">
        <v>77</v>
      </c>
      <c r="B7" s="6" t="n">
        <v>511675</v>
      </c>
      <c r="C7" s="6" t="n">
        <v>404035</v>
      </c>
    </row>
    <row r="8" spans="1:3">
      <c r="A8" s="3" t="s">
        <v>544</v>
      </c>
    </row>
    <row r="9" spans="1:3">
      <c r="A9" s="4" t="s">
        <v>541</v>
      </c>
      <c r="B9" s="6" t="n">
        <v>33140</v>
      </c>
      <c r="C9" s="6" t="n">
        <v>22901</v>
      </c>
    </row>
    <row r="10" spans="1:3">
      <c r="A10" s="4" t="s">
        <v>542</v>
      </c>
      <c r="B10" s="6" t="n">
        <v>456641</v>
      </c>
      <c r="C10" s="6" t="n">
        <v>382603</v>
      </c>
    </row>
    <row r="11" spans="1:3">
      <c r="A11" s="4" t="s">
        <v>543</v>
      </c>
      <c r="B11" s="6" t="n">
        <v>-136175</v>
      </c>
      <c r="C11" s="6" t="n">
        <v>-108744</v>
      </c>
    </row>
    <row r="12" spans="1:3">
      <c r="A12" s="4" t="s">
        <v>79</v>
      </c>
      <c r="B12" s="6" t="n">
        <v>353606</v>
      </c>
      <c r="C12" s="6" t="n">
        <v>296760</v>
      </c>
    </row>
    <row r="13" spans="1:3">
      <c r="A13" s="3" t="s">
        <v>545</v>
      </c>
    </row>
    <row r="14" spans="1:3">
      <c r="A14" s="4" t="s">
        <v>546</v>
      </c>
      <c r="B14" s="6" t="n">
        <v>161998</v>
      </c>
      <c r="C14" s="6" t="n">
        <v>88995</v>
      </c>
    </row>
    <row r="15" spans="1:3">
      <c r="A15" s="4" t="s">
        <v>547</v>
      </c>
      <c r="B15" s="6" t="n">
        <v>-35393</v>
      </c>
      <c r="C15" s="6" t="n">
        <v>-12142</v>
      </c>
    </row>
    <row r="16" spans="1:3">
      <c r="A16" s="4" t="s">
        <v>87</v>
      </c>
      <c r="B16" s="7" t="n">
        <v>126605</v>
      </c>
      <c r="C16" s="7" t="n">
        <v>7685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548</v>
      </c>
      <c r="B1" s="2" t="s">
        <v>1</v>
      </c>
      <c r="D1" s="2" t="s">
        <v>435</v>
      </c>
    </row>
    <row r="2" spans="1:4">
      <c r="B2" s="2" t="s">
        <v>2</v>
      </c>
      <c r="C2" s="2" t="s">
        <v>74</v>
      </c>
      <c r="D2" s="2" t="s">
        <v>25</v>
      </c>
    </row>
    <row r="3" spans="1:4">
      <c r="A3" s="3" t="s">
        <v>549</v>
      </c>
    </row>
    <row r="4" spans="1:4">
      <c r="A4" s="4" t="s">
        <v>550</v>
      </c>
      <c r="B4" s="7" t="n">
        <v>1045964</v>
      </c>
    </row>
    <row r="5" spans="1:4">
      <c r="A5" s="4" t="s">
        <v>551</v>
      </c>
      <c r="B5" s="6" t="n">
        <v>44591</v>
      </c>
      <c r="C5" s="7" t="n">
        <v>39662</v>
      </c>
    </row>
    <row r="6" spans="1:4">
      <c r="A6" s="4" t="s">
        <v>552</v>
      </c>
      <c r="B6" s="6" t="n">
        <v>1081337</v>
      </c>
      <c r="D6" s="7" t="n">
        <v>1045964</v>
      </c>
    </row>
    <row r="7" spans="1:4">
      <c r="A7" s="4" t="s">
        <v>553</v>
      </c>
    </row>
    <row r="8" spans="1:4">
      <c r="A8" s="3" t="s">
        <v>549</v>
      </c>
    </row>
    <row r="9" spans="1:4">
      <c r="A9" s="4" t="s">
        <v>550</v>
      </c>
      <c r="B9" s="6" t="n">
        <v>930955</v>
      </c>
      <c r="C9" s="6" t="n">
        <v>1037306</v>
      </c>
      <c r="D9" s="6" t="n">
        <v>1037306</v>
      </c>
    </row>
    <row r="10" spans="1:4">
      <c r="A10" s="4" t="s">
        <v>554</v>
      </c>
      <c r="B10" s="6" t="n">
        <v>-90818</v>
      </c>
      <c r="C10" s="6" t="n">
        <v>-207898</v>
      </c>
    </row>
    <row r="11" spans="1:4">
      <c r="A11" s="4" t="s">
        <v>555</v>
      </c>
      <c r="B11" s="6" t="n">
        <v>43040</v>
      </c>
      <c r="C11" s="6" t="n">
        <v>0</v>
      </c>
    </row>
    <row r="12" spans="1:4">
      <c r="A12" s="4" t="s">
        <v>551</v>
      </c>
      <c r="B12" s="6" t="n">
        <v>42964</v>
      </c>
      <c r="C12" s="6" t="n">
        <v>38326</v>
      </c>
    </row>
    <row r="13" spans="1:4">
      <c r="A13" s="4" t="s">
        <v>552</v>
      </c>
      <c r="B13" s="6" t="n">
        <v>926141</v>
      </c>
      <c r="C13" s="6" t="n">
        <v>867734</v>
      </c>
      <c r="D13" s="6" t="n">
        <v>930955</v>
      </c>
    </row>
    <row r="14" spans="1:4">
      <c r="A14" s="4" t="s">
        <v>556</v>
      </c>
    </row>
    <row r="15" spans="1:4">
      <c r="A15" s="3" t="s">
        <v>549</v>
      </c>
    </row>
    <row r="16" spans="1:4">
      <c r="A16" s="4" t="s">
        <v>550</v>
      </c>
      <c r="B16" s="6" t="n">
        <v>115009</v>
      </c>
      <c r="C16" s="6" t="n">
        <v>94402</v>
      </c>
      <c r="D16" s="6" t="n">
        <v>94402</v>
      </c>
    </row>
    <row r="17" spans="1:4">
      <c r="A17" s="4" t="s">
        <v>554</v>
      </c>
      <c r="B17" s="6" t="n">
        <v>-940</v>
      </c>
      <c r="C17" s="6" t="n">
        <v>-14684</v>
      </c>
      <c r="D17" s="6" t="n">
        <v>-20100</v>
      </c>
    </row>
    <row r="18" spans="1:4">
      <c r="A18" s="4" t="s">
        <v>555</v>
      </c>
      <c r="B18" s="6" t="n">
        <v>39500</v>
      </c>
      <c r="C18" s="6" t="n">
        <v>19643</v>
      </c>
      <c r="D18" s="6" t="n">
        <v>36100</v>
      </c>
    </row>
    <row r="19" spans="1:4">
      <c r="A19" s="4" t="s">
        <v>551</v>
      </c>
      <c r="B19" s="6" t="n">
        <v>1627</v>
      </c>
      <c r="C19" s="6" t="n">
        <v>1336</v>
      </c>
    </row>
    <row r="20" spans="1:4">
      <c r="A20" s="4" t="s">
        <v>552</v>
      </c>
      <c r="B20" s="7" t="n">
        <v>155196</v>
      </c>
      <c r="C20" s="7" t="n">
        <v>100697</v>
      </c>
      <c r="D20" s="7" t="n">
        <v>1150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57</v>
      </c>
      <c r="B1" s="2" t="s">
        <v>558</v>
      </c>
      <c r="D1" s="2" t="s">
        <v>1</v>
      </c>
      <c r="F1" s="2" t="s">
        <v>435</v>
      </c>
    </row>
    <row r="2" spans="1:8">
      <c r="B2" s="2" t="s">
        <v>559</v>
      </c>
      <c r="C2" s="2" t="s">
        <v>560</v>
      </c>
      <c r="D2" s="2" t="s">
        <v>2</v>
      </c>
      <c r="E2" s="2" t="s">
        <v>74</v>
      </c>
      <c r="F2" s="2" t="s">
        <v>25</v>
      </c>
      <c r="G2" s="2" t="s">
        <v>561</v>
      </c>
      <c r="H2" s="2" t="s">
        <v>562</v>
      </c>
    </row>
    <row r="3" spans="1:8">
      <c r="A3" s="4" t="s">
        <v>553</v>
      </c>
    </row>
    <row r="4" spans="1:8">
      <c r="A4" s="3" t="s">
        <v>563</v>
      </c>
    </row>
    <row r="5" spans="1:8">
      <c r="A5" s="4" t="s">
        <v>564</v>
      </c>
      <c r="D5" s="4" t="s">
        <v>565</v>
      </c>
      <c r="F5" s="4" t="s">
        <v>566</v>
      </c>
      <c r="H5" s="4" t="s">
        <v>566</v>
      </c>
    </row>
    <row r="6" spans="1:8">
      <c r="A6" s="4" t="s">
        <v>555</v>
      </c>
      <c r="D6" s="7" t="n">
        <v>43040</v>
      </c>
      <c r="E6" s="7" t="n">
        <v>0</v>
      </c>
    </row>
    <row r="7" spans="1:8">
      <c r="A7" s="4" t="s">
        <v>554</v>
      </c>
      <c r="D7" s="7" t="n">
        <v>90818</v>
      </c>
      <c r="E7" s="6" t="n">
        <v>207898</v>
      </c>
    </row>
    <row r="8" spans="1:8">
      <c r="A8" s="4" t="s">
        <v>567</v>
      </c>
    </row>
    <row r="9" spans="1:8">
      <c r="A9" s="3" t="s">
        <v>563</v>
      </c>
    </row>
    <row r="10" spans="1:8">
      <c r="A10" s="4" t="s">
        <v>564</v>
      </c>
      <c r="G10" s="4" t="s">
        <v>565</v>
      </c>
    </row>
    <row r="11" spans="1:8">
      <c r="A11" s="4" t="s">
        <v>568</v>
      </c>
      <c r="B11" s="7" t="n">
        <v>100000</v>
      </c>
      <c r="C11" s="7" t="n">
        <v>225000</v>
      </c>
    </row>
    <row r="12" spans="1:8">
      <c r="A12" s="4" t="s">
        <v>569</v>
      </c>
      <c r="B12" s="7" t="n">
        <v>10000</v>
      </c>
      <c r="C12" s="7" t="n">
        <v>22500</v>
      </c>
    </row>
    <row r="13" spans="1:8">
      <c r="A13" s="4" t="s">
        <v>570</v>
      </c>
    </row>
    <row r="14" spans="1:8">
      <c r="A14" s="3" t="s">
        <v>563</v>
      </c>
    </row>
    <row r="15" spans="1:8">
      <c r="A15" s="4" t="s">
        <v>571</v>
      </c>
      <c r="D15" s="4" t="s">
        <v>572</v>
      </c>
    </row>
    <row r="16" spans="1:8">
      <c r="A16" s="4" t="s">
        <v>556</v>
      </c>
    </row>
    <row r="17" spans="1:8">
      <c r="A17" s="3" t="s">
        <v>563</v>
      </c>
    </row>
    <row r="18" spans="1:8">
      <c r="A18" s="4" t="s">
        <v>564</v>
      </c>
      <c r="D18" s="4" t="s">
        <v>573</v>
      </c>
      <c r="F18" s="4" t="s">
        <v>574</v>
      </c>
    </row>
    <row r="19" spans="1:8">
      <c r="A19" s="4" t="s">
        <v>575</v>
      </c>
      <c r="D19" s="4" t="s">
        <v>576</v>
      </c>
    </row>
    <row r="20" spans="1:8">
      <c r="A20" s="4" t="s">
        <v>555</v>
      </c>
      <c r="D20" s="7" t="n">
        <v>39500</v>
      </c>
      <c r="E20" s="6" t="n">
        <v>19643</v>
      </c>
      <c r="F20" s="7" t="n">
        <v>36100</v>
      </c>
    </row>
    <row r="21" spans="1:8">
      <c r="A21" s="4" t="s">
        <v>554</v>
      </c>
      <c r="D21" s="7" t="n">
        <v>940</v>
      </c>
      <c r="E21" s="7" t="n">
        <v>14684</v>
      </c>
      <c r="F21" s="7" t="n">
        <v>201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77</v>
      </c>
      <c r="B1" s="2" t="s">
        <v>561</v>
      </c>
      <c r="C1" s="2" t="s">
        <v>2</v>
      </c>
      <c r="D1" s="2" t="s">
        <v>74</v>
      </c>
      <c r="E1" s="2" t="s">
        <v>25</v>
      </c>
    </row>
    <row r="2" spans="1:5">
      <c r="A2" s="3" t="s">
        <v>258</v>
      </c>
    </row>
    <row r="3" spans="1:5">
      <c r="A3" s="4" t="s">
        <v>578</v>
      </c>
      <c r="C3" s="7" t="n">
        <v>0</v>
      </c>
      <c r="D3" s="7" t="n">
        <v>0</v>
      </c>
    </row>
    <row r="4" spans="1:5">
      <c r="A4" s="4" t="s">
        <v>26</v>
      </c>
      <c r="C4" s="6" t="n">
        <v>12153913</v>
      </c>
      <c r="E4" s="7" t="n">
        <v>11555287</v>
      </c>
    </row>
    <row r="5" spans="1:5">
      <c r="A5" s="4" t="s">
        <v>44</v>
      </c>
      <c r="C5" s="6" t="n">
        <v>6311983</v>
      </c>
      <c r="E5" s="6" t="n">
        <v>5777139</v>
      </c>
    </row>
    <row r="6" spans="1:5">
      <c r="A6" s="4" t="s">
        <v>579</v>
      </c>
      <c r="C6" s="6" t="n">
        <v>350458</v>
      </c>
      <c r="D6" s="6" t="n">
        <v>239543</v>
      </c>
    </row>
    <row r="7" spans="1:5">
      <c r="A7" s="4" t="s">
        <v>580</v>
      </c>
      <c r="C7" s="6" t="n">
        <v>136175</v>
      </c>
      <c r="D7" s="6" t="n">
        <v>108744</v>
      </c>
    </row>
    <row r="8" spans="1:5">
      <c r="A8" s="4" t="s">
        <v>581</v>
      </c>
    </row>
    <row r="9" spans="1:5">
      <c r="A9" s="3" t="s">
        <v>258</v>
      </c>
    </row>
    <row r="10" spans="1:5">
      <c r="A10" s="4" t="s">
        <v>582</v>
      </c>
      <c r="B10" s="7" t="n">
        <v>200500</v>
      </c>
      <c r="E10" s="6" t="n">
        <v>420200</v>
      </c>
    </row>
    <row r="11" spans="1:5">
      <c r="A11" s="4" t="s">
        <v>583</v>
      </c>
      <c r="B11" s="7" t="n">
        <v>96700</v>
      </c>
      <c r="E11" s="7" t="n">
        <v>418500</v>
      </c>
    </row>
    <row r="12" spans="1:5">
      <c r="A12" s="4" t="s">
        <v>584</v>
      </c>
      <c r="B12" s="4" t="s">
        <v>585</v>
      </c>
      <c r="E12" s="4" t="s">
        <v>586</v>
      </c>
    </row>
    <row r="13" spans="1:5">
      <c r="A13" s="4" t="s">
        <v>26</v>
      </c>
      <c r="C13" s="6" t="n">
        <v>173600</v>
      </c>
      <c r="E13" s="7" t="n">
        <v>250600</v>
      </c>
    </row>
    <row r="14" spans="1:5">
      <c r="A14" s="4" t="s">
        <v>44</v>
      </c>
      <c r="C14" s="6" t="n">
        <v>173500</v>
      </c>
      <c r="E14" s="6" t="n">
        <v>250500</v>
      </c>
    </row>
    <row r="15" spans="1:5">
      <c r="A15" s="4" t="s">
        <v>587</v>
      </c>
    </row>
    <row r="16" spans="1:5">
      <c r="A16" s="3" t="s">
        <v>258</v>
      </c>
    </row>
    <row r="17" spans="1:5">
      <c r="A17" s="4" t="s">
        <v>588</v>
      </c>
      <c r="B17" s="7" t="n">
        <v>62500</v>
      </c>
      <c r="E17" s="6" t="n">
        <v>153700</v>
      </c>
    </row>
    <row r="18" spans="1:5">
      <c r="A18" s="4" t="s">
        <v>578</v>
      </c>
      <c r="B18" s="6" t="n">
        <v>25300</v>
      </c>
      <c r="E18" s="6" t="n">
        <v>42500</v>
      </c>
    </row>
    <row r="19" spans="1:5">
      <c r="A19" s="4" t="s">
        <v>589</v>
      </c>
    </row>
    <row r="20" spans="1:5">
      <c r="A20" s="3" t="s">
        <v>258</v>
      </c>
    </row>
    <row r="21" spans="1:5">
      <c r="A21" s="4" t="s">
        <v>582</v>
      </c>
      <c r="B21" s="6" t="n">
        <v>41300</v>
      </c>
      <c r="E21" s="6" t="n">
        <v>132300</v>
      </c>
    </row>
    <row r="22" spans="1:5">
      <c r="A22" s="4" t="s">
        <v>583</v>
      </c>
      <c r="B22" s="7" t="n">
        <v>16000</v>
      </c>
      <c r="E22" s="6" t="n">
        <v>131600</v>
      </c>
    </row>
    <row r="23" spans="1:5">
      <c r="A23" s="4" t="s">
        <v>590</v>
      </c>
    </row>
    <row r="24" spans="1:5">
      <c r="A24" s="3" t="s">
        <v>258</v>
      </c>
    </row>
    <row r="25" spans="1:5">
      <c r="A25" s="4" t="s">
        <v>579</v>
      </c>
      <c r="C25" s="6" t="n">
        <v>100</v>
      </c>
      <c r="D25" s="6" t="n">
        <v>100</v>
      </c>
    </row>
    <row r="26" spans="1:5">
      <c r="A26" s="4" t="s">
        <v>580</v>
      </c>
      <c r="C26" s="6" t="n">
        <v>1900</v>
      </c>
      <c r="D26" s="6" t="n">
        <v>1900</v>
      </c>
    </row>
    <row r="27" spans="1:5">
      <c r="A27" s="4" t="s">
        <v>591</v>
      </c>
    </row>
    <row r="28" spans="1:5">
      <c r="A28" s="3" t="s">
        <v>258</v>
      </c>
    </row>
    <row r="29" spans="1:5">
      <c r="A29" s="4" t="s">
        <v>579</v>
      </c>
      <c r="C29" s="6" t="n">
        <v>100</v>
      </c>
      <c r="D29" s="6" t="n">
        <v>100</v>
      </c>
    </row>
    <row r="30" spans="1:5">
      <c r="A30" s="4" t="s">
        <v>580</v>
      </c>
      <c r="C30" s="6" t="n">
        <v>1300</v>
      </c>
      <c r="D30" s="7" t="n">
        <v>1300</v>
      </c>
    </row>
    <row r="31" spans="1:5">
      <c r="A31" s="4" t="s">
        <v>592</v>
      </c>
    </row>
    <row r="32" spans="1:5">
      <c r="A32" s="3" t="s">
        <v>258</v>
      </c>
    </row>
    <row r="33" spans="1:5">
      <c r="A33" s="4" t="s">
        <v>26</v>
      </c>
      <c r="C33" s="6" t="n">
        <v>181200</v>
      </c>
      <c r="E33" s="6" t="n">
        <v>184000</v>
      </c>
    </row>
    <row r="34" spans="1:5">
      <c r="A34" s="4" t="s">
        <v>44</v>
      </c>
      <c r="C34" s="7" t="n">
        <v>181200</v>
      </c>
      <c r="E34" s="7" t="n">
        <v>184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03</v>
      </c>
      <c r="B1" s="2" t="s">
        <v>1</v>
      </c>
    </row>
    <row r="2" spans="1:3">
      <c r="B2" s="2" t="s">
        <v>2</v>
      </c>
      <c r="C2" s="2" t="s">
        <v>74</v>
      </c>
    </row>
    <row r="3" spans="1:3">
      <c r="A3" s="3" t="s">
        <v>104</v>
      </c>
    </row>
    <row r="4" spans="1:3">
      <c r="A4" s="4" t="s">
        <v>95</v>
      </c>
      <c r="B4" s="7" t="n">
        <v>178181</v>
      </c>
      <c r="C4" s="7" t="n">
        <v>213100</v>
      </c>
    </row>
    <row r="5" spans="1:3">
      <c r="A5" s="4" t="s">
        <v>105</v>
      </c>
      <c r="B5" s="6" t="n">
        <v>-443</v>
      </c>
      <c r="C5" s="6" t="n">
        <v>-74</v>
      </c>
    </row>
    <row r="6" spans="1:3">
      <c r="A6" s="4" t="s">
        <v>104</v>
      </c>
      <c r="B6" s="6" t="n">
        <v>177738</v>
      </c>
      <c r="C6" s="6" t="n">
        <v>213026</v>
      </c>
    </row>
    <row r="7" spans="1:3">
      <c r="A7" s="4" t="s">
        <v>96</v>
      </c>
      <c r="B7" s="6" t="n">
        <v>-44591</v>
      </c>
      <c r="C7" s="6" t="n">
        <v>-39662</v>
      </c>
    </row>
    <row r="8" spans="1:3">
      <c r="A8" s="4" t="s">
        <v>106</v>
      </c>
      <c r="B8" s="6" t="n">
        <v>-44591</v>
      </c>
      <c r="C8" s="6" t="n">
        <v>-39662</v>
      </c>
    </row>
    <row r="9" spans="1:3">
      <c r="A9" s="4" t="s">
        <v>107</v>
      </c>
      <c r="B9" s="6" t="n">
        <v>133147</v>
      </c>
      <c r="C9" s="6" t="n">
        <v>173364</v>
      </c>
    </row>
    <row r="10" spans="1:3">
      <c r="A10" s="3" t="s">
        <v>108</v>
      </c>
    </row>
    <row r="11" spans="1:3">
      <c r="A11" s="4" t="s">
        <v>109</v>
      </c>
      <c r="B11" s="6" t="n">
        <v>-443</v>
      </c>
      <c r="C11" s="6" t="n">
        <v>-23</v>
      </c>
    </row>
    <row r="12" spans="1:3">
      <c r="A12" s="4" t="s">
        <v>110</v>
      </c>
      <c r="B12" s="6" t="n">
        <v>0</v>
      </c>
      <c r="C12" s="6" t="n">
        <v>-51</v>
      </c>
    </row>
    <row r="13" spans="1:3">
      <c r="A13" s="4" t="s">
        <v>105</v>
      </c>
      <c r="B13" s="7" t="n">
        <v>-443</v>
      </c>
      <c r="C13" s="7" t="n">
        <v>-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93</v>
      </c>
      <c r="B1" s="2" t="s">
        <v>2</v>
      </c>
      <c r="C1" s="2" t="s">
        <v>594</v>
      </c>
      <c r="D1" s="2" t="s">
        <v>2</v>
      </c>
      <c r="E1" s="2" t="s">
        <v>74</v>
      </c>
      <c r="F1" s="2" t="s">
        <v>595</v>
      </c>
    </row>
    <row r="2" spans="1:6">
      <c r="A2" s="3" t="s">
        <v>596</v>
      </c>
    </row>
    <row r="3" spans="1:6">
      <c r="A3" s="4" t="s">
        <v>597</v>
      </c>
      <c r="D3" s="8" t="n">
        <v>0.31</v>
      </c>
      <c r="E3" s="8" t="n">
        <v>0.3</v>
      </c>
    </row>
    <row r="4" spans="1:6">
      <c r="A4" s="4" t="s">
        <v>598</v>
      </c>
      <c r="D4" s="7" t="n">
        <v>5595000</v>
      </c>
      <c r="E4" s="7" t="n">
        <v>5595000</v>
      </c>
    </row>
    <row r="5" spans="1:6">
      <c r="A5" s="4" t="s">
        <v>117</v>
      </c>
    </row>
    <row r="6" spans="1:6">
      <c r="A6" s="3" t="s">
        <v>596</v>
      </c>
    </row>
    <row r="7" spans="1:6">
      <c r="A7" s="4" t="s">
        <v>598</v>
      </c>
      <c r="D7" s="6" t="n">
        <v>5595000</v>
      </c>
      <c r="E7" s="6" t="n">
        <v>5595000</v>
      </c>
    </row>
    <row r="8" spans="1:6">
      <c r="A8" s="4" t="s">
        <v>599</v>
      </c>
      <c r="D8" s="7" t="n">
        <v>13285000</v>
      </c>
      <c r="E8" s="7" t="n">
        <v>13720000</v>
      </c>
    </row>
    <row r="9" spans="1:6">
      <c r="A9" s="4" t="s">
        <v>114</v>
      </c>
    </row>
    <row r="10" spans="1:6">
      <c r="A10" s="3" t="s">
        <v>596</v>
      </c>
    </row>
    <row r="11" spans="1:6">
      <c r="A11" s="4" t="s">
        <v>597</v>
      </c>
      <c r="C11" s="8" t="n">
        <v>0.31</v>
      </c>
    </row>
    <row r="12" spans="1:6">
      <c r="A12" s="4" t="s">
        <v>102</v>
      </c>
      <c r="B12" s="8" t="n">
        <v>0.31</v>
      </c>
    </row>
    <row r="13" spans="1:6">
      <c r="A13" s="4" t="s">
        <v>600</v>
      </c>
      <c r="F13" s="7" t="n">
        <v>500000000</v>
      </c>
    </row>
    <row r="14" spans="1:6">
      <c r="A14" s="4" t="s">
        <v>601</v>
      </c>
      <c r="D14" s="6" t="n">
        <v>769</v>
      </c>
    </row>
    <row r="15" spans="1:6">
      <c r="A15" s="4" t="s">
        <v>602</v>
      </c>
      <c r="D15" s="7" t="n">
        <v>85200000</v>
      </c>
    </row>
    <row r="16" spans="1:6">
      <c r="A16" s="4" t="s">
        <v>603</v>
      </c>
      <c r="D16" s="8" t="n">
        <v>110.72</v>
      </c>
    </row>
    <row r="17" spans="1:6">
      <c r="A17" s="4" t="s">
        <v>604</v>
      </c>
      <c r="B17" s="7" t="n">
        <v>494100000</v>
      </c>
      <c r="D17" s="7" t="n">
        <v>4941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5</v>
      </c>
      <c r="B1" s="2" t="s">
        <v>1</v>
      </c>
    </row>
    <row r="2" spans="1:3">
      <c r="B2" s="2" t="s">
        <v>2</v>
      </c>
      <c r="C2" s="2" t="s">
        <v>74</v>
      </c>
    </row>
    <row r="3" spans="1:3">
      <c r="A3" s="3" t="s">
        <v>606</v>
      </c>
    </row>
    <row r="4" spans="1:3">
      <c r="A4" s="4" t="s">
        <v>99</v>
      </c>
      <c r="B4" s="7" t="n">
        <v>127995</v>
      </c>
      <c r="C4" s="7" t="n">
        <v>167843</v>
      </c>
    </row>
    <row r="5" spans="1:3">
      <c r="A5" s="4" t="s">
        <v>607</v>
      </c>
      <c r="B5" s="6" t="n">
        <v>-1601</v>
      </c>
      <c r="C5" s="6" t="n">
        <v>-2025</v>
      </c>
    </row>
    <row r="6" spans="1:3">
      <c r="A6" s="4" t="s">
        <v>608</v>
      </c>
      <c r="B6" s="7" t="n">
        <v>126394</v>
      </c>
      <c r="C6" s="7" t="n">
        <v>165818</v>
      </c>
    </row>
    <row r="7" spans="1:3">
      <c r="A7" s="3" t="s">
        <v>609</v>
      </c>
    </row>
    <row r="8" spans="1:3">
      <c r="A8" s="4" t="s">
        <v>610</v>
      </c>
      <c r="B8" s="6" t="n">
        <v>42577</v>
      </c>
      <c r="C8" s="6" t="n">
        <v>39631</v>
      </c>
    </row>
    <row r="9" spans="1:3">
      <c r="A9" s="4" t="s">
        <v>611</v>
      </c>
      <c r="B9" s="6" t="n">
        <v>335</v>
      </c>
      <c r="C9" s="6" t="n">
        <v>390</v>
      </c>
    </row>
    <row r="10" spans="1:3">
      <c r="A10" s="4" t="s">
        <v>612</v>
      </c>
      <c r="B10" s="6" t="n">
        <v>42912</v>
      </c>
      <c r="C10" s="6" t="n">
        <v>40021</v>
      </c>
    </row>
    <row r="11" spans="1:3">
      <c r="A11" s="4" t="s">
        <v>100</v>
      </c>
      <c r="B11" s="8" t="n">
        <v>2.97</v>
      </c>
      <c r="C11" s="8" t="n">
        <v>4.18</v>
      </c>
    </row>
    <row r="12" spans="1:3">
      <c r="A12" s="4" t="s">
        <v>101</v>
      </c>
      <c r="B12" s="8" t="n">
        <v>2.95</v>
      </c>
      <c r="C12" s="8" t="n">
        <v>4.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3</v>
      </c>
      <c r="B1" s="2" t="s">
        <v>1</v>
      </c>
    </row>
    <row r="2" spans="1:3">
      <c r="B2" s="2" t="s">
        <v>2</v>
      </c>
      <c r="C2" s="2" t="s">
        <v>74</v>
      </c>
    </row>
    <row r="3" spans="1:3">
      <c r="A3" s="3" t="s">
        <v>614</v>
      </c>
    </row>
    <row r="4" spans="1:3">
      <c r="A4" s="4" t="s">
        <v>76</v>
      </c>
      <c r="B4" s="7" t="n">
        <v>862133</v>
      </c>
      <c r="C4" s="7" t="n">
        <v>643578</v>
      </c>
    </row>
    <row r="5" spans="1:3">
      <c r="A5" s="4" t="s">
        <v>77</v>
      </c>
      <c r="B5" s="6" t="n">
        <v>511675</v>
      </c>
      <c r="C5" s="6" t="n">
        <v>404035</v>
      </c>
    </row>
    <row r="6" spans="1:3">
      <c r="A6" s="4" t="s">
        <v>79</v>
      </c>
      <c r="B6" s="6" t="n">
        <v>353606</v>
      </c>
      <c r="C6" s="6" t="n">
        <v>296760</v>
      </c>
    </row>
    <row r="7" spans="1:3">
      <c r="A7" s="4" t="s">
        <v>87</v>
      </c>
      <c r="B7" s="6" t="n">
        <v>126605</v>
      </c>
      <c r="C7" s="6" t="n">
        <v>76853</v>
      </c>
    </row>
    <row r="8" spans="1:3">
      <c r="A8" s="4" t="s">
        <v>88</v>
      </c>
      <c r="B8" s="6" t="n">
        <v>65592</v>
      </c>
      <c r="C8" s="6" t="n">
        <v>43401</v>
      </c>
    </row>
    <row r="9" spans="1:3">
      <c r="A9" s="4" t="s">
        <v>89</v>
      </c>
      <c r="B9" s="6" t="n">
        <v>56235</v>
      </c>
      <c r="C9" s="6" t="n">
        <v>45621</v>
      </c>
    </row>
    <row r="10" spans="1:3">
      <c r="A10" s="4" t="s">
        <v>615</v>
      </c>
      <c r="B10" s="6" t="n">
        <v>105174</v>
      </c>
      <c r="C10" s="6" t="n">
        <v>130885</v>
      </c>
    </row>
    <row r="11" spans="1:3">
      <c r="A11" s="4" t="s">
        <v>80</v>
      </c>
      <c r="B11" s="6" t="n">
        <v>28863</v>
      </c>
      <c r="C11" s="6" t="n">
        <v>39707</v>
      </c>
    </row>
    <row r="12" spans="1:3">
      <c r="A12" s="4" t="s">
        <v>81</v>
      </c>
      <c r="B12" s="6" t="n">
        <v>-1692</v>
      </c>
      <c r="C12" s="6" t="n">
        <v>-3130</v>
      </c>
    </row>
    <row r="13" spans="1:3">
      <c r="A13" s="4" t="s">
        <v>82</v>
      </c>
      <c r="B13" s="6" t="n">
        <v>1611</v>
      </c>
      <c r="C13" s="6" t="n">
        <v>5295</v>
      </c>
    </row>
    <row r="14" spans="1:3">
      <c r="A14" s="4" t="s">
        <v>83</v>
      </c>
      <c r="B14" s="6" t="n">
        <v>4079</v>
      </c>
      <c r="C14" s="6" t="n">
        <v>1539</v>
      </c>
    </row>
    <row r="15" spans="1:3">
      <c r="A15" s="4" t="s">
        <v>84</v>
      </c>
      <c r="B15" s="6" t="n">
        <v>61653</v>
      </c>
      <c r="C15" s="6" t="n">
        <v>41749</v>
      </c>
    </row>
    <row r="16" spans="1:3">
      <c r="A16" s="4" t="s">
        <v>90</v>
      </c>
      <c r="B16" s="6" t="n">
        <v>-8225</v>
      </c>
      <c r="C16" s="6" t="n">
        <v>-45533</v>
      </c>
    </row>
    <row r="17" spans="1:3">
      <c r="A17" s="4" t="s">
        <v>91</v>
      </c>
      <c r="B17" s="6" t="n">
        <v>-10538</v>
      </c>
      <c r="C17" s="6" t="n">
        <v>-5316</v>
      </c>
    </row>
    <row r="18" spans="1:3">
      <c r="A18" s="4" t="s">
        <v>93</v>
      </c>
      <c r="B18" s="6" t="n">
        <v>180925</v>
      </c>
      <c r="C18" s="6" t="n">
        <v>165196</v>
      </c>
    </row>
    <row r="19" spans="1:3">
      <c r="A19" s="4" t="s">
        <v>94</v>
      </c>
      <c r="B19" s="6" t="n">
        <v>-2744</v>
      </c>
      <c r="C19" s="6" t="n">
        <v>47904</v>
      </c>
    </row>
    <row r="20" spans="1:3">
      <c r="A20" s="4" t="s">
        <v>96</v>
      </c>
      <c r="B20" s="6" t="n">
        <v>-44591</v>
      </c>
      <c r="C20" s="6" t="n">
        <v>-39662</v>
      </c>
    </row>
    <row r="21" spans="1:3">
      <c r="A21" s="4" t="s">
        <v>98</v>
      </c>
      <c r="B21" s="6" t="n">
        <v>-5595</v>
      </c>
      <c r="C21" s="6" t="n">
        <v>-5595</v>
      </c>
    </row>
    <row r="22" spans="1:3">
      <c r="A22" s="4" t="s">
        <v>99</v>
      </c>
      <c r="B22" s="6" t="n">
        <v>127995</v>
      </c>
      <c r="C22" s="6" t="n">
        <v>167843</v>
      </c>
    </row>
    <row r="23" spans="1:3">
      <c r="A23" s="4" t="s">
        <v>616</v>
      </c>
      <c r="B23" s="6" t="n">
        <v>128209</v>
      </c>
      <c r="C23" s="6" t="n">
        <v>98998</v>
      </c>
    </row>
    <row r="24" spans="1:3">
      <c r="A24" s="4" t="s">
        <v>617</v>
      </c>
      <c r="B24" s="6" t="n">
        <v>-1604</v>
      </c>
      <c r="C24" s="6" t="n">
        <v>-22145</v>
      </c>
    </row>
    <row r="25" spans="1:3">
      <c r="A25" s="4" t="s">
        <v>618</v>
      </c>
      <c r="B25" s="7" t="n">
        <v>126605</v>
      </c>
      <c r="C25" s="7" t="n">
        <v>76853</v>
      </c>
    </row>
    <row r="26" spans="1:3">
      <c r="A26" s="4" t="s">
        <v>619</v>
      </c>
      <c r="B26" s="4" t="s">
        <v>620</v>
      </c>
      <c r="C26" s="4" t="s">
        <v>621</v>
      </c>
    </row>
    <row r="27" spans="1:3">
      <c r="A27" s="4" t="s">
        <v>622</v>
      </c>
      <c r="B27" s="4" t="s">
        <v>623</v>
      </c>
      <c r="C27" s="4" t="s">
        <v>624</v>
      </c>
    </row>
    <row r="28" spans="1:3">
      <c r="A28" s="4" t="s">
        <v>625</v>
      </c>
      <c r="B28" s="4" t="s">
        <v>626</v>
      </c>
      <c r="C28" s="4" t="s">
        <v>627</v>
      </c>
    </row>
    <row r="29" spans="1:3">
      <c r="A29" s="4" t="s">
        <v>628</v>
      </c>
      <c r="B29" s="4" t="s">
        <v>629</v>
      </c>
      <c r="C29" s="4" t="s">
        <v>630</v>
      </c>
    </row>
    <row r="30" spans="1:3">
      <c r="A30" s="4" t="s">
        <v>631</v>
      </c>
      <c r="B30" s="4" t="s">
        <v>632</v>
      </c>
      <c r="C30" s="4" t="s">
        <v>633</v>
      </c>
    </row>
    <row r="31" spans="1:3">
      <c r="A31" s="4" t="s">
        <v>634</v>
      </c>
    </row>
    <row r="32" spans="1:3">
      <c r="A32" s="3" t="s">
        <v>614</v>
      </c>
    </row>
    <row r="33" spans="1:3">
      <c r="A33" s="4" t="s">
        <v>76</v>
      </c>
      <c r="B33" s="7" t="n">
        <v>360423</v>
      </c>
      <c r="C33" s="7" t="n">
        <v>389247</v>
      </c>
    </row>
    <row r="34" spans="1:3">
      <c r="A34" s="4" t="s">
        <v>77</v>
      </c>
      <c r="B34" s="6" t="n">
        <v>188785</v>
      </c>
      <c r="C34" s="6" t="n">
        <v>222640</v>
      </c>
    </row>
    <row r="35" spans="1:3">
      <c r="A35" s="4" t="s">
        <v>79</v>
      </c>
      <c r="B35" s="6" t="n">
        <v>136985</v>
      </c>
      <c r="C35" s="6" t="n">
        <v>143767</v>
      </c>
    </row>
    <row r="36" spans="1:3">
      <c r="A36" s="4" t="s">
        <v>87</v>
      </c>
      <c r="B36" s="6" t="n">
        <v>7820</v>
      </c>
      <c r="C36" s="6" t="n">
        <v>7594</v>
      </c>
    </row>
    <row r="37" spans="1:3">
      <c r="A37" s="4" t="s">
        <v>88</v>
      </c>
      <c r="B37" s="6" t="n">
        <v>9580</v>
      </c>
      <c r="C37" s="6" t="n">
        <v>7654</v>
      </c>
    </row>
    <row r="38" spans="1:3">
      <c r="A38" s="4" t="s">
        <v>89</v>
      </c>
      <c r="B38" s="6" t="n">
        <v>20268</v>
      </c>
      <c r="C38" s="6" t="n">
        <v>20363</v>
      </c>
    </row>
    <row r="39" spans="1:3">
      <c r="A39" s="4" t="s">
        <v>615</v>
      </c>
      <c r="B39" s="6" t="n">
        <v>99317</v>
      </c>
      <c r="C39" s="6" t="n">
        <v>108156</v>
      </c>
    </row>
    <row r="40" spans="1:3">
      <c r="A40" s="4" t="s">
        <v>616</v>
      </c>
      <c r="B40" s="6" t="n">
        <v>13883</v>
      </c>
      <c r="C40" s="6" t="n">
        <v>24124</v>
      </c>
    </row>
    <row r="41" spans="1:3">
      <c r="A41" s="4" t="s">
        <v>617</v>
      </c>
      <c r="B41" s="6" t="n">
        <v>-6063</v>
      </c>
      <c r="C41" s="6" t="n">
        <v>-16530</v>
      </c>
    </row>
    <row r="42" spans="1:3">
      <c r="A42" s="4" t="s">
        <v>618</v>
      </c>
      <c r="B42" s="7" t="n">
        <v>7820</v>
      </c>
      <c r="C42" s="7" t="n">
        <v>7594</v>
      </c>
    </row>
    <row r="43" spans="1:3">
      <c r="A43" s="4" t="s">
        <v>619</v>
      </c>
      <c r="B43" s="4" t="s">
        <v>635</v>
      </c>
      <c r="C43" s="4" t="s">
        <v>636</v>
      </c>
    </row>
    <row r="44" spans="1:3">
      <c r="A44" s="4" t="s">
        <v>622</v>
      </c>
      <c r="B44" s="4" t="s">
        <v>637</v>
      </c>
      <c r="C44" s="4" t="s">
        <v>638</v>
      </c>
    </row>
    <row r="45" spans="1:3">
      <c r="A45" s="4" t="s">
        <v>625</v>
      </c>
      <c r="B45" s="4" t="s">
        <v>639</v>
      </c>
      <c r="C45" s="4" t="s">
        <v>640</v>
      </c>
    </row>
    <row r="46" spans="1:3">
      <c r="A46" s="4" t="s">
        <v>628</v>
      </c>
      <c r="B46" s="4" t="s">
        <v>641</v>
      </c>
      <c r="C46" s="4" t="s">
        <v>642</v>
      </c>
    </row>
    <row r="47" spans="1:3">
      <c r="A47" s="4" t="s">
        <v>631</v>
      </c>
      <c r="B47" s="4" t="s">
        <v>643</v>
      </c>
      <c r="C47" s="4" t="s">
        <v>644</v>
      </c>
    </row>
    <row r="48" spans="1:3">
      <c r="A48" s="4" t="s">
        <v>645</v>
      </c>
    </row>
    <row r="49" spans="1:3">
      <c r="A49" s="3" t="s">
        <v>614</v>
      </c>
    </row>
    <row r="50" spans="1:3">
      <c r="A50" s="4" t="s">
        <v>76</v>
      </c>
      <c r="B50" s="7" t="n">
        <v>368989</v>
      </c>
      <c r="C50" s="7" t="n">
        <v>124291</v>
      </c>
    </row>
    <row r="51" spans="1:3">
      <c r="A51" s="4" t="s">
        <v>77</v>
      </c>
      <c r="B51" s="6" t="n">
        <v>260091</v>
      </c>
      <c r="C51" s="6" t="n">
        <v>103915</v>
      </c>
    </row>
    <row r="52" spans="1:3">
      <c r="A52" s="4" t="s">
        <v>79</v>
      </c>
      <c r="B52" s="6" t="n">
        <v>155318</v>
      </c>
      <c r="C52" s="6" t="n">
        <v>94876</v>
      </c>
    </row>
    <row r="53" spans="1:3">
      <c r="A53" s="4" t="s">
        <v>87</v>
      </c>
      <c r="B53" s="6" t="n">
        <v>91852</v>
      </c>
      <c r="C53" s="6" t="n">
        <v>39588</v>
      </c>
    </row>
    <row r="54" spans="1:3">
      <c r="A54" s="4" t="s">
        <v>88</v>
      </c>
      <c r="B54" s="6" t="n">
        <v>41725</v>
      </c>
      <c r="C54" s="6" t="n">
        <v>20689</v>
      </c>
    </row>
    <row r="55" spans="1:3">
      <c r="A55" s="4" t="s">
        <v>89</v>
      </c>
      <c r="B55" s="6" t="n">
        <v>21773</v>
      </c>
      <c r="C55" s="6" t="n">
        <v>13290</v>
      </c>
    </row>
    <row r="56" spans="1:3">
      <c r="A56" s="4" t="s">
        <v>615</v>
      </c>
      <c r="B56" s="6" t="n">
        <v>-32</v>
      </c>
      <c r="C56" s="6" t="n">
        <v>21309</v>
      </c>
    </row>
    <row r="57" spans="1:3">
      <c r="A57" s="4" t="s">
        <v>616</v>
      </c>
      <c r="B57" s="6" t="n">
        <v>88378</v>
      </c>
      <c r="C57" s="6" t="n">
        <v>49264</v>
      </c>
    </row>
    <row r="58" spans="1:3">
      <c r="A58" s="4" t="s">
        <v>617</v>
      </c>
      <c r="B58" s="6" t="n">
        <v>3474</v>
      </c>
      <c r="C58" s="6" t="n">
        <v>-9676</v>
      </c>
    </row>
    <row r="59" spans="1:3">
      <c r="A59" s="4" t="s">
        <v>618</v>
      </c>
      <c r="B59" s="7" t="n">
        <v>91852</v>
      </c>
      <c r="C59" s="7" t="n">
        <v>39588</v>
      </c>
    </row>
    <row r="60" spans="1:3">
      <c r="A60" s="4" t="s">
        <v>619</v>
      </c>
      <c r="B60" s="4" t="s">
        <v>646</v>
      </c>
      <c r="C60" s="4" t="s">
        <v>647</v>
      </c>
    </row>
    <row r="61" spans="1:3">
      <c r="A61" s="4" t="s">
        <v>622</v>
      </c>
      <c r="B61" s="4" t="s">
        <v>648</v>
      </c>
      <c r="C61" s="4" t="s">
        <v>649</v>
      </c>
    </row>
    <row r="62" spans="1:3">
      <c r="A62" s="4" t="s">
        <v>625</v>
      </c>
      <c r="B62" s="4" t="s">
        <v>650</v>
      </c>
      <c r="C62" s="4" t="s">
        <v>651</v>
      </c>
    </row>
    <row r="63" spans="1:3">
      <c r="A63" s="4" t="s">
        <v>628</v>
      </c>
      <c r="B63" s="4" t="s">
        <v>652</v>
      </c>
      <c r="C63" s="4" t="s">
        <v>626</v>
      </c>
    </row>
    <row r="64" spans="1:3">
      <c r="A64" s="4" t="s">
        <v>631</v>
      </c>
      <c r="B64" s="4" t="s">
        <v>260</v>
      </c>
      <c r="C64" s="4" t="s">
        <v>653</v>
      </c>
    </row>
    <row r="65" spans="1:3">
      <c r="A65" s="4" t="s">
        <v>654</v>
      </c>
    </row>
    <row r="66" spans="1:3">
      <c r="A66" s="3" t="s">
        <v>614</v>
      </c>
    </row>
    <row r="67" spans="1:3">
      <c r="A67" s="4" t="s">
        <v>76</v>
      </c>
      <c r="B67" s="7" t="n">
        <v>132721</v>
      </c>
      <c r="C67" s="7" t="n">
        <v>130130</v>
      </c>
    </row>
    <row r="68" spans="1:3">
      <c r="A68" s="4" t="s">
        <v>77</v>
      </c>
      <c r="B68" s="6" t="n">
        <v>62799</v>
      </c>
      <c r="C68" s="6" t="n">
        <v>77569</v>
      </c>
    </row>
    <row r="69" spans="1:3">
      <c r="A69" s="4" t="s">
        <v>79</v>
      </c>
      <c r="B69" s="6" t="n">
        <v>61303</v>
      </c>
      <c r="C69" s="6" t="n">
        <v>58206</v>
      </c>
    </row>
    <row r="70" spans="1:3">
      <c r="A70" s="4" t="s">
        <v>87</v>
      </c>
      <c r="B70" s="6" t="n">
        <v>27016</v>
      </c>
      <c r="C70" s="6" t="n">
        <v>29843</v>
      </c>
    </row>
    <row r="71" spans="1:3">
      <c r="A71" s="4" t="s">
        <v>88</v>
      </c>
      <c r="B71" s="6" t="n">
        <v>14287</v>
      </c>
      <c r="C71" s="6" t="n">
        <v>14693</v>
      </c>
    </row>
    <row r="72" spans="1:3">
      <c r="A72" s="4" t="s">
        <v>89</v>
      </c>
      <c r="B72" s="6" t="n">
        <v>14134</v>
      </c>
      <c r="C72" s="6" t="n">
        <v>11940</v>
      </c>
    </row>
    <row r="73" spans="1:3">
      <c r="A73" s="4" t="s">
        <v>615</v>
      </c>
      <c r="B73" s="6" t="n">
        <v>5866</v>
      </c>
      <c r="C73" s="6" t="n">
        <v>1730</v>
      </c>
    </row>
    <row r="74" spans="1:3">
      <c r="A74" s="4" t="s">
        <v>616</v>
      </c>
      <c r="B74" s="6" t="n">
        <v>25948</v>
      </c>
      <c r="C74" s="6" t="n">
        <v>25610</v>
      </c>
    </row>
    <row r="75" spans="1:3">
      <c r="A75" s="4" t="s">
        <v>617</v>
      </c>
      <c r="B75" s="6" t="n">
        <v>1068</v>
      </c>
      <c r="C75" s="6" t="n">
        <v>4233</v>
      </c>
    </row>
    <row r="76" spans="1:3">
      <c r="A76" s="4" t="s">
        <v>618</v>
      </c>
      <c r="B76" s="7" t="n">
        <v>27016</v>
      </c>
      <c r="C76" s="7" t="n">
        <v>29843</v>
      </c>
    </row>
    <row r="77" spans="1:3">
      <c r="A77" s="4" t="s">
        <v>619</v>
      </c>
      <c r="B77" s="4" t="s">
        <v>655</v>
      </c>
      <c r="C77" s="4" t="s">
        <v>656</v>
      </c>
    </row>
    <row r="78" spans="1:3">
      <c r="A78" s="4" t="s">
        <v>622</v>
      </c>
      <c r="B78" s="4" t="s">
        <v>453</v>
      </c>
      <c r="C78" s="4" t="s">
        <v>657</v>
      </c>
    </row>
    <row r="79" spans="1:3">
      <c r="A79" s="4" t="s">
        <v>625</v>
      </c>
      <c r="B79" s="4" t="s">
        <v>658</v>
      </c>
      <c r="C79" s="4" t="s">
        <v>659</v>
      </c>
    </row>
    <row r="80" spans="1:3">
      <c r="A80" s="4" t="s">
        <v>628</v>
      </c>
      <c r="B80" s="4" t="s">
        <v>660</v>
      </c>
      <c r="C80" s="4" t="s">
        <v>661</v>
      </c>
    </row>
    <row r="81" spans="1:3">
      <c r="A81" s="4" t="s">
        <v>631</v>
      </c>
      <c r="B81" s="4" t="s">
        <v>662</v>
      </c>
      <c r="C81" s="4" t="s">
        <v>663</v>
      </c>
    </row>
    <row r="82" spans="1:3">
      <c r="A82" s="4" t="s">
        <v>664</v>
      </c>
    </row>
    <row r="83" spans="1:3">
      <c r="A83" s="3" t="s">
        <v>614</v>
      </c>
    </row>
    <row r="84" spans="1:3">
      <c r="A84" s="4" t="s">
        <v>76</v>
      </c>
      <c r="B84" s="7" t="n">
        <v>0</v>
      </c>
      <c r="C84" s="7" t="n">
        <v>-90</v>
      </c>
    </row>
    <row r="85" spans="1:3">
      <c r="A85" s="4" t="s">
        <v>77</v>
      </c>
      <c r="B85" s="6" t="n">
        <v>0</v>
      </c>
      <c r="C85" s="6" t="n">
        <v>-89</v>
      </c>
    </row>
    <row r="86" spans="1:3">
      <c r="A86" s="4" t="s">
        <v>79</v>
      </c>
      <c r="B86" s="6" t="n">
        <v>0</v>
      </c>
      <c r="C86" s="6" t="n">
        <v>-89</v>
      </c>
    </row>
    <row r="87" spans="1:3">
      <c r="A87" s="4" t="s">
        <v>87</v>
      </c>
      <c r="B87" s="6" t="n">
        <v>-83</v>
      </c>
      <c r="C87" s="6" t="n">
        <v>-172</v>
      </c>
    </row>
    <row r="88" spans="1:3">
      <c r="A88" s="4" t="s">
        <v>88</v>
      </c>
      <c r="B88" s="6" t="n">
        <v>0</v>
      </c>
      <c r="C88" s="6" t="n">
        <v>365</v>
      </c>
    </row>
    <row r="89" spans="1:3">
      <c r="A89" s="4" t="s">
        <v>89</v>
      </c>
      <c r="B89" s="6" t="n">
        <v>60</v>
      </c>
      <c r="C89" s="6" t="n">
        <v>28</v>
      </c>
    </row>
    <row r="90" spans="1:3">
      <c r="A90" s="4" t="s">
        <v>615</v>
      </c>
      <c r="B90" s="6" t="n">
        <v>23</v>
      </c>
      <c r="C90" s="6" t="n">
        <v>-310</v>
      </c>
    </row>
    <row r="91" spans="1:3">
      <c r="A91" s="4" t="s">
        <v>80</v>
      </c>
      <c r="B91" s="6" t="n">
        <v>28863</v>
      </c>
      <c r="C91" s="6" t="n">
        <v>39707</v>
      </c>
    </row>
    <row r="92" spans="1:3">
      <c r="A92" s="4" t="s">
        <v>81</v>
      </c>
      <c r="B92" s="6" t="n">
        <v>-1692</v>
      </c>
      <c r="C92" s="6" t="n">
        <v>-3130</v>
      </c>
    </row>
    <row r="93" spans="1:3">
      <c r="A93" s="4" t="s">
        <v>82</v>
      </c>
      <c r="B93" s="6" t="n">
        <v>1611</v>
      </c>
      <c r="C93" s="6" t="n">
        <v>5295</v>
      </c>
    </row>
    <row r="94" spans="1:3">
      <c r="A94" s="4" t="s">
        <v>83</v>
      </c>
      <c r="B94" s="6" t="n">
        <v>4079</v>
      </c>
      <c r="C94" s="6" t="n">
        <v>1539</v>
      </c>
    </row>
    <row r="95" spans="1:3">
      <c r="A95" s="4" t="s">
        <v>84</v>
      </c>
      <c r="B95" s="6" t="n">
        <v>61653</v>
      </c>
      <c r="C95" s="6" t="n">
        <v>41749</v>
      </c>
    </row>
    <row r="96" spans="1:3">
      <c r="A96" s="4" t="s">
        <v>90</v>
      </c>
      <c r="B96" s="6" t="n">
        <v>-8225</v>
      </c>
      <c r="C96" s="6" t="n">
        <v>-45533</v>
      </c>
    </row>
    <row r="97" spans="1:3">
      <c r="A97" s="4" t="s">
        <v>91</v>
      </c>
      <c r="B97" s="6" t="n">
        <v>-10538</v>
      </c>
      <c r="C97" s="6" t="n">
        <v>-5316</v>
      </c>
    </row>
    <row r="98" spans="1:3">
      <c r="A98" s="4" t="s">
        <v>94</v>
      </c>
      <c r="B98" s="6" t="n">
        <v>-2744</v>
      </c>
      <c r="C98" s="6" t="n">
        <v>47904</v>
      </c>
    </row>
    <row r="99" spans="1:3">
      <c r="A99" s="4" t="s">
        <v>96</v>
      </c>
      <c r="B99" s="6" t="n">
        <v>-44591</v>
      </c>
      <c r="C99" s="6" t="n">
        <v>-39662</v>
      </c>
    </row>
    <row r="100" spans="1:3">
      <c r="A100" s="4" t="s">
        <v>98</v>
      </c>
      <c r="B100" s="6" t="n">
        <v>-5595</v>
      </c>
      <c r="C100" s="6" t="n">
        <v>-5595</v>
      </c>
    </row>
    <row r="101" spans="1:3">
      <c r="A101" s="4" t="s">
        <v>616</v>
      </c>
      <c r="B101" s="6" t="n">
        <v>0</v>
      </c>
      <c r="C101" s="6" t="n">
        <v>0</v>
      </c>
    </row>
    <row r="102" spans="1:3">
      <c r="A102" s="4" t="s">
        <v>617</v>
      </c>
      <c r="B102" s="6" t="n">
        <v>-83</v>
      </c>
      <c r="C102" s="6" t="n">
        <v>-172</v>
      </c>
    </row>
    <row r="103" spans="1:3">
      <c r="A103" s="4" t="s">
        <v>618</v>
      </c>
      <c r="B103" s="7" t="n">
        <v>-83</v>
      </c>
      <c r="C103" s="6" t="n">
        <v>-172</v>
      </c>
    </row>
    <row r="104" spans="1:3">
      <c r="A104" s="4" t="s">
        <v>665</v>
      </c>
    </row>
    <row r="105" spans="1:3">
      <c r="A105" s="3" t="s">
        <v>614</v>
      </c>
    </row>
    <row r="106" spans="1:3">
      <c r="A106" s="4" t="s">
        <v>76</v>
      </c>
      <c r="C106" s="7" t="n">
        <v>1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6</v>
      </c>
      <c r="B1" s="2" t="s">
        <v>2</v>
      </c>
      <c r="C1" s="2" t="s">
        <v>25</v>
      </c>
    </row>
    <row r="2" spans="1:3">
      <c r="A2" s="4" t="s">
        <v>267</v>
      </c>
    </row>
    <row r="3" spans="1:3">
      <c r="A3" s="3" t="s">
        <v>667</v>
      </c>
    </row>
    <row r="4" spans="1:3">
      <c r="A4" s="4" t="s">
        <v>668</v>
      </c>
      <c r="B4" s="7" t="n">
        <v>6726</v>
      </c>
      <c r="C4" s="7" t="n">
        <v>6968</v>
      </c>
    </row>
    <row r="5" spans="1:3">
      <c r="A5" s="4" t="s">
        <v>669</v>
      </c>
      <c r="B5" s="6" t="n">
        <v>1608</v>
      </c>
      <c r="C5" s="6" t="n">
        <v>1662</v>
      </c>
    </row>
    <row r="6" spans="1:3">
      <c r="A6" s="4" t="s">
        <v>670</v>
      </c>
      <c r="B6" s="6" t="n">
        <v>5118</v>
      </c>
      <c r="C6" s="6" t="n">
        <v>5306</v>
      </c>
    </row>
    <row r="7" spans="1:3">
      <c r="A7" s="4" t="s">
        <v>671</v>
      </c>
      <c r="B7" s="6" t="n">
        <v>0</v>
      </c>
      <c r="C7" s="6" t="n">
        <v>0</v>
      </c>
    </row>
    <row r="8" spans="1:3">
      <c r="A8" s="4" t="s">
        <v>672</v>
      </c>
      <c r="B8" s="6" t="n">
        <v>5118</v>
      </c>
      <c r="C8" s="6" t="n">
        <v>5306</v>
      </c>
    </row>
    <row r="9" spans="1:3">
      <c r="A9" s="4" t="s">
        <v>673</v>
      </c>
    </row>
    <row r="10" spans="1:3">
      <c r="A10" s="3" t="s">
        <v>667</v>
      </c>
    </row>
    <row r="11" spans="1:3">
      <c r="A11" s="4" t="s">
        <v>668</v>
      </c>
      <c r="B11" s="6" t="n">
        <v>1451</v>
      </c>
      <c r="C11" s="6" t="n">
        <v>1059</v>
      </c>
    </row>
    <row r="12" spans="1:3">
      <c r="A12" s="4" t="s">
        <v>669</v>
      </c>
      <c r="B12" s="6" t="n">
        <v>1320</v>
      </c>
      <c r="C12" s="6" t="n">
        <v>937</v>
      </c>
    </row>
    <row r="13" spans="1:3">
      <c r="A13" s="4" t="s">
        <v>670</v>
      </c>
      <c r="B13" s="6" t="n">
        <v>131</v>
      </c>
      <c r="C13" s="6" t="n">
        <v>122</v>
      </c>
    </row>
    <row r="14" spans="1:3">
      <c r="A14" s="4" t="s">
        <v>671</v>
      </c>
      <c r="B14" s="6" t="n">
        <v>0</v>
      </c>
      <c r="C14" s="6" t="n">
        <v>0</v>
      </c>
    </row>
    <row r="15" spans="1:3">
      <c r="A15" s="4" t="s">
        <v>672</v>
      </c>
      <c r="B15" s="6" t="n">
        <v>131</v>
      </c>
      <c r="C15" s="6" t="n">
        <v>122</v>
      </c>
    </row>
    <row r="16" spans="1:3">
      <c r="A16" s="4" t="s">
        <v>674</v>
      </c>
    </row>
    <row r="17" spans="1:3">
      <c r="A17" s="3" t="s">
        <v>667</v>
      </c>
    </row>
    <row r="18" spans="1:3">
      <c r="A18" s="4" t="s">
        <v>668</v>
      </c>
      <c r="B18" s="6" t="n">
        <v>5041</v>
      </c>
      <c r="C18" s="6" t="n">
        <v>4645</v>
      </c>
    </row>
    <row r="19" spans="1:3">
      <c r="A19" s="4" t="s">
        <v>669</v>
      </c>
      <c r="B19" s="6" t="n">
        <v>89</v>
      </c>
      <c r="C19" s="6" t="n">
        <v>82</v>
      </c>
    </row>
    <row r="20" spans="1:3">
      <c r="A20" s="4" t="s">
        <v>670</v>
      </c>
      <c r="B20" s="6" t="n">
        <v>4952</v>
      </c>
      <c r="C20" s="6" t="n">
        <v>4563</v>
      </c>
    </row>
    <row r="21" spans="1:3">
      <c r="A21" s="4" t="s">
        <v>671</v>
      </c>
      <c r="B21" s="6" t="n">
        <v>0</v>
      </c>
      <c r="C21" s="6" t="n">
        <v>0</v>
      </c>
    </row>
    <row r="22" spans="1:3">
      <c r="A22" s="4" t="s">
        <v>672</v>
      </c>
      <c r="B22" s="6" t="n">
        <v>4952</v>
      </c>
      <c r="C22" s="6" t="n">
        <v>4563</v>
      </c>
    </row>
    <row r="23" spans="1:3">
      <c r="A23" s="4" t="s">
        <v>675</v>
      </c>
    </row>
    <row r="24" spans="1:3">
      <c r="A24" s="3" t="s">
        <v>667</v>
      </c>
    </row>
    <row r="25" spans="1:3">
      <c r="A25" s="4" t="s">
        <v>668</v>
      </c>
      <c r="B25" s="6" t="n">
        <v>231</v>
      </c>
      <c r="C25" s="6" t="n">
        <v>1007</v>
      </c>
    </row>
    <row r="26" spans="1:3">
      <c r="A26" s="4" t="s">
        <v>669</v>
      </c>
      <c r="B26" s="6" t="n">
        <v>198</v>
      </c>
      <c r="C26" s="6" t="n">
        <v>599</v>
      </c>
    </row>
    <row r="27" spans="1:3">
      <c r="A27" s="4" t="s">
        <v>670</v>
      </c>
      <c r="B27" s="6" t="n">
        <v>33</v>
      </c>
      <c r="C27" s="6" t="n">
        <v>408</v>
      </c>
    </row>
    <row r="28" spans="1:3">
      <c r="A28" s="4" t="s">
        <v>671</v>
      </c>
      <c r="B28" s="6" t="n">
        <v>0</v>
      </c>
      <c r="C28" s="6" t="n">
        <v>0</v>
      </c>
    </row>
    <row r="29" spans="1:3">
      <c r="A29" s="4" t="s">
        <v>672</v>
      </c>
      <c r="B29" s="6" t="n">
        <v>33</v>
      </c>
      <c r="C29" s="6" t="n">
        <v>408</v>
      </c>
    </row>
    <row r="30" spans="1:3">
      <c r="A30" s="4" t="s">
        <v>676</v>
      </c>
    </row>
    <row r="31" spans="1:3">
      <c r="A31" s="3" t="s">
        <v>667</v>
      </c>
    </row>
    <row r="32" spans="1:3">
      <c r="A32" s="4" t="s">
        <v>668</v>
      </c>
      <c r="B32" s="6" t="n">
        <v>3</v>
      </c>
      <c r="C32" s="6" t="n">
        <v>257</v>
      </c>
    </row>
    <row r="33" spans="1:3">
      <c r="A33" s="4" t="s">
        <v>669</v>
      </c>
      <c r="B33" s="6" t="n">
        <v>1</v>
      </c>
      <c r="C33" s="6" t="n">
        <v>44</v>
      </c>
    </row>
    <row r="34" spans="1:3">
      <c r="A34" s="4" t="s">
        <v>670</v>
      </c>
      <c r="B34" s="6" t="n">
        <v>2</v>
      </c>
      <c r="C34" s="6" t="n">
        <v>213</v>
      </c>
    </row>
    <row r="35" spans="1:3">
      <c r="A35" s="4" t="s">
        <v>671</v>
      </c>
      <c r="B35" s="6" t="n">
        <v>0</v>
      </c>
      <c r="C35" s="6" t="n">
        <v>0</v>
      </c>
    </row>
    <row r="36" spans="1:3">
      <c r="A36" s="4" t="s">
        <v>672</v>
      </c>
      <c r="B36" s="6" t="n">
        <v>2</v>
      </c>
      <c r="C36" s="6" t="n">
        <v>213</v>
      </c>
    </row>
    <row r="37" spans="1:3">
      <c r="A37" s="4" t="s">
        <v>677</v>
      </c>
    </row>
    <row r="38" spans="1:3">
      <c r="A38" s="3" t="s">
        <v>678</v>
      </c>
    </row>
    <row r="39" spans="1:3">
      <c r="A39" s="4" t="s">
        <v>679</v>
      </c>
      <c r="B39" s="6" t="n">
        <v>13149</v>
      </c>
      <c r="C39" s="6" t="n">
        <v>5481</v>
      </c>
    </row>
    <row r="40" spans="1:3">
      <c r="A40" s="4" t="s">
        <v>669</v>
      </c>
      <c r="B40" s="6" t="n">
        <v>2123</v>
      </c>
      <c r="C40" s="6" t="n">
        <v>1661</v>
      </c>
    </row>
    <row r="41" spans="1:3">
      <c r="A41" s="4" t="s">
        <v>680</v>
      </c>
      <c r="B41" s="6" t="n">
        <v>11026</v>
      </c>
      <c r="C41" s="6" t="n">
        <v>3820</v>
      </c>
    </row>
    <row r="42" spans="1:3">
      <c r="A42" s="4" t="s">
        <v>681</v>
      </c>
      <c r="B42" s="6" t="n">
        <v>1947</v>
      </c>
      <c r="C42" s="6" t="n">
        <v>1803</v>
      </c>
    </row>
    <row r="43" spans="1:3">
      <c r="A43" s="4" t="s">
        <v>672</v>
      </c>
      <c r="B43" s="6" t="n">
        <v>9079</v>
      </c>
      <c r="C43" s="6" t="n">
        <v>2017</v>
      </c>
    </row>
    <row r="44" spans="1:3">
      <c r="A44" s="4" t="s">
        <v>682</v>
      </c>
    </row>
    <row r="45" spans="1:3">
      <c r="A45" s="3" t="s">
        <v>678</v>
      </c>
    </row>
    <row r="46" spans="1:3">
      <c r="A46" s="4" t="s">
        <v>679</v>
      </c>
      <c r="B46" s="6" t="n">
        <v>2941</v>
      </c>
      <c r="C46" s="6" t="n">
        <v>2293</v>
      </c>
    </row>
    <row r="47" spans="1:3">
      <c r="A47" s="4" t="s">
        <v>669</v>
      </c>
      <c r="B47" s="6" t="n">
        <v>1320</v>
      </c>
      <c r="C47" s="6" t="n">
        <v>937</v>
      </c>
    </row>
    <row r="48" spans="1:3">
      <c r="A48" s="4" t="s">
        <v>680</v>
      </c>
      <c r="B48" s="6" t="n">
        <v>1621</v>
      </c>
      <c r="C48" s="6" t="n">
        <v>1356</v>
      </c>
    </row>
    <row r="49" spans="1:3">
      <c r="A49" s="4" t="s">
        <v>681</v>
      </c>
      <c r="B49" s="6" t="n">
        <v>1621</v>
      </c>
      <c r="C49" s="6" t="n">
        <v>1356</v>
      </c>
    </row>
    <row r="50" spans="1:3">
      <c r="A50" s="4" t="s">
        <v>672</v>
      </c>
      <c r="B50" s="6" t="n">
        <v>0</v>
      </c>
      <c r="C50" s="6" t="n">
        <v>0</v>
      </c>
    </row>
    <row r="51" spans="1:3">
      <c r="A51" s="4" t="s">
        <v>683</v>
      </c>
    </row>
    <row r="52" spans="1:3">
      <c r="A52" s="3" t="s">
        <v>678</v>
      </c>
    </row>
    <row r="53" spans="1:3">
      <c r="A53" s="4" t="s">
        <v>679</v>
      </c>
      <c r="B53" s="6" t="n">
        <v>6979</v>
      </c>
      <c r="C53" s="6" t="n">
        <v>1891</v>
      </c>
    </row>
    <row r="54" spans="1:3">
      <c r="A54" s="4" t="s">
        <v>669</v>
      </c>
      <c r="B54" s="6" t="n">
        <v>604</v>
      </c>
      <c r="C54" s="6" t="n">
        <v>81</v>
      </c>
    </row>
    <row r="55" spans="1:3">
      <c r="A55" s="4" t="s">
        <v>680</v>
      </c>
      <c r="B55" s="6" t="n">
        <v>6375</v>
      </c>
      <c r="C55" s="6" t="n">
        <v>1810</v>
      </c>
    </row>
    <row r="56" spans="1:3">
      <c r="A56" s="4" t="s">
        <v>681</v>
      </c>
      <c r="B56" s="6" t="n">
        <v>0</v>
      </c>
      <c r="C56" s="6" t="n">
        <v>0</v>
      </c>
    </row>
    <row r="57" spans="1:3">
      <c r="A57" s="4" t="s">
        <v>672</v>
      </c>
      <c r="B57" s="6" t="n">
        <v>6375</v>
      </c>
      <c r="C57" s="6" t="n">
        <v>1810</v>
      </c>
    </row>
    <row r="58" spans="1:3">
      <c r="A58" s="4" t="s">
        <v>684</v>
      </c>
    </row>
    <row r="59" spans="1:3">
      <c r="A59" s="3" t="s">
        <v>678</v>
      </c>
    </row>
    <row r="60" spans="1:3">
      <c r="A60" s="4" t="s">
        <v>679</v>
      </c>
      <c r="B60" s="6" t="n">
        <v>2902</v>
      </c>
      <c r="C60" s="6" t="n">
        <v>806</v>
      </c>
    </row>
    <row r="61" spans="1:3">
      <c r="A61" s="4" t="s">
        <v>669</v>
      </c>
      <c r="B61" s="6" t="n">
        <v>198</v>
      </c>
      <c r="C61" s="6" t="n">
        <v>599</v>
      </c>
    </row>
    <row r="62" spans="1:3">
      <c r="A62" s="4" t="s">
        <v>680</v>
      </c>
      <c r="B62" s="6" t="n">
        <v>2704</v>
      </c>
      <c r="C62" s="6" t="n">
        <v>207</v>
      </c>
    </row>
    <row r="63" spans="1:3">
      <c r="A63" s="4" t="s">
        <v>681</v>
      </c>
      <c r="B63" s="6" t="n">
        <v>0</v>
      </c>
      <c r="C63" s="6" t="n">
        <v>0</v>
      </c>
    </row>
    <row r="64" spans="1:3">
      <c r="A64" s="4" t="s">
        <v>672</v>
      </c>
      <c r="B64" s="6" t="n">
        <v>2704</v>
      </c>
      <c r="C64" s="6" t="n">
        <v>207</v>
      </c>
    </row>
    <row r="65" spans="1:3">
      <c r="A65" s="4" t="s">
        <v>685</v>
      </c>
    </row>
    <row r="66" spans="1:3">
      <c r="A66" s="3" t="s">
        <v>678</v>
      </c>
    </row>
    <row r="67" spans="1:3">
      <c r="A67" s="4" t="s">
        <v>679</v>
      </c>
      <c r="B67" s="6" t="n">
        <v>327</v>
      </c>
      <c r="C67" s="6" t="n">
        <v>491</v>
      </c>
    </row>
    <row r="68" spans="1:3">
      <c r="A68" s="4" t="s">
        <v>669</v>
      </c>
      <c r="B68" s="6" t="n">
        <v>1</v>
      </c>
      <c r="C68" s="6" t="n">
        <v>44</v>
      </c>
    </row>
    <row r="69" spans="1:3">
      <c r="A69" s="4" t="s">
        <v>680</v>
      </c>
      <c r="B69" s="6" t="n">
        <v>326</v>
      </c>
      <c r="C69" s="6" t="n">
        <v>447</v>
      </c>
    </row>
    <row r="70" spans="1:3">
      <c r="A70" s="4" t="s">
        <v>681</v>
      </c>
      <c r="B70" s="6" t="n">
        <v>326</v>
      </c>
      <c r="C70" s="6" t="n">
        <v>447</v>
      </c>
    </row>
    <row r="71" spans="1:3">
      <c r="A71" s="4" t="s">
        <v>672</v>
      </c>
      <c r="B71" s="7" t="n">
        <v>0</v>
      </c>
      <c r="C71" s="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6</v>
      </c>
      <c r="B1" s="2" t="s">
        <v>1</v>
      </c>
    </row>
    <row r="2" spans="1:3">
      <c r="B2" s="2" t="s">
        <v>2</v>
      </c>
      <c r="C2" s="2" t="s">
        <v>74</v>
      </c>
    </row>
    <row r="3" spans="1:3">
      <c r="A3" s="3" t="s">
        <v>687</v>
      </c>
    </row>
    <row r="4" spans="1:3">
      <c r="A4" s="4" t="s">
        <v>688</v>
      </c>
      <c r="B4" s="7" t="n">
        <v>-26681</v>
      </c>
      <c r="C4" s="7" t="n">
        <v>8613</v>
      </c>
    </row>
    <row r="5" spans="1:3">
      <c r="A5" s="4" t="s">
        <v>689</v>
      </c>
    </row>
    <row r="6" spans="1:3">
      <c r="A6" s="3" t="s">
        <v>687</v>
      </c>
    </row>
    <row r="7" spans="1:3">
      <c r="A7" s="4" t="s">
        <v>688</v>
      </c>
      <c r="B7" s="6" t="n">
        <v>-19359</v>
      </c>
      <c r="C7" s="6" t="n">
        <v>-4408</v>
      </c>
    </row>
    <row r="8" spans="1:3">
      <c r="A8" s="4" t="s">
        <v>690</v>
      </c>
    </row>
    <row r="9" spans="1:3">
      <c r="A9" s="3" t="s">
        <v>687</v>
      </c>
    </row>
    <row r="10" spans="1:3">
      <c r="A10" s="4" t="s">
        <v>688</v>
      </c>
      <c r="B10" s="6" t="n">
        <v>-90</v>
      </c>
      <c r="C10" s="6" t="n">
        <v>40</v>
      </c>
    </row>
    <row r="11" spans="1:3">
      <c r="A11" s="4" t="s">
        <v>691</v>
      </c>
    </row>
    <row r="12" spans="1:3">
      <c r="A12" s="3" t="s">
        <v>687</v>
      </c>
    </row>
    <row r="13" spans="1:3">
      <c r="A13" s="4" t="s">
        <v>688</v>
      </c>
      <c r="B13" s="6" t="n">
        <v>0</v>
      </c>
      <c r="C13" s="6" t="n">
        <v>160</v>
      </c>
    </row>
    <row r="14" spans="1:3">
      <c r="A14" s="4" t="s">
        <v>692</v>
      </c>
    </row>
    <row r="15" spans="1:3">
      <c r="A15" s="3" t="s">
        <v>687</v>
      </c>
    </row>
    <row r="16" spans="1:3">
      <c r="A16" s="4" t="s">
        <v>688</v>
      </c>
      <c r="B16" s="6" t="n">
        <v>-1374</v>
      </c>
      <c r="C16" s="6" t="n">
        <v>3611</v>
      </c>
    </row>
    <row r="17" spans="1:3">
      <c r="A17" s="4" t="s">
        <v>693</v>
      </c>
    </row>
    <row r="18" spans="1:3">
      <c r="A18" s="3" t="s">
        <v>687</v>
      </c>
    </row>
    <row r="19" spans="1:3">
      <c r="A19" s="4" t="s">
        <v>688</v>
      </c>
      <c r="B19" s="7" t="n">
        <v>-5858</v>
      </c>
      <c r="C19" s="7" t="n">
        <v>92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4</v>
      </c>
      <c r="B1" s="2" t="s">
        <v>2</v>
      </c>
      <c r="C1" s="2" t="s">
        <v>25</v>
      </c>
    </row>
    <row r="2" spans="1:3">
      <c r="A2" s="4" t="s">
        <v>267</v>
      </c>
    </row>
    <row r="3" spans="1:3">
      <c r="A3" s="3" t="s">
        <v>695</v>
      </c>
    </row>
    <row r="4" spans="1:3">
      <c r="A4" s="4" t="s">
        <v>696</v>
      </c>
      <c r="B4" s="7" t="n">
        <v>5118000</v>
      </c>
      <c r="C4" s="7" t="n">
        <v>5306000</v>
      </c>
    </row>
    <row r="5" spans="1:3">
      <c r="A5" s="4" t="s">
        <v>697</v>
      </c>
    </row>
    <row r="6" spans="1:3">
      <c r="A6" s="3" t="s">
        <v>695</v>
      </c>
    </row>
    <row r="7" spans="1:3">
      <c r="A7" s="4" t="s">
        <v>696</v>
      </c>
      <c r="B7" s="6" t="n">
        <v>131000</v>
      </c>
      <c r="C7" s="6" t="n">
        <v>122000</v>
      </c>
    </row>
    <row r="8" spans="1:3">
      <c r="A8" s="4" t="s">
        <v>698</v>
      </c>
    </row>
    <row r="9" spans="1:3">
      <c r="A9" s="3" t="s">
        <v>695</v>
      </c>
    </row>
    <row r="10" spans="1:3">
      <c r="A10" s="4" t="s">
        <v>699</v>
      </c>
      <c r="B10" s="6" t="n">
        <v>978600000</v>
      </c>
      <c r="C10" s="6" t="n">
        <v>1012500000</v>
      </c>
    </row>
    <row r="11" spans="1:3">
      <c r="A11" s="4" t="s">
        <v>700</v>
      </c>
    </row>
    <row r="12" spans="1:3">
      <c r="A12" s="3" t="s">
        <v>695</v>
      </c>
    </row>
    <row r="13" spans="1:3">
      <c r="A13" s="4" t="s">
        <v>699</v>
      </c>
      <c r="B13" s="6" t="n">
        <v>1140800000</v>
      </c>
      <c r="C13" s="6" t="n">
        <v>1115900000</v>
      </c>
    </row>
    <row r="14" spans="1:3">
      <c r="A14" s="4" t="s">
        <v>701</v>
      </c>
    </row>
    <row r="15" spans="1:3">
      <c r="A15" s="3" t="s">
        <v>695</v>
      </c>
    </row>
    <row r="16" spans="1:3">
      <c r="A16" s="4" t="s">
        <v>696</v>
      </c>
      <c r="B16" s="6" t="n">
        <v>4952000</v>
      </c>
      <c r="C16" s="6" t="n">
        <v>4563000</v>
      </c>
    </row>
    <row r="17" spans="1:3">
      <c r="A17" s="4" t="s">
        <v>702</v>
      </c>
    </row>
    <row r="18" spans="1:3">
      <c r="A18" s="3" t="s">
        <v>695</v>
      </c>
    </row>
    <row r="19" spans="1:3">
      <c r="A19" s="4" t="s">
        <v>699</v>
      </c>
      <c r="B19" s="6" t="n">
        <v>235900000</v>
      </c>
      <c r="C19" s="6" t="n">
        <v>172400000</v>
      </c>
    </row>
    <row r="20" spans="1:3">
      <c r="A20" s="4" t="s">
        <v>703</v>
      </c>
    </row>
    <row r="21" spans="1:3">
      <c r="A21" s="3" t="s">
        <v>695</v>
      </c>
    </row>
    <row r="22" spans="1:3">
      <c r="A22" s="4" t="s">
        <v>699</v>
      </c>
      <c r="B22" s="6" t="n">
        <v>178900000</v>
      </c>
      <c r="C22" s="6" t="n">
        <v>101500000</v>
      </c>
    </row>
    <row r="23" spans="1:3">
      <c r="A23" s="4" t="s">
        <v>704</v>
      </c>
    </row>
    <row r="24" spans="1:3">
      <c r="A24" s="3" t="s">
        <v>695</v>
      </c>
    </row>
    <row r="25" spans="1:3">
      <c r="A25" s="4" t="s">
        <v>696</v>
      </c>
      <c r="B25" s="6" t="n">
        <v>33000</v>
      </c>
      <c r="C25" s="6" t="n">
        <v>408000</v>
      </c>
    </row>
    <row r="26" spans="1:3">
      <c r="A26" s="4" t="s">
        <v>705</v>
      </c>
    </row>
    <row r="27" spans="1:3">
      <c r="A27" s="3" t="s">
        <v>695</v>
      </c>
    </row>
    <row r="28" spans="1:3">
      <c r="A28" s="4" t="s">
        <v>699</v>
      </c>
      <c r="B28" s="6" t="n">
        <v>13000000</v>
      </c>
      <c r="C28" s="6" t="n">
        <v>31300000</v>
      </c>
    </row>
    <row r="29" spans="1:3">
      <c r="A29" s="4" t="s">
        <v>706</v>
      </c>
    </row>
    <row r="30" spans="1:3">
      <c r="A30" s="3" t="s">
        <v>695</v>
      </c>
    </row>
    <row r="31" spans="1:3">
      <c r="A31" s="4" t="s">
        <v>699</v>
      </c>
      <c r="B31" s="6" t="n">
        <v>143300000</v>
      </c>
      <c r="C31" s="6" t="n">
        <v>143400000</v>
      </c>
    </row>
    <row r="32" spans="1:3">
      <c r="A32" s="4" t="s">
        <v>707</v>
      </c>
    </row>
    <row r="33" spans="1:3">
      <c r="A33" s="3" t="s">
        <v>695</v>
      </c>
    </row>
    <row r="34" spans="1:3">
      <c r="A34" s="4" t="s">
        <v>696</v>
      </c>
      <c r="B34" s="6" t="n">
        <v>2000</v>
      </c>
      <c r="C34" s="6" t="n">
        <v>213000</v>
      </c>
    </row>
    <row r="35" spans="1:3">
      <c r="A35" s="4" t="s">
        <v>708</v>
      </c>
    </row>
    <row r="36" spans="1:3">
      <c r="A36" s="3" t="s">
        <v>695</v>
      </c>
    </row>
    <row r="37" spans="1:3">
      <c r="A37" s="4" t="s">
        <v>699</v>
      </c>
      <c r="B37" s="6" t="n">
        <v>0</v>
      </c>
      <c r="C37" s="6" t="n">
        <v>0</v>
      </c>
    </row>
    <row r="38" spans="1:3">
      <c r="A38" s="4" t="s">
        <v>709</v>
      </c>
    </row>
    <row r="39" spans="1:3">
      <c r="A39" s="3" t="s">
        <v>695</v>
      </c>
    </row>
    <row r="40" spans="1:3">
      <c r="A40" s="4" t="s">
        <v>699</v>
      </c>
      <c r="B40" s="7" t="n">
        <v>10700000</v>
      </c>
      <c r="C40" s="7" t="n">
        <v>461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10</v>
      </c>
      <c r="B1" s="2" t="s">
        <v>2</v>
      </c>
      <c r="C1" s="2" t="s">
        <v>25</v>
      </c>
      <c r="D1" s="2" t="s">
        <v>74</v>
      </c>
      <c r="E1" s="2" t="s">
        <v>711</v>
      </c>
    </row>
    <row r="2" spans="1:5">
      <c r="A2" s="3" t="s">
        <v>26</v>
      </c>
    </row>
    <row r="3" spans="1:5">
      <c r="A3" s="4" t="s">
        <v>33</v>
      </c>
      <c r="B3" s="7" t="n">
        <v>9040201</v>
      </c>
      <c r="C3" s="7" t="n">
        <v>8999068</v>
      </c>
    </row>
    <row r="4" spans="1:5">
      <c r="A4" s="4" t="s">
        <v>34</v>
      </c>
      <c r="B4" s="6" t="n">
        <v>449149</v>
      </c>
      <c r="C4" s="6" t="n">
        <v>506885</v>
      </c>
      <c r="D4" s="7" t="n">
        <v>557618</v>
      </c>
      <c r="E4" s="7" t="n">
        <v>525584</v>
      </c>
    </row>
    <row r="5" spans="1:5">
      <c r="A5" s="4" t="s">
        <v>712</v>
      </c>
      <c r="B5" s="6" t="n">
        <v>0</v>
      </c>
      <c r="C5" s="6" t="n">
        <v>0</v>
      </c>
    </row>
    <row r="6" spans="1:5">
      <c r="A6" s="4" t="s">
        <v>713</v>
      </c>
      <c r="B6" s="6" t="n">
        <v>0</v>
      </c>
      <c r="C6" s="6" t="n">
        <v>0</v>
      </c>
    </row>
    <row r="7" spans="1:5">
      <c r="A7" s="4" t="s">
        <v>35</v>
      </c>
      <c r="B7" s="6" t="n">
        <v>1094116</v>
      </c>
      <c r="C7" s="6" t="n">
        <v>778009</v>
      </c>
    </row>
    <row r="8" spans="1:5">
      <c r="A8" s="4" t="s">
        <v>36</v>
      </c>
      <c r="B8" s="6" t="n">
        <v>444954</v>
      </c>
      <c r="C8" s="6" t="n">
        <v>230671</v>
      </c>
    </row>
    <row r="9" spans="1:5">
      <c r="A9" s="4" t="s">
        <v>37</v>
      </c>
      <c r="B9" s="6" t="n">
        <v>167228</v>
      </c>
      <c r="C9" s="6" t="n">
        <v>134526</v>
      </c>
    </row>
    <row r="10" spans="1:5">
      <c r="A10" s="4" t="s">
        <v>38</v>
      </c>
      <c r="B10" s="6" t="n">
        <v>37492</v>
      </c>
      <c r="C10" s="6" t="n">
        <v>39749</v>
      </c>
    </row>
    <row r="11" spans="1:5">
      <c r="A11" s="4" t="s">
        <v>39</v>
      </c>
      <c r="B11" s="6" t="n">
        <v>287291</v>
      </c>
      <c r="C11" s="6" t="n">
        <v>199380</v>
      </c>
    </row>
    <row r="12" spans="1:5">
      <c r="A12" s="4" t="s">
        <v>40</v>
      </c>
      <c r="B12" s="6" t="n">
        <v>204306</v>
      </c>
      <c r="C12" s="6" t="n">
        <v>220834</v>
      </c>
    </row>
    <row r="13" spans="1:5">
      <c r="A13" s="4" t="s">
        <v>41</v>
      </c>
      <c r="B13" s="6" t="n">
        <v>167514</v>
      </c>
      <c r="C13" s="6" t="n">
        <v>181011</v>
      </c>
    </row>
    <row r="14" spans="1:5">
      <c r="A14" s="4" t="s">
        <v>42</v>
      </c>
      <c r="B14" s="6" t="n">
        <v>261662</v>
      </c>
      <c r="C14" s="6" t="n">
        <v>265154</v>
      </c>
    </row>
    <row r="15" spans="1:5">
      <c r="A15" s="4" t="s">
        <v>43</v>
      </c>
      <c r="B15" s="6" t="n">
        <v>12153913</v>
      </c>
      <c r="C15" s="6" t="n">
        <v>11555287</v>
      </c>
    </row>
    <row r="16" spans="1:5">
      <c r="A16" s="3" t="s">
        <v>44</v>
      </c>
    </row>
    <row r="17" spans="1:5">
      <c r="A17" s="4" t="s">
        <v>45</v>
      </c>
      <c r="B17" s="6" t="n">
        <v>2811523</v>
      </c>
      <c r="C17" s="6" t="n">
        <v>2767045</v>
      </c>
    </row>
    <row r="18" spans="1:5">
      <c r="A18" s="4" t="s">
        <v>46</v>
      </c>
      <c r="B18" s="6" t="n">
        <v>1261454</v>
      </c>
      <c r="C18" s="6" t="n">
        <v>889102</v>
      </c>
    </row>
    <row r="19" spans="1:5">
      <c r="A19" s="4" t="s">
        <v>47</v>
      </c>
      <c r="B19" s="6" t="n">
        <v>957536</v>
      </c>
      <c r="C19" s="6" t="n">
        <v>960495</v>
      </c>
    </row>
    <row r="20" spans="1:5">
      <c r="A20" s="4" t="s">
        <v>714</v>
      </c>
      <c r="B20" s="6" t="n">
        <v>0</v>
      </c>
      <c r="C20" s="6" t="n">
        <v>0</v>
      </c>
    </row>
    <row r="21" spans="1:5">
      <c r="A21" s="4" t="s">
        <v>48</v>
      </c>
      <c r="B21" s="6" t="n">
        <v>618344</v>
      </c>
      <c r="C21" s="6" t="n">
        <v>523974</v>
      </c>
    </row>
    <row r="22" spans="1:5">
      <c r="A22" s="4" t="s">
        <v>49</v>
      </c>
      <c r="B22" s="6" t="n">
        <v>454593</v>
      </c>
      <c r="C22" s="6" t="n">
        <v>391378</v>
      </c>
    </row>
    <row r="23" spans="1:5">
      <c r="A23" s="4" t="s">
        <v>50</v>
      </c>
      <c r="B23" s="6" t="n">
        <v>208533</v>
      </c>
      <c r="C23" s="6" t="n">
        <v>245145</v>
      </c>
    </row>
    <row r="24" spans="1:5">
      <c r="A24" s="4" t="s">
        <v>51</v>
      </c>
      <c r="B24" s="6" t="n">
        <v>6311983</v>
      </c>
      <c r="C24" s="6" t="n">
        <v>5777139</v>
      </c>
    </row>
    <row r="25" spans="1:5">
      <c r="A25" s="4" t="s">
        <v>715</v>
      </c>
      <c r="B25" s="6" t="n">
        <v>1081337</v>
      </c>
      <c r="C25" s="6" t="n">
        <v>1045964</v>
      </c>
    </row>
    <row r="26" spans="1:5">
      <c r="A26" s="3" t="s">
        <v>179</v>
      </c>
    </row>
    <row r="27" spans="1:5">
      <c r="A27" s="4" t="s">
        <v>125</v>
      </c>
      <c r="B27" s="6" t="n">
        <v>4760593</v>
      </c>
      <c r="C27" s="6" t="n">
        <v>4732184</v>
      </c>
    </row>
    <row r="28" spans="1:5">
      <c r="A28" s="4" t="s">
        <v>62</v>
      </c>
      <c r="B28" s="6" t="n">
        <v>12153913</v>
      </c>
      <c r="C28" s="6" t="n">
        <v>11555287</v>
      </c>
    </row>
    <row r="29" spans="1:5">
      <c r="A29" s="4" t="s">
        <v>716</v>
      </c>
    </row>
    <row r="30" spans="1:5">
      <c r="A30" s="3" t="s">
        <v>26</v>
      </c>
    </row>
    <row r="31" spans="1:5">
      <c r="A31" s="4" t="s">
        <v>33</v>
      </c>
      <c r="B31" s="6" t="n">
        <v>363935</v>
      </c>
      <c r="C31" s="6" t="n">
        <v>349892</v>
      </c>
    </row>
    <row r="32" spans="1:5">
      <c r="A32" s="4" t="s">
        <v>34</v>
      </c>
      <c r="B32" s="6" t="n">
        <v>5106</v>
      </c>
      <c r="C32" s="6" t="n">
        <v>10185</v>
      </c>
      <c r="D32" s="6" t="n">
        <v>68142</v>
      </c>
      <c r="E32" s="6" t="n">
        <v>5986</v>
      </c>
    </row>
    <row r="33" spans="1:5">
      <c r="A33" s="4" t="s">
        <v>712</v>
      </c>
      <c r="B33" s="6" t="n">
        <v>3886801</v>
      </c>
      <c r="C33" s="6" t="n">
        <v>3902519</v>
      </c>
    </row>
    <row r="34" spans="1:5">
      <c r="A34" s="4" t="s">
        <v>713</v>
      </c>
      <c r="B34" s="6" t="n">
        <v>166761</v>
      </c>
      <c r="C34" s="6" t="n">
        <v>81282</v>
      </c>
    </row>
    <row r="35" spans="1:5">
      <c r="A35" s="4" t="s">
        <v>35</v>
      </c>
      <c r="B35" s="6" t="n">
        <v>0</v>
      </c>
      <c r="C35" s="6" t="n">
        <v>0</v>
      </c>
    </row>
    <row r="36" spans="1:5">
      <c r="A36" s="4" t="s">
        <v>36</v>
      </c>
      <c r="B36" s="6" t="n">
        <v>0</v>
      </c>
      <c r="C36" s="6" t="n">
        <v>0</v>
      </c>
    </row>
    <row r="37" spans="1:5">
      <c r="A37" s="4" t="s">
        <v>37</v>
      </c>
      <c r="B37" s="6" t="n">
        <v>0</v>
      </c>
      <c r="C37" s="6" t="n">
        <v>0</v>
      </c>
    </row>
    <row r="38" spans="1:5">
      <c r="A38" s="4" t="s">
        <v>38</v>
      </c>
      <c r="B38" s="6" t="n">
        <v>1505</v>
      </c>
      <c r="C38" s="6" t="n">
        <v>1253</v>
      </c>
    </row>
    <row r="39" spans="1:5">
      <c r="A39" s="4" t="s">
        <v>39</v>
      </c>
      <c r="B39" s="6" t="n">
        <v>0</v>
      </c>
      <c r="C39" s="6" t="n">
        <v>0</v>
      </c>
    </row>
    <row r="40" spans="1:5">
      <c r="A40" s="4" t="s">
        <v>40</v>
      </c>
      <c r="B40" s="6" t="n">
        <v>19</v>
      </c>
      <c r="C40" s="6" t="n">
        <v>26</v>
      </c>
    </row>
    <row r="41" spans="1:5">
      <c r="A41" s="4" t="s">
        <v>41</v>
      </c>
      <c r="B41" s="6" t="n">
        <v>396973</v>
      </c>
      <c r="C41" s="6" t="n">
        <v>390302</v>
      </c>
    </row>
    <row r="42" spans="1:5">
      <c r="A42" s="4" t="s">
        <v>42</v>
      </c>
      <c r="B42" s="6" t="n">
        <v>135400</v>
      </c>
      <c r="C42" s="6" t="n">
        <v>137064</v>
      </c>
    </row>
    <row r="43" spans="1:5">
      <c r="A43" s="4" t="s">
        <v>43</v>
      </c>
      <c r="B43" s="6" t="n">
        <v>4956500</v>
      </c>
      <c r="C43" s="6" t="n">
        <v>4872523</v>
      </c>
    </row>
    <row r="44" spans="1:5">
      <c r="A44" s="3" t="s">
        <v>44</v>
      </c>
    </row>
    <row r="45" spans="1:5">
      <c r="A45" s="4" t="s">
        <v>45</v>
      </c>
      <c r="B45" s="6" t="n">
        <v>0</v>
      </c>
      <c r="C45" s="6" t="n">
        <v>0</v>
      </c>
    </row>
    <row r="46" spans="1:5">
      <c r="A46" s="4" t="s">
        <v>46</v>
      </c>
      <c r="B46" s="6" t="n">
        <v>0</v>
      </c>
      <c r="C46" s="6" t="n">
        <v>0</v>
      </c>
    </row>
    <row r="47" spans="1:5">
      <c r="A47" s="4" t="s">
        <v>47</v>
      </c>
      <c r="B47" s="6" t="n">
        <v>117000</v>
      </c>
      <c r="C47" s="6" t="n">
        <v>117000</v>
      </c>
    </row>
    <row r="48" spans="1:5">
      <c r="A48" s="4" t="s">
        <v>714</v>
      </c>
      <c r="B48" s="6" t="n">
        <v>70981</v>
      </c>
      <c r="C48" s="6" t="n">
        <v>2641</v>
      </c>
    </row>
    <row r="49" spans="1:5">
      <c r="A49" s="4" t="s">
        <v>48</v>
      </c>
      <c r="B49" s="6" t="n">
        <v>0</v>
      </c>
      <c r="C49" s="6" t="n">
        <v>0</v>
      </c>
    </row>
    <row r="50" spans="1:5">
      <c r="A50" s="4" t="s">
        <v>49</v>
      </c>
      <c r="B50" s="6" t="n">
        <v>0</v>
      </c>
      <c r="C50" s="6" t="n">
        <v>999</v>
      </c>
    </row>
    <row r="51" spans="1:5">
      <c r="A51" s="4" t="s">
        <v>50</v>
      </c>
      <c r="B51" s="6" t="n">
        <v>7926</v>
      </c>
      <c r="C51" s="6" t="n">
        <v>19699</v>
      </c>
    </row>
    <row r="52" spans="1:5">
      <c r="A52" s="4" t="s">
        <v>51</v>
      </c>
      <c r="B52" s="6" t="n">
        <v>195907</v>
      </c>
      <c r="C52" s="6" t="n">
        <v>140339</v>
      </c>
    </row>
    <row r="53" spans="1:5">
      <c r="A53" s="4" t="s">
        <v>715</v>
      </c>
      <c r="B53" s="6" t="n">
        <v>0</v>
      </c>
      <c r="C53" s="6" t="n">
        <v>0</v>
      </c>
    </row>
    <row r="54" spans="1:5">
      <c r="A54" s="3" t="s">
        <v>179</v>
      </c>
    </row>
    <row r="55" spans="1:5">
      <c r="A55" s="4" t="s">
        <v>125</v>
      </c>
      <c r="B55" s="6" t="n">
        <v>4760593</v>
      </c>
      <c r="C55" s="6" t="n">
        <v>4732184</v>
      </c>
    </row>
    <row r="56" spans="1:5">
      <c r="A56" s="4" t="s">
        <v>62</v>
      </c>
      <c r="B56" s="6" t="n">
        <v>4956500</v>
      </c>
      <c r="C56" s="6" t="n">
        <v>4872523</v>
      </c>
    </row>
    <row r="57" spans="1:5">
      <c r="A57" s="4" t="s">
        <v>717</v>
      </c>
    </row>
    <row r="58" spans="1:5">
      <c r="A58" s="3" t="s">
        <v>26</v>
      </c>
    </row>
    <row r="59" spans="1:5">
      <c r="A59" s="4" t="s">
        <v>33</v>
      </c>
      <c r="B59" s="6" t="n">
        <v>122378</v>
      </c>
      <c r="C59" s="6" t="n">
        <v>127087</v>
      </c>
    </row>
    <row r="60" spans="1:5">
      <c r="A60" s="4" t="s">
        <v>34</v>
      </c>
      <c r="B60" s="6" t="n">
        <v>265</v>
      </c>
      <c r="C60" s="6" t="n">
        <v>5908</v>
      </c>
      <c r="D60" s="6" t="n">
        <v>329</v>
      </c>
      <c r="E60" s="6" t="n">
        <v>1033</v>
      </c>
    </row>
    <row r="61" spans="1:5">
      <c r="A61" s="4" t="s">
        <v>712</v>
      </c>
      <c r="B61" s="6" t="n">
        <v>45715</v>
      </c>
      <c r="C61" s="6" t="n">
        <v>48754</v>
      </c>
    </row>
    <row r="62" spans="1:5">
      <c r="A62" s="4" t="s">
        <v>713</v>
      </c>
      <c r="B62" s="6" t="n">
        <v>83978</v>
      </c>
      <c r="C62" s="6" t="n">
        <v>69739</v>
      </c>
    </row>
    <row r="63" spans="1:5">
      <c r="A63" s="4" t="s">
        <v>35</v>
      </c>
      <c r="B63" s="6" t="n">
        <v>0</v>
      </c>
      <c r="C63" s="6" t="n">
        <v>0</v>
      </c>
    </row>
    <row r="64" spans="1:5">
      <c r="A64" s="4" t="s">
        <v>36</v>
      </c>
      <c r="B64" s="6" t="n">
        <v>0</v>
      </c>
      <c r="C64" s="6" t="n">
        <v>0</v>
      </c>
    </row>
    <row r="65" spans="1:5">
      <c r="A65" s="4" t="s">
        <v>37</v>
      </c>
      <c r="B65" s="6" t="n">
        <v>0</v>
      </c>
      <c r="C65" s="6" t="n">
        <v>0</v>
      </c>
    </row>
    <row r="66" spans="1:5">
      <c r="A66" s="4" t="s">
        <v>38</v>
      </c>
      <c r="B66" s="6" t="n">
        <v>257</v>
      </c>
      <c r="C66" s="6" t="n">
        <v>169</v>
      </c>
    </row>
    <row r="67" spans="1:5">
      <c r="A67" s="4" t="s">
        <v>39</v>
      </c>
      <c r="B67" s="6" t="n">
        <v>0</v>
      </c>
      <c r="C67" s="6" t="n">
        <v>0</v>
      </c>
    </row>
    <row r="68" spans="1:5">
      <c r="A68" s="4" t="s">
        <v>40</v>
      </c>
      <c r="B68" s="6" t="n">
        <v>9</v>
      </c>
      <c r="C68" s="6" t="n">
        <v>1</v>
      </c>
    </row>
    <row r="69" spans="1:5">
      <c r="A69" s="4" t="s">
        <v>41</v>
      </c>
      <c r="B69" s="6" t="n">
        <v>28749</v>
      </c>
      <c r="C69" s="6" t="n">
        <v>29532</v>
      </c>
    </row>
    <row r="70" spans="1:5">
      <c r="A70" s="4" t="s">
        <v>42</v>
      </c>
      <c r="B70" s="6" t="n">
        <v>0</v>
      </c>
      <c r="C70" s="6" t="n">
        <v>0</v>
      </c>
    </row>
    <row r="71" spans="1:5">
      <c r="A71" s="4" t="s">
        <v>43</v>
      </c>
      <c r="B71" s="6" t="n">
        <v>281351</v>
      </c>
      <c r="C71" s="6" t="n">
        <v>281190</v>
      </c>
    </row>
    <row r="72" spans="1:5">
      <c r="A72" s="3" t="s">
        <v>44</v>
      </c>
    </row>
    <row r="73" spans="1:5">
      <c r="A73" s="4" t="s">
        <v>45</v>
      </c>
      <c r="B73" s="6" t="n">
        <v>0</v>
      </c>
      <c r="C73" s="6" t="n">
        <v>0</v>
      </c>
    </row>
    <row r="74" spans="1:5">
      <c r="A74" s="4" t="s">
        <v>46</v>
      </c>
      <c r="B74" s="6" t="n">
        <v>0</v>
      </c>
      <c r="C74" s="6" t="n">
        <v>0</v>
      </c>
    </row>
    <row r="75" spans="1:5">
      <c r="A75" s="4" t="s">
        <v>47</v>
      </c>
      <c r="B75" s="6" t="n">
        <v>0</v>
      </c>
      <c r="C75" s="6" t="n">
        <v>0</v>
      </c>
    </row>
    <row r="76" spans="1:5">
      <c r="A76" s="4" t="s">
        <v>714</v>
      </c>
      <c r="B76" s="6" t="n">
        <v>199</v>
      </c>
      <c r="C76" s="6" t="n">
        <v>202</v>
      </c>
    </row>
    <row r="77" spans="1:5">
      <c r="A77" s="4" t="s">
        <v>48</v>
      </c>
      <c r="B77" s="6" t="n">
        <v>0</v>
      </c>
      <c r="C77" s="6" t="n">
        <v>0</v>
      </c>
    </row>
    <row r="78" spans="1:5">
      <c r="A78" s="4" t="s">
        <v>49</v>
      </c>
      <c r="B78" s="6" t="n">
        <v>48</v>
      </c>
      <c r="C78" s="6" t="n">
        <v>6</v>
      </c>
    </row>
    <row r="79" spans="1:5">
      <c r="A79" s="4" t="s">
        <v>50</v>
      </c>
      <c r="B79" s="6" t="n">
        <v>205</v>
      </c>
      <c r="C79" s="6" t="n">
        <v>1148</v>
      </c>
    </row>
    <row r="80" spans="1:5">
      <c r="A80" s="4" t="s">
        <v>51</v>
      </c>
      <c r="B80" s="6" t="n">
        <v>452</v>
      </c>
      <c r="C80" s="6" t="n">
        <v>1356</v>
      </c>
    </row>
    <row r="81" spans="1:5">
      <c r="A81" s="4" t="s">
        <v>715</v>
      </c>
      <c r="B81" s="6" t="n">
        <v>0</v>
      </c>
      <c r="C81" s="6" t="n">
        <v>0</v>
      </c>
    </row>
    <row r="82" spans="1:5">
      <c r="A82" s="3" t="s">
        <v>179</v>
      </c>
    </row>
    <row r="83" spans="1:5">
      <c r="A83" s="4" t="s">
        <v>125</v>
      </c>
      <c r="B83" s="6" t="n">
        <v>280899</v>
      </c>
      <c r="C83" s="6" t="n">
        <v>279834</v>
      </c>
    </row>
    <row r="84" spans="1:5">
      <c r="A84" s="4" t="s">
        <v>62</v>
      </c>
      <c r="B84" s="6" t="n">
        <v>281351</v>
      </c>
      <c r="C84" s="6" t="n">
        <v>281190</v>
      </c>
    </row>
    <row r="85" spans="1:5">
      <c r="A85" s="4" t="s">
        <v>718</v>
      </c>
    </row>
    <row r="86" spans="1:5">
      <c r="A86" s="3" t="s">
        <v>26</v>
      </c>
    </row>
    <row r="87" spans="1:5">
      <c r="A87" s="4" t="s">
        <v>33</v>
      </c>
      <c r="B87" s="6" t="n">
        <v>300411</v>
      </c>
      <c r="C87" s="6" t="n">
        <v>205777</v>
      </c>
    </row>
    <row r="88" spans="1:5">
      <c r="A88" s="4" t="s">
        <v>34</v>
      </c>
      <c r="B88" s="6" t="n">
        <v>2233</v>
      </c>
      <c r="C88" s="6" t="n">
        <v>7103</v>
      </c>
      <c r="D88" s="6" t="n">
        <v>1229</v>
      </c>
      <c r="E88" s="6" t="n">
        <v>0</v>
      </c>
    </row>
    <row r="89" spans="1:5">
      <c r="A89" s="4" t="s">
        <v>712</v>
      </c>
      <c r="B89" s="6" t="n">
        <v>890244</v>
      </c>
      <c r="C89" s="6" t="n">
        <v>867909</v>
      </c>
    </row>
    <row r="90" spans="1:5">
      <c r="A90" s="4" t="s">
        <v>713</v>
      </c>
      <c r="B90" s="6" t="n">
        <v>0</v>
      </c>
      <c r="C90" s="6" t="n">
        <v>0</v>
      </c>
    </row>
    <row r="91" spans="1:5">
      <c r="A91" s="4" t="s">
        <v>35</v>
      </c>
      <c r="B91" s="6" t="n">
        <v>0</v>
      </c>
      <c r="C91" s="6" t="n">
        <v>0</v>
      </c>
    </row>
    <row r="92" spans="1:5">
      <c r="A92" s="4" t="s">
        <v>36</v>
      </c>
      <c r="B92" s="6" t="n">
        <v>0</v>
      </c>
      <c r="C92" s="6" t="n">
        <v>0</v>
      </c>
    </row>
    <row r="93" spans="1:5">
      <c r="A93" s="4" t="s">
        <v>37</v>
      </c>
      <c r="B93" s="6" t="n">
        <v>0</v>
      </c>
      <c r="C93" s="6" t="n">
        <v>0</v>
      </c>
    </row>
    <row r="94" spans="1:5">
      <c r="A94" s="4" t="s">
        <v>38</v>
      </c>
      <c r="B94" s="6" t="n">
        <v>464</v>
      </c>
      <c r="C94" s="6" t="n">
        <v>348</v>
      </c>
    </row>
    <row r="95" spans="1:5">
      <c r="A95" s="4" t="s">
        <v>39</v>
      </c>
      <c r="B95" s="6" t="n">
        <v>0</v>
      </c>
      <c r="C95" s="6" t="n">
        <v>0</v>
      </c>
    </row>
    <row r="96" spans="1:5">
      <c r="A96" s="4" t="s">
        <v>40</v>
      </c>
      <c r="B96" s="6" t="n">
        <v>28</v>
      </c>
      <c r="C96" s="6" t="n">
        <v>68537</v>
      </c>
    </row>
    <row r="97" spans="1:5">
      <c r="A97" s="4" t="s">
        <v>41</v>
      </c>
      <c r="B97" s="6" t="n">
        <v>12510</v>
      </c>
      <c r="C97" s="6" t="n">
        <v>12852</v>
      </c>
    </row>
    <row r="98" spans="1:5">
      <c r="A98" s="4" t="s">
        <v>42</v>
      </c>
      <c r="B98" s="6" t="n">
        <v>0</v>
      </c>
      <c r="C98" s="6" t="n">
        <v>0</v>
      </c>
    </row>
    <row r="99" spans="1:5">
      <c r="A99" s="4" t="s">
        <v>43</v>
      </c>
      <c r="B99" s="6" t="n">
        <v>1205890</v>
      </c>
      <c r="C99" s="6" t="n">
        <v>1162526</v>
      </c>
    </row>
    <row r="100" spans="1:5">
      <c r="A100" s="3" t="s">
        <v>44</v>
      </c>
    </row>
    <row r="101" spans="1:5">
      <c r="A101" s="4" t="s">
        <v>45</v>
      </c>
      <c r="B101" s="6" t="n">
        <v>0</v>
      </c>
      <c r="C101" s="6" t="n">
        <v>0</v>
      </c>
    </row>
    <row r="102" spans="1:5">
      <c r="A102" s="4" t="s">
        <v>46</v>
      </c>
      <c r="B102" s="6" t="n">
        <v>0</v>
      </c>
      <c r="C102" s="6" t="n">
        <v>0</v>
      </c>
    </row>
    <row r="103" spans="1:5">
      <c r="A103" s="4" t="s">
        <v>47</v>
      </c>
      <c r="B103" s="6" t="n">
        <v>264985</v>
      </c>
      <c r="C103" s="6" t="n">
        <v>268196</v>
      </c>
    </row>
    <row r="104" spans="1:5">
      <c r="A104" s="4" t="s">
        <v>714</v>
      </c>
      <c r="B104" s="6" t="n">
        <v>343</v>
      </c>
      <c r="C104" s="6" t="n">
        <v>204</v>
      </c>
    </row>
    <row r="105" spans="1:5">
      <c r="A105" s="4" t="s">
        <v>48</v>
      </c>
      <c r="B105" s="6" t="n">
        <v>0</v>
      </c>
      <c r="C105" s="6" t="n">
        <v>0</v>
      </c>
    </row>
    <row r="106" spans="1:5">
      <c r="A106" s="4" t="s">
        <v>49</v>
      </c>
      <c r="B106" s="6" t="n">
        <v>14852</v>
      </c>
      <c r="C106" s="6" t="n">
        <v>25</v>
      </c>
    </row>
    <row r="107" spans="1:5">
      <c r="A107" s="4" t="s">
        <v>50</v>
      </c>
      <c r="B107" s="6" t="n">
        <v>14370</v>
      </c>
      <c r="C107" s="6" t="n">
        <v>6620</v>
      </c>
    </row>
    <row r="108" spans="1:5">
      <c r="A108" s="4" t="s">
        <v>51</v>
      </c>
      <c r="B108" s="6" t="n">
        <v>294550</v>
      </c>
      <c r="C108" s="6" t="n">
        <v>275045</v>
      </c>
    </row>
    <row r="109" spans="1:5">
      <c r="A109" s="4" t="s">
        <v>715</v>
      </c>
      <c r="B109" s="6" t="n">
        <v>0</v>
      </c>
      <c r="C109" s="6" t="n">
        <v>0</v>
      </c>
    </row>
    <row r="110" spans="1:5">
      <c r="A110" s="3" t="s">
        <v>179</v>
      </c>
    </row>
    <row r="111" spans="1:5">
      <c r="A111" s="4" t="s">
        <v>125</v>
      </c>
      <c r="B111" s="6" t="n">
        <v>911340</v>
      </c>
      <c r="C111" s="6" t="n">
        <v>887481</v>
      </c>
    </row>
    <row r="112" spans="1:5">
      <c r="A112" s="4" t="s">
        <v>62</v>
      </c>
      <c r="B112" s="6" t="n">
        <v>1205890</v>
      </c>
      <c r="C112" s="6" t="n">
        <v>1162526</v>
      </c>
    </row>
    <row r="113" spans="1:5">
      <c r="A113" s="4" t="s">
        <v>719</v>
      </c>
    </row>
    <row r="114" spans="1:5">
      <c r="A114" s="3" t="s">
        <v>26</v>
      </c>
    </row>
    <row r="115" spans="1:5">
      <c r="A115" s="4" t="s">
        <v>33</v>
      </c>
      <c r="B115" s="6" t="n">
        <v>0</v>
      </c>
      <c r="C115" s="6" t="n">
        <v>0</v>
      </c>
    </row>
    <row r="116" spans="1:5">
      <c r="A116" s="4" t="s">
        <v>34</v>
      </c>
      <c r="B116" s="6" t="n">
        <v>6443</v>
      </c>
      <c r="C116" s="6" t="n">
        <v>677</v>
      </c>
      <c r="D116" s="6" t="n">
        <v>451</v>
      </c>
      <c r="E116" s="6" t="n">
        <v>0</v>
      </c>
    </row>
    <row r="117" spans="1:5">
      <c r="A117" s="4" t="s">
        <v>712</v>
      </c>
      <c r="B117" s="6" t="n">
        <v>1210210</v>
      </c>
      <c r="C117" s="6" t="n">
        <v>1185736</v>
      </c>
    </row>
    <row r="118" spans="1:5">
      <c r="A118" s="4" t="s">
        <v>713</v>
      </c>
      <c r="B118" s="6" t="n">
        <v>0</v>
      </c>
      <c r="C118" s="6" t="n">
        <v>0</v>
      </c>
    </row>
    <row r="119" spans="1:5">
      <c r="A119" s="4" t="s">
        <v>35</v>
      </c>
      <c r="B119" s="6" t="n">
        <v>0</v>
      </c>
      <c r="C119" s="6" t="n">
        <v>0</v>
      </c>
    </row>
    <row r="120" spans="1:5">
      <c r="A120" s="4" t="s">
        <v>36</v>
      </c>
      <c r="B120" s="6" t="n">
        <v>0</v>
      </c>
      <c r="C120" s="6" t="n">
        <v>0</v>
      </c>
    </row>
    <row r="121" spans="1:5">
      <c r="A121" s="4" t="s">
        <v>37</v>
      </c>
      <c r="B121" s="6" t="n">
        <v>0</v>
      </c>
      <c r="C121" s="6" t="n">
        <v>0</v>
      </c>
    </row>
    <row r="122" spans="1:5">
      <c r="A122" s="4" t="s">
        <v>38</v>
      </c>
      <c r="B122" s="6" t="n">
        <v>0</v>
      </c>
      <c r="C122" s="6" t="n">
        <v>0</v>
      </c>
    </row>
    <row r="123" spans="1:5">
      <c r="A123" s="4" t="s">
        <v>39</v>
      </c>
      <c r="B123" s="6" t="n">
        <v>0</v>
      </c>
      <c r="C123" s="6" t="n">
        <v>0</v>
      </c>
    </row>
    <row r="124" spans="1:5">
      <c r="A124" s="4" t="s">
        <v>40</v>
      </c>
      <c r="B124" s="6" t="n">
        <v>0</v>
      </c>
      <c r="C124" s="6" t="n">
        <v>0</v>
      </c>
    </row>
    <row r="125" spans="1:5">
      <c r="A125" s="4" t="s">
        <v>41</v>
      </c>
      <c r="B125" s="6" t="n">
        <v>126958</v>
      </c>
      <c r="C125" s="6" t="n">
        <v>115456</v>
      </c>
    </row>
    <row r="126" spans="1:5">
      <c r="A126" s="4" t="s">
        <v>42</v>
      </c>
      <c r="B126" s="6" t="n">
        <v>0</v>
      </c>
      <c r="C126" s="6" t="n">
        <v>0</v>
      </c>
    </row>
    <row r="127" spans="1:5">
      <c r="A127" s="4" t="s">
        <v>43</v>
      </c>
      <c r="B127" s="6" t="n">
        <v>1343611</v>
      </c>
      <c r="C127" s="6" t="n">
        <v>1301869</v>
      </c>
    </row>
    <row r="128" spans="1:5">
      <c r="A128" s="3" t="s">
        <v>44</v>
      </c>
    </row>
    <row r="129" spans="1:5">
      <c r="A129" s="4" t="s">
        <v>45</v>
      </c>
      <c r="B129" s="6" t="n">
        <v>0</v>
      </c>
      <c r="C129" s="6" t="n">
        <v>0</v>
      </c>
    </row>
    <row r="130" spans="1:5">
      <c r="A130" s="4" t="s">
        <v>46</v>
      </c>
      <c r="B130" s="6" t="n">
        <v>0</v>
      </c>
      <c r="C130" s="6" t="n">
        <v>0</v>
      </c>
    </row>
    <row r="131" spans="1:5">
      <c r="A131" s="4" t="s">
        <v>47</v>
      </c>
      <c r="B131" s="6" t="n">
        <v>545363</v>
      </c>
      <c r="C131" s="6" t="n">
        <v>545187</v>
      </c>
    </row>
    <row r="132" spans="1:5">
      <c r="A132" s="4" t="s">
        <v>714</v>
      </c>
      <c r="B132" s="6" t="n">
        <v>89183</v>
      </c>
      <c r="C132" s="6" t="n">
        <v>68204</v>
      </c>
    </row>
    <row r="133" spans="1:5">
      <c r="A133" s="4" t="s">
        <v>48</v>
      </c>
      <c r="B133" s="6" t="n">
        <v>0</v>
      </c>
      <c r="C133" s="6" t="n">
        <v>0</v>
      </c>
    </row>
    <row r="134" spans="1:5">
      <c r="A134" s="4" t="s">
        <v>49</v>
      </c>
      <c r="B134" s="6" t="n">
        <v>0</v>
      </c>
      <c r="C134" s="6" t="n">
        <v>0</v>
      </c>
    </row>
    <row r="135" spans="1:5">
      <c r="A135" s="4" t="s">
        <v>50</v>
      </c>
      <c r="B135" s="6" t="n">
        <v>6648</v>
      </c>
      <c r="C135" s="6" t="n">
        <v>0</v>
      </c>
    </row>
    <row r="136" spans="1:5">
      <c r="A136" s="4" t="s">
        <v>51</v>
      </c>
      <c r="B136" s="6" t="n">
        <v>641194</v>
      </c>
      <c r="C136" s="6" t="n">
        <v>613391</v>
      </c>
    </row>
    <row r="137" spans="1:5">
      <c r="A137" s="4" t="s">
        <v>715</v>
      </c>
      <c r="B137" s="6" t="n">
        <v>0</v>
      </c>
      <c r="C137" s="6" t="n">
        <v>0</v>
      </c>
    </row>
    <row r="138" spans="1:5">
      <c r="A138" s="3" t="s">
        <v>179</v>
      </c>
    </row>
    <row r="139" spans="1:5">
      <c r="A139" s="4" t="s">
        <v>125</v>
      </c>
      <c r="B139" s="6" t="n">
        <v>702417</v>
      </c>
      <c r="C139" s="6" t="n">
        <v>688478</v>
      </c>
    </row>
    <row r="140" spans="1:5">
      <c r="A140" s="4" t="s">
        <v>62</v>
      </c>
      <c r="B140" s="6" t="n">
        <v>1343611</v>
      </c>
      <c r="C140" s="6" t="n">
        <v>1301869</v>
      </c>
    </row>
    <row r="141" spans="1:5">
      <c r="A141" s="4" t="s">
        <v>720</v>
      </c>
    </row>
    <row r="142" spans="1:5">
      <c r="A142" s="3" t="s">
        <v>26</v>
      </c>
    </row>
    <row r="143" spans="1:5">
      <c r="A143" s="4" t="s">
        <v>33</v>
      </c>
      <c r="B143" s="6" t="n">
        <v>8253477</v>
      </c>
      <c r="C143" s="6" t="n">
        <v>8316312</v>
      </c>
    </row>
    <row r="144" spans="1:5">
      <c r="A144" s="4" t="s">
        <v>34</v>
      </c>
      <c r="B144" s="6" t="n">
        <v>435102</v>
      </c>
      <c r="C144" s="6" t="n">
        <v>483012</v>
      </c>
      <c r="D144" s="7" t="n">
        <v>487467</v>
      </c>
      <c r="E144" s="7" t="n">
        <v>518565</v>
      </c>
    </row>
    <row r="145" spans="1:5">
      <c r="A145" s="4" t="s">
        <v>712</v>
      </c>
      <c r="B145" s="6" t="n">
        <v>0</v>
      </c>
      <c r="C145" s="6" t="n">
        <v>0</v>
      </c>
    </row>
    <row r="146" spans="1:5">
      <c r="A146" s="4" t="s">
        <v>713</v>
      </c>
      <c r="B146" s="6" t="n">
        <v>0</v>
      </c>
      <c r="C146" s="6" t="n">
        <v>0</v>
      </c>
    </row>
    <row r="147" spans="1:5">
      <c r="A147" s="4" t="s">
        <v>35</v>
      </c>
      <c r="B147" s="6" t="n">
        <v>1094116</v>
      </c>
      <c r="C147" s="6" t="n">
        <v>778009</v>
      </c>
    </row>
    <row r="148" spans="1:5">
      <c r="A148" s="4" t="s">
        <v>36</v>
      </c>
      <c r="B148" s="6" t="n">
        <v>444954</v>
      </c>
      <c r="C148" s="6" t="n">
        <v>230671</v>
      </c>
    </row>
    <row r="149" spans="1:5">
      <c r="A149" s="4" t="s">
        <v>37</v>
      </c>
      <c r="B149" s="6" t="n">
        <v>167228</v>
      </c>
      <c r="C149" s="6" t="n">
        <v>134526</v>
      </c>
    </row>
    <row r="150" spans="1:5">
      <c r="A150" s="4" t="s">
        <v>38</v>
      </c>
      <c r="B150" s="6" t="n">
        <v>35266</v>
      </c>
      <c r="C150" s="6" t="n">
        <v>37979</v>
      </c>
    </row>
    <row r="151" spans="1:5">
      <c r="A151" s="4" t="s">
        <v>39</v>
      </c>
      <c r="B151" s="6" t="n">
        <v>287291</v>
      </c>
      <c r="C151" s="6" t="n">
        <v>199380</v>
      </c>
    </row>
    <row r="152" spans="1:5">
      <c r="A152" s="4" t="s">
        <v>40</v>
      </c>
      <c r="B152" s="6" t="n">
        <v>204250</v>
      </c>
      <c r="C152" s="6" t="n">
        <v>152270</v>
      </c>
    </row>
    <row r="153" spans="1:5">
      <c r="A153" s="4" t="s">
        <v>41</v>
      </c>
      <c r="B153" s="6" t="n">
        <v>110121</v>
      </c>
      <c r="C153" s="6" t="n">
        <v>124215</v>
      </c>
    </row>
    <row r="154" spans="1:5">
      <c r="A154" s="4" t="s">
        <v>42</v>
      </c>
      <c r="B154" s="6" t="n">
        <v>126262</v>
      </c>
      <c r="C154" s="6" t="n">
        <v>128090</v>
      </c>
    </row>
    <row r="155" spans="1:5">
      <c r="A155" s="4" t="s">
        <v>43</v>
      </c>
      <c r="B155" s="6" t="n">
        <v>11158067</v>
      </c>
      <c r="C155" s="6" t="n">
        <v>10584464</v>
      </c>
    </row>
    <row r="156" spans="1:5">
      <c r="A156" s="3" t="s">
        <v>44</v>
      </c>
    </row>
    <row r="157" spans="1:5">
      <c r="A157" s="4" t="s">
        <v>45</v>
      </c>
      <c r="B157" s="6" t="n">
        <v>2811523</v>
      </c>
      <c r="C157" s="6" t="n">
        <v>2767045</v>
      </c>
    </row>
    <row r="158" spans="1:5">
      <c r="A158" s="4" t="s">
        <v>46</v>
      </c>
      <c r="B158" s="6" t="n">
        <v>1261454</v>
      </c>
      <c r="C158" s="6" t="n">
        <v>889102</v>
      </c>
    </row>
    <row r="159" spans="1:5">
      <c r="A159" s="4" t="s">
        <v>47</v>
      </c>
      <c r="B159" s="6" t="n">
        <v>147188</v>
      </c>
      <c r="C159" s="6" t="n">
        <v>147112</v>
      </c>
    </row>
    <row r="160" spans="1:5">
      <c r="A160" s="4" t="s">
        <v>714</v>
      </c>
      <c r="B160" s="6" t="n">
        <v>0</v>
      </c>
      <c r="C160" s="6" t="n">
        <v>0</v>
      </c>
    </row>
    <row r="161" spans="1:5">
      <c r="A161" s="4" t="s">
        <v>48</v>
      </c>
      <c r="B161" s="6" t="n">
        <v>618344</v>
      </c>
      <c r="C161" s="6" t="n">
        <v>523974</v>
      </c>
    </row>
    <row r="162" spans="1:5">
      <c r="A162" s="4" t="s">
        <v>49</v>
      </c>
      <c r="B162" s="6" t="n">
        <v>439693</v>
      </c>
      <c r="C162" s="6" t="n">
        <v>390348</v>
      </c>
    </row>
    <row r="163" spans="1:5">
      <c r="A163" s="4" t="s">
        <v>50</v>
      </c>
      <c r="B163" s="6" t="n">
        <v>194735</v>
      </c>
      <c r="C163" s="6" t="n">
        <v>222320</v>
      </c>
    </row>
    <row r="164" spans="1:5">
      <c r="A164" s="4" t="s">
        <v>51</v>
      </c>
      <c r="B164" s="6" t="n">
        <v>5472937</v>
      </c>
      <c r="C164" s="6" t="n">
        <v>4939901</v>
      </c>
    </row>
    <row r="165" spans="1:5">
      <c r="A165" s="4" t="s">
        <v>715</v>
      </c>
      <c r="B165" s="6" t="n">
        <v>1081337</v>
      </c>
      <c r="C165" s="6" t="n">
        <v>1045964</v>
      </c>
    </row>
    <row r="166" spans="1:5">
      <c r="A166" s="3" t="s">
        <v>179</v>
      </c>
    </row>
    <row r="167" spans="1:5">
      <c r="A167" s="4" t="s">
        <v>125</v>
      </c>
      <c r="B167" s="6" t="n">
        <v>4603793</v>
      </c>
      <c r="C167" s="6" t="n">
        <v>4598599</v>
      </c>
    </row>
    <row r="168" spans="1:5">
      <c r="A168" s="4" t="s">
        <v>62</v>
      </c>
      <c r="B168" s="6" t="n">
        <v>11158067</v>
      </c>
      <c r="C168" s="6" t="n">
        <v>10584464</v>
      </c>
    </row>
    <row r="169" spans="1:5">
      <c r="A169" s="4" t="s">
        <v>721</v>
      </c>
    </row>
    <row r="170" spans="1:5">
      <c r="A170" s="3" t="s">
        <v>26</v>
      </c>
    </row>
    <row r="171" spans="1:5">
      <c r="A171" s="4" t="s">
        <v>33</v>
      </c>
      <c r="B171" s="6" t="n">
        <v>0</v>
      </c>
      <c r="C171" s="6" t="n">
        <v>0</v>
      </c>
    </row>
    <row r="172" spans="1:5">
      <c r="A172" s="4" t="s">
        <v>34</v>
      </c>
      <c r="B172" s="6" t="n">
        <v>0</v>
      </c>
      <c r="C172" s="6" t="n">
        <v>0</v>
      </c>
    </row>
    <row r="173" spans="1:5">
      <c r="A173" s="4" t="s">
        <v>712</v>
      </c>
      <c r="B173" s="6" t="n">
        <v>-6032970</v>
      </c>
      <c r="C173" s="6" t="n">
        <v>-6004918</v>
      </c>
    </row>
    <row r="174" spans="1:5">
      <c r="A174" s="4" t="s">
        <v>713</v>
      </c>
      <c r="B174" s="6" t="n">
        <v>-250739</v>
      </c>
      <c r="C174" s="6" t="n">
        <v>-151021</v>
      </c>
    </row>
    <row r="175" spans="1:5">
      <c r="A175" s="4" t="s">
        <v>35</v>
      </c>
      <c r="B175" s="6" t="n">
        <v>0</v>
      </c>
      <c r="C175" s="6" t="n">
        <v>0</v>
      </c>
    </row>
    <row r="176" spans="1:5">
      <c r="A176" s="4" t="s">
        <v>36</v>
      </c>
      <c r="B176" s="6" t="n">
        <v>0</v>
      </c>
      <c r="C176" s="6" t="n">
        <v>0</v>
      </c>
    </row>
    <row r="177" spans="1:5">
      <c r="A177" s="4" t="s">
        <v>37</v>
      </c>
      <c r="B177" s="6" t="n">
        <v>0</v>
      </c>
      <c r="C177" s="6" t="n">
        <v>0</v>
      </c>
    </row>
    <row r="178" spans="1:5">
      <c r="A178" s="4" t="s">
        <v>38</v>
      </c>
      <c r="B178" s="6" t="n">
        <v>0</v>
      </c>
      <c r="C178" s="6" t="n">
        <v>0</v>
      </c>
    </row>
    <row r="179" spans="1:5">
      <c r="A179" s="4" t="s">
        <v>39</v>
      </c>
      <c r="B179" s="6" t="n">
        <v>0</v>
      </c>
      <c r="C179" s="6" t="n">
        <v>0</v>
      </c>
    </row>
    <row r="180" spans="1:5">
      <c r="A180" s="4" t="s">
        <v>40</v>
      </c>
      <c r="B180" s="6" t="n">
        <v>0</v>
      </c>
      <c r="C180" s="6" t="n">
        <v>0</v>
      </c>
    </row>
    <row r="181" spans="1:5">
      <c r="A181" s="4" t="s">
        <v>41</v>
      </c>
      <c r="B181" s="6" t="n">
        <v>-507797</v>
      </c>
      <c r="C181" s="6" t="n">
        <v>-491346</v>
      </c>
    </row>
    <row r="182" spans="1:5">
      <c r="A182" s="4" t="s">
        <v>42</v>
      </c>
      <c r="B182" s="6" t="n">
        <v>0</v>
      </c>
      <c r="C182" s="6" t="n">
        <v>0</v>
      </c>
    </row>
    <row r="183" spans="1:5">
      <c r="A183" s="4" t="s">
        <v>43</v>
      </c>
      <c r="B183" s="6" t="n">
        <v>-6791506</v>
      </c>
      <c r="C183" s="6" t="n">
        <v>-6647285</v>
      </c>
    </row>
    <row r="184" spans="1:5">
      <c r="A184" s="3" t="s">
        <v>44</v>
      </c>
    </row>
    <row r="185" spans="1:5">
      <c r="A185" s="4" t="s">
        <v>45</v>
      </c>
      <c r="B185" s="6" t="n">
        <v>0</v>
      </c>
      <c r="C185" s="6" t="n">
        <v>0</v>
      </c>
    </row>
    <row r="186" spans="1:5">
      <c r="A186" s="4" t="s">
        <v>46</v>
      </c>
      <c r="B186" s="6" t="n">
        <v>0</v>
      </c>
      <c r="C186" s="6" t="n">
        <v>0</v>
      </c>
    </row>
    <row r="187" spans="1:5">
      <c r="A187" s="4" t="s">
        <v>47</v>
      </c>
      <c r="B187" s="6" t="n">
        <v>-117000</v>
      </c>
      <c r="C187" s="6" t="n">
        <v>-117000</v>
      </c>
    </row>
    <row r="188" spans="1:5">
      <c r="A188" s="4" t="s">
        <v>714</v>
      </c>
      <c r="B188" s="6" t="n">
        <v>-160706</v>
      </c>
      <c r="C188" s="6" t="n">
        <v>-71251</v>
      </c>
    </row>
    <row r="189" spans="1:5">
      <c r="A189" s="4" t="s">
        <v>48</v>
      </c>
      <c r="B189" s="6" t="n">
        <v>0</v>
      </c>
      <c r="C189" s="6" t="n">
        <v>0</v>
      </c>
    </row>
    <row r="190" spans="1:5">
      <c r="A190" s="4" t="s">
        <v>49</v>
      </c>
      <c r="B190" s="6" t="n">
        <v>0</v>
      </c>
      <c r="C190" s="6" t="n">
        <v>0</v>
      </c>
    </row>
    <row r="191" spans="1:5">
      <c r="A191" s="4" t="s">
        <v>50</v>
      </c>
      <c r="B191" s="6" t="n">
        <v>-15351</v>
      </c>
      <c r="C191" s="6" t="n">
        <v>-4642</v>
      </c>
    </row>
    <row r="192" spans="1:5">
      <c r="A192" s="4" t="s">
        <v>51</v>
      </c>
      <c r="B192" s="6" t="n">
        <v>-293057</v>
      </c>
      <c r="C192" s="6" t="n">
        <v>-192893</v>
      </c>
    </row>
    <row r="193" spans="1:5">
      <c r="A193" s="4" t="s">
        <v>715</v>
      </c>
      <c r="B193" s="6" t="n">
        <v>0</v>
      </c>
      <c r="C193" s="6" t="n">
        <v>0</v>
      </c>
    </row>
    <row r="194" spans="1:5">
      <c r="A194" s="3" t="s">
        <v>179</v>
      </c>
    </row>
    <row r="195" spans="1:5">
      <c r="A195" s="4" t="s">
        <v>125</v>
      </c>
      <c r="B195" s="6" t="n">
        <v>-6498449</v>
      </c>
      <c r="C195" s="6" t="n">
        <v>-6454392</v>
      </c>
    </row>
    <row r="196" spans="1:5">
      <c r="A196" s="4" t="s">
        <v>62</v>
      </c>
      <c r="B196" s="7" t="n">
        <v>-6791506</v>
      </c>
      <c r="C196" s="7" t="n">
        <v>-664728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7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2</v>
      </c>
      <c r="B1" s="2" t="s">
        <v>1</v>
      </c>
    </row>
    <row r="2" spans="1:3">
      <c r="B2" s="2" t="s">
        <v>2</v>
      </c>
      <c r="C2" s="2" t="s">
        <v>74</v>
      </c>
    </row>
    <row r="3" spans="1:3">
      <c r="A3" s="3" t="s">
        <v>75</v>
      </c>
    </row>
    <row r="4" spans="1:3">
      <c r="A4" s="4" t="s">
        <v>79</v>
      </c>
      <c r="B4" s="7" t="n">
        <v>353606</v>
      </c>
      <c r="C4" s="7" t="n">
        <v>296760</v>
      </c>
    </row>
    <row r="5" spans="1:3">
      <c r="A5" s="4" t="s">
        <v>80</v>
      </c>
      <c r="B5" s="6" t="n">
        <v>28863</v>
      </c>
      <c r="C5" s="6" t="n">
        <v>39707</v>
      </c>
    </row>
    <row r="6" spans="1:3">
      <c r="A6" s="4" t="s">
        <v>81</v>
      </c>
      <c r="B6" s="6" t="n">
        <v>-1692</v>
      </c>
      <c r="C6" s="6" t="n">
        <v>-3130</v>
      </c>
    </row>
    <row r="7" spans="1:3">
      <c r="A7" s="4" t="s">
        <v>82</v>
      </c>
      <c r="B7" s="6" t="n">
        <v>1611</v>
      </c>
      <c r="C7" s="6" t="n">
        <v>5295</v>
      </c>
    </row>
    <row r="8" spans="1:3">
      <c r="A8" s="4" t="s">
        <v>723</v>
      </c>
      <c r="B8" s="6" t="n">
        <v>4079</v>
      </c>
      <c r="C8" s="6" t="n">
        <v>1539</v>
      </c>
    </row>
    <row r="9" spans="1:3">
      <c r="A9" s="4" t="s">
        <v>724</v>
      </c>
      <c r="B9" s="6" t="n">
        <v>61653</v>
      </c>
      <c r="C9" s="6" t="n">
        <v>41749</v>
      </c>
    </row>
    <row r="10" spans="1:3">
      <c r="A10" s="4" t="s">
        <v>85</v>
      </c>
      <c r="B10" s="6" t="n">
        <v>448120</v>
      </c>
      <c r="C10" s="6" t="n">
        <v>381920</v>
      </c>
    </row>
    <row r="11" spans="1:3">
      <c r="A11" s="3" t="s">
        <v>86</v>
      </c>
    </row>
    <row r="12" spans="1:3">
      <c r="A12" s="4" t="s">
        <v>87</v>
      </c>
      <c r="B12" s="6" t="n">
        <v>126605</v>
      </c>
      <c r="C12" s="6" t="n">
        <v>76853</v>
      </c>
    </row>
    <row r="13" spans="1:3">
      <c r="A13" s="4" t="s">
        <v>88</v>
      </c>
      <c r="B13" s="6" t="n">
        <v>65592</v>
      </c>
      <c r="C13" s="6" t="n">
        <v>43401</v>
      </c>
    </row>
    <row r="14" spans="1:3">
      <c r="A14" s="4" t="s">
        <v>89</v>
      </c>
      <c r="B14" s="6" t="n">
        <v>56235</v>
      </c>
      <c r="C14" s="6" t="n">
        <v>45621</v>
      </c>
    </row>
    <row r="15" spans="1:3">
      <c r="A15" s="4" t="s">
        <v>90</v>
      </c>
      <c r="B15" s="6" t="n">
        <v>8225</v>
      </c>
      <c r="C15" s="6" t="n">
        <v>45533</v>
      </c>
    </row>
    <row r="16" spans="1:3">
      <c r="A16" s="4" t="s">
        <v>91</v>
      </c>
      <c r="B16" s="6" t="n">
        <v>10538</v>
      </c>
      <c r="C16" s="6" t="n">
        <v>5316</v>
      </c>
    </row>
    <row r="17" spans="1:3">
      <c r="A17" s="4" t="s">
        <v>92</v>
      </c>
      <c r="B17" s="6" t="n">
        <v>267195</v>
      </c>
      <c r="C17" s="6" t="n">
        <v>216724</v>
      </c>
    </row>
    <row r="18" spans="1:3">
      <c r="A18" s="4" t="s">
        <v>725</v>
      </c>
      <c r="B18" s="6" t="n">
        <v>180925</v>
      </c>
      <c r="C18" s="6" t="n">
        <v>165196</v>
      </c>
    </row>
    <row r="19" spans="1:3">
      <c r="A19" s="4" t="s">
        <v>726</v>
      </c>
      <c r="B19" s="6" t="n">
        <v>0</v>
      </c>
      <c r="C19" s="6" t="n">
        <v>0</v>
      </c>
    </row>
    <row r="20" spans="1:3">
      <c r="A20" s="4" t="s">
        <v>93</v>
      </c>
      <c r="B20" s="6" t="n">
        <v>180925</v>
      </c>
      <c r="C20" s="6" t="n">
        <v>165196</v>
      </c>
    </row>
    <row r="21" spans="1:3">
      <c r="A21" s="4" t="s">
        <v>94</v>
      </c>
      <c r="B21" s="6" t="n">
        <v>-2744</v>
      </c>
      <c r="C21" s="6" t="n">
        <v>47904</v>
      </c>
    </row>
    <row r="22" spans="1:3">
      <c r="A22" s="4" t="s">
        <v>95</v>
      </c>
      <c r="B22" s="6" t="n">
        <v>178181</v>
      </c>
      <c r="C22" s="6" t="n">
        <v>213100</v>
      </c>
    </row>
    <row r="23" spans="1:3">
      <c r="A23" s="4" t="s">
        <v>727</v>
      </c>
      <c r="B23" s="6" t="n">
        <v>-44591</v>
      </c>
      <c r="C23" s="6" t="n">
        <v>-39662</v>
      </c>
    </row>
    <row r="24" spans="1:3">
      <c r="A24" s="4" t="s">
        <v>97</v>
      </c>
      <c r="B24" s="6" t="n">
        <v>133590</v>
      </c>
      <c r="C24" s="6" t="n">
        <v>173438</v>
      </c>
    </row>
    <row r="25" spans="1:3">
      <c r="A25" s="4" t="s">
        <v>98</v>
      </c>
      <c r="B25" s="6" t="n">
        <v>-5595</v>
      </c>
      <c r="C25" s="6" t="n">
        <v>-5595</v>
      </c>
    </row>
    <row r="26" spans="1:3">
      <c r="A26" s="4" t="s">
        <v>99</v>
      </c>
      <c r="B26" s="6" t="n">
        <v>127995</v>
      </c>
      <c r="C26" s="6" t="n">
        <v>167843</v>
      </c>
    </row>
    <row r="27" spans="1:3">
      <c r="A27" s="4" t="s">
        <v>716</v>
      </c>
    </row>
    <row r="28" spans="1:3">
      <c r="A28" s="3" t="s">
        <v>75</v>
      </c>
    </row>
    <row r="29" spans="1:3">
      <c r="A29" s="4" t="s">
        <v>79</v>
      </c>
      <c r="B29" s="6" t="n">
        <v>0</v>
      </c>
      <c r="C29" s="6" t="n">
        <v>0</v>
      </c>
    </row>
    <row r="30" spans="1:3">
      <c r="A30" s="4" t="s">
        <v>80</v>
      </c>
      <c r="B30" s="6" t="n">
        <v>6858</v>
      </c>
      <c r="C30" s="6" t="n">
        <v>2624</v>
      </c>
    </row>
    <row r="31" spans="1:3">
      <c r="A31" s="4" t="s">
        <v>81</v>
      </c>
      <c r="B31" s="6" t="n">
        <v>-1</v>
      </c>
      <c r="C31" s="6" t="n">
        <v>-10</v>
      </c>
    </row>
    <row r="32" spans="1:3">
      <c r="A32" s="4" t="s">
        <v>82</v>
      </c>
      <c r="B32" s="6" t="n">
        <v>0</v>
      </c>
      <c r="C32" s="6" t="n">
        <v>0</v>
      </c>
    </row>
    <row r="33" spans="1:3">
      <c r="A33" s="4" t="s">
        <v>723</v>
      </c>
      <c r="B33" s="6" t="n">
        <v>0</v>
      </c>
      <c r="C33" s="6" t="n">
        <v>166</v>
      </c>
    </row>
    <row r="34" spans="1:3">
      <c r="A34" s="4" t="s">
        <v>724</v>
      </c>
      <c r="B34" s="6" t="n">
        <v>4488</v>
      </c>
      <c r="C34" s="6" t="n">
        <v>39</v>
      </c>
    </row>
    <row r="35" spans="1:3">
      <c r="A35" s="4" t="s">
        <v>85</v>
      </c>
      <c r="B35" s="6" t="n">
        <v>11345</v>
      </c>
      <c r="C35" s="6" t="n">
        <v>2819</v>
      </c>
    </row>
    <row r="36" spans="1:3">
      <c r="A36" s="3" t="s">
        <v>86</v>
      </c>
    </row>
    <row r="37" spans="1:3">
      <c r="A37" s="4" t="s">
        <v>87</v>
      </c>
      <c r="B37" s="6" t="n">
        <v>0</v>
      </c>
      <c r="C37" s="6" t="n">
        <v>0</v>
      </c>
    </row>
    <row r="38" spans="1:3">
      <c r="A38" s="4" t="s">
        <v>88</v>
      </c>
      <c r="B38" s="6" t="n">
        <v>0</v>
      </c>
      <c r="C38" s="6" t="n">
        <v>0</v>
      </c>
    </row>
    <row r="39" spans="1:3">
      <c r="A39" s="4" t="s">
        <v>89</v>
      </c>
      <c r="B39" s="6" t="n">
        <v>-701</v>
      </c>
      <c r="C39" s="6" t="n">
        <v>3809</v>
      </c>
    </row>
    <row r="40" spans="1:3">
      <c r="A40" s="4" t="s">
        <v>90</v>
      </c>
      <c r="B40" s="6" t="n">
        <v>5613</v>
      </c>
      <c r="C40" s="6" t="n">
        <v>24486</v>
      </c>
    </row>
    <row r="41" spans="1:3">
      <c r="A41" s="4" t="s">
        <v>91</v>
      </c>
      <c r="B41" s="6" t="n">
        <v>140</v>
      </c>
      <c r="C41" s="6" t="n">
        <v>295</v>
      </c>
    </row>
    <row r="42" spans="1:3">
      <c r="A42" s="4" t="s">
        <v>92</v>
      </c>
      <c r="B42" s="6" t="n">
        <v>5052</v>
      </c>
      <c r="C42" s="6" t="n">
        <v>28590</v>
      </c>
    </row>
    <row r="43" spans="1:3">
      <c r="A43" s="4" t="s">
        <v>725</v>
      </c>
      <c r="B43" s="6" t="n">
        <v>6293</v>
      </c>
      <c r="C43" s="6" t="n">
        <v>-25771</v>
      </c>
    </row>
    <row r="44" spans="1:3">
      <c r="A44" s="4" t="s">
        <v>726</v>
      </c>
      <c r="B44" s="6" t="n">
        <v>123538</v>
      </c>
      <c r="C44" s="6" t="n">
        <v>200945</v>
      </c>
    </row>
    <row r="45" spans="1:3">
      <c r="A45" s="4" t="s">
        <v>93</v>
      </c>
      <c r="B45" s="6" t="n">
        <v>129831</v>
      </c>
      <c r="C45" s="6" t="n">
        <v>175174</v>
      </c>
    </row>
    <row r="46" spans="1:3">
      <c r="A46" s="4" t="s">
        <v>94</v>
      </c>
      <c r="B46" s="6" t="n">
        <v>3759</v>
      </c>
      <c r="C46" s="6" t="n">
        <v>-1736</v>
      </c>
    </row>
    <row r="47" spans="1:3">
      <c r="A47" s="4" t="s">
        <v>95</v>
      </c>
      <c r="B47" s="6" t="n">
        <v>133590</v>
      </c>
      <c r="C47" s="6" t="n">
        <v>173438</v>
      </c>
    </row>
    <row r="48" spans="1:3">
      <c r="A48" s="4" t="s">
        <v>727</v>
      </c>
      <c r="B48" s="6" t="n">
        <v>0</v>
      </c>
      <c r="C48" s="6" t="n">
        <v>0</v>
      </c>
    </row>
    <row r="49" spans="1:3">
      <c r="A49" s="4" t="s">
        <v>97</v>
      </c>
      <c r="B49" s="6" t="n">
        <v>133590</v>
      </c>
      <c r="C49" s="6" t="n">
        <v>173438</v>
      </c>
    </row>
    <row r="50" spans="1:3">
      <c r="A50" s="4" t="s">
        <v>98</v>
      </c>
      <c r="B50" s="6" t="n">
        <v>-5595</v>
      </c>
      <c r="C50" s="6" t="n">
        <v>-5595</v>
      </c>
    </row>
    <row r="51" spans="1:3">
      <c r="A51" s="4" t="s">
        <v>99</v>
      </c>
      <c r="B51" s="6" t="n">
        <v>127995</v>
      </c>
      <c r="C51" s="6" t="n">
        <v>167843</v>
      </c>
    </row>
    <row r="52" spans="1:3">
      <c r="A52" s="4" t="s">
        <v>717</v>
      </c>
    </row>
    <row r="53" spans="1:3">
      <c r="A53" s="3" t="s">
        <v>75</v>
      </c>
    </row>
    <row r="54" spans="1:3">
      <c r="A54" s="4" t="s">
        <v>79</v>
      </c>
      <c r="B54" s="6" t="n">
        <v>0</v>
      </c>
      <c r="C54" s="6" t="n">
        <v>0</v>
      </c>
    </row>
    <row r="55" spans="1:3">
      <c r="A55" s="4" t="s">
        <v>80</v>
      </c>
      <c r="B55" s="6" t="n">
        <v>509</v>
      </c>
      <c r="C55" s="6" t="n">
        <v>331</v>
      </c>
    </row>
    <row r="56" spans="1:3">
      <c r="A56" s="4" t="s">
        <v>81</v>
      </c>
      <c r="B56" s="6" t="n">
        <v>0</v>
      </c>
      <c r="C56" s="6" t="n">
        <v>0</v>
      </c>
    </row>
    <row r="57" spans="1:3">
      <c r="A57" s="4" t="s">
        <v>82</v>
      </c>
      <c r="B57" s="6" t="n">
        <v>0</v>
      </c>
      <c r="C57" s="6" t="n">
        <v>0</v>
      </c>
    </row>
    <row r="58" spans="1:3">
      <c r="A58" s="4" t="s">
        <v>723</v>
      </c>
      <c r="B58" s="6" t="n">
        <v>0</v>
      </c>
      <c r="C58" s="6" t="n">
        <v>0</v>
      </c>
    </row>
    <row r="59" spans="1:3">
      <c r="A59" s="4" t="s">
        <v>724</v>
      </c>
      <c r="B59" s="6" t="n">
        <v>1115</v>
      </c>
      <c r="C59" s="6" t="n">
        <v>406</v>
      </c>
    </row>
    <row r="60" spans="1:3">
      <c r="A60" s="4" t="s">
        <v>85</v>
      </c>
      <c r="B60" s="6" t="n">
        <v>1624</v>
      </c>
      <c r="C60" s="6" t="n">
        <v>737</v>
      </c>
    </row>
    <row r="61" spans="1:3">
      <c r="A61" s="3" t="s">
        <v>86</v>
      </c>
    </row>
    <row r="62" spans="1:3">
      <c r="A62" s="4" t="s">
        <v>87</v>
      </c>
      <c r="B62" s="6" t="n">
        <v>0</v>
      </c>
      <c r="C62" s="6" t="n">
        <v>0</v>
      </c>
    </row>
    <row r="63" spans="1:3">
      <c r="A63" s="4" t="s">
        <v>88</v>
      </c>
      <c r="B63" s="6" t="n">
        <v>0</v>
      </c>
      <c r="C63" s="6" t="n">
        <v>0</v>
      </c>
    </row>
    <row r="64" spans="1:3">
      <c r="A64" s="4" t="s">
        <v>89</v>
      </c>
      <c r="B64" s="6" t="n">
        <v>-141</v>
      </c>
      <c r="C64" s="6" t="n">
        <v>1890</v>
      </c>
    </row>
    <row r="65" spans="1:3">
      <c r="A65" s="4" t="s">
        <v>90</v>
      </c>
      <c r="B65" s="6" t="n">
        <v>0</v>
      </c>
      <c r="C65" s="6" t="n">
        <v>39</v>
      </c>
    </row>
    <row r="66" spans="1:3">
      <c r="A66" s="4" t="s">
        <v>91</v>
      </c>
      <c r="B66" s="6" t="n">
        <v>0</v>
      </c>
      <c r="C66" s="6" t="n">
        <v>3676</v>
      </c>
    </row>
    <row r="67" spans="1:3">
      <c r="A67" s="4" t="s">
        <v>92</v>
      </c>
      <c r="B67" s="6" t="n">
        <v>-141</v>
      </c>
      <c r="C67" s="6" t="n">
        <v>5605</v>
      </c>
    </row>
    <row r="68" spans="1:3">
      <c r="A68" s="4" t="s">
        <v>725</v>
      </c>
      <c r="B68" s="6" t="n">
        <v>1765</v>
      </c>
      <c r="C68" s="6" t="n">
        <v>-4868</v>
      </c>
    </row>
    <row r="69" spans="1:3">
      <c r="A69" s="4" t="s">
        <v>726</v>
      </c>
      <c r="B69" s="6" t="n">
        <v>-133</v>
      </c>
      <c r="C69" s="6" t="n">
        <v>3416</v>
      </c>
    </row>
    <row r="70" spans="1:3">
      <c r="A70" s="4" t="s">
        <v>93</v>
      </c>
      <c r="B70" s="6" t="n">
        <v>1632</v>
      </c>
      <c r="C70" s="6" t="n">
        <v>-1452</v>
      </c>
    </row>
    <row r="71" spans="1:3">
      <c r="A71" s="4" t="s">
        <v>94</v>
      </c>
      <c r="B71" s="6" t="n">
        <v>-561</v>
      </c>
      <c r="C71" s="6" t="n">
        <v>31005</v>
      </c>
    </row>
    <row r="72" spans="1:3">
      <c r="A72" s="4" t="s">
        <v>95</v>
      </c>
      <c r="B72" s="6" t="n">
        <v>1071</v>
      </c>
      <c r="C72" s="6" t="n">
        <v>29553</v>
      </c>
    </row>
    <row r="73" spans="1:3">
      <c r="A73" s="4" t="s">
        <v>727</v>
      </c>
      <c r="B73" s="6" t="n">
        <v>0</v>
      </c>
      <c r="C73" s="6" t="n">
        <v>0</v>
      </c>
    </row>
    <row r="74" spans="1:3">
      <c r="A74" s="4" t="s">
        <v>97</v>
      </c>
      <c r="B74" s="6" t="n">
        <v>1071</v>
      </c>
      <c r="C74" s="6" t="n">
        <v>29553</v>
      </c>
    </row>
    <row r="75" spans="1:3">
      <c r="A75" s="4" t="s">
        <v>98</v>
      </c>
      <c r="B75" s="6" t="n">
        <v>0</v>
      </c>
      <c r="C75" s="6" t="n">
        <v>0</v>
      </c>
    </row>
    <row r="76" spans="1:3">
      <c r="A76" s="4" t="s">
        <v>99</v>
      </c>
      <c r="B76" s="6" t="n">
        <v>1071</v>
      </c>
      <c r="C76" s="6" t="n">
        <v>29553</v>
      </c>
    </row>
    <row r="77" spans="1:3">
      <c r="A77" s="4" t="s">
        <v>718</v>
      </c>
    </row>
    <row r="78" spans="1:3">
      <c r="A78" s="3" t="s">
        <v>75</v>
      </c>
    </row>
    <row r="79" spans="1:3">
      <c r="A79" s="4" t="s">
        <v>79</v>
      </c>
      <c r="B79" s="6" t="n">
        <v>0</v>
      </c>
      <c r="C79" s="6" t="n">
        <v>0</v>
      </c>
    </row>
    <row r="80" spans="1:3">
      <c r="A80" s="4" t="s">
        <v>80</v>
      </c>
      <c r="B80" s="6" t="n">
        <v>1433</v>
      </c>
      <c r="C80" s="6" t="n">
        <v>-40</v>
      </c>
    </row>
    <row r="81" spans="1:3">
      <c r="A81" s="4" t="s">
        <v>81</v>
      </c>
      <c r="B81" s="6" t="n">
        <v>0</v>
      </c>
      <c r="C81" s="6" t="n">
        <v>0</v>
      </c>
    </row>
    <row r="82" spans="1:3">
      <c r="A82" s="4" t="s">
        <v>82</v>
      </c>
      <c r="B82" s="6" t="n">
        <v>0</v>
      </c>
      <c r="C82" s="6" t="n">
        <v>0</v>
      </c>
    </row>
    <row r="83" spans="1:3">
      <c r="A83" s="4" t="s">
        <v>723</v>
      </c>
      <c r="B83" s="6" t="n">
        <v>0</v>
      </c>
      <c r="C83" s="6" t="n">
        <v>0</v>
      </c>
    </row>
    <row r="84" spans="1:3">
      <c r="A84" s="4" t="s">
        <v>724</v>
      </c>
      <c r="B84" s="6" t="n">
        <v>1964</v>
      </c>
      <c r="C84" s="6" t="n">
        <v>1</v>
      </c>
    </row>
    <row r="85" spans="1:3">
      <c r="A85" s="4" t="s">
        <v>85</v>
      </c>
      <c r="B85" s="6" t="n">
        <v>3397</v>
      </c>
      <c r="C85" s="6" t="n">
        <v>-39</v>
      </c>
    </row>
    <row r="86" spans="1:3">
      <c r="A86" s="3" t="s">
        <v>86</v>
      </c>
    </row>
    <row r="87" spans="1:3">
      <c r="A87" s="4" t="s">
        <v>87</v>
      </c>
      <c r="B87" s="6" t="n">
        <v>0</v>
      </c>
      <c r="C87" s="6" t="n">
        <v>0</v>
      </c>
    </row>
    <row r="88" spans="1:3">
      <c r="A88" s="4" t="s">
        <v>88</v>
      </c>
      <c r="B88" s="6" t="n">
        <v>0</v>
      </c>
      <c r="C88" s="6" t="n">
        <v>0</v>
      </c>
    </row>
    <row r="89" spans="1:3">
      <c r="A89" s="4" t="s">
        <v>89</v>
      </c>
      <c r="B89" s="6" t="n">
        <v>52</v>
      </c>
      <c r="C89" s="6" t="n">
        <v>1</v>
      </c>
    </row>
    <row r="90" spans="1:3">
      <c r="A90" s="4" t="s">
        <v>90</v>
      </c>
      <c r="B90" s="6" t="n">
        <v>0</v>
      </c>
      <c r="C90" s="6" t="n">
        <v>0</v>
      </c>
    </row>
    <row r="91" spans="1:3">
      <c r="A91" s="4" t="s">
        <v>91</v>
      </c>
      <c r="B91" s="6" t="n">
        <v>1476</v>
      </c>
      <c r="C91" s="6" t="n">
        <v>492</v>
      </c>
    </row>
    <row r="92" spans="1:3">
      <c r="A92" s="4" t="s">
        <v>92</v>
      </c>
      <c r="B92" s="6" t="n">
        <v>1528</v>
      </c>
      <c r="C92" s="6" t="n">
        <v>493</v>
      </c>
    </row>
    <row r="93" spans="1:3">
      <c r="A93" s="4" t="s">
        <v>725</v>
      </c>
      <c r="B93" s="6" t="n">
        <v>1869</v>
      </c>
      <c r="C93" s="6" t="n">
        <v>-532</v>
      </c>
    </row>
    <row r="94" spans="1:3">
      <c r="A94" s="4" t="s">
        <v>726</v>
      </c>
      <c r="B94" s="6" t="n">
        <v>22335</v>
      </c>
      <c r="C94" s="6" t="n">
        <v>1410</v>
      </c>
    </row>
    <row r="95" spans="1:3">
      <c r="A95" s="4" t="s">
        <v>93</v>
      </c>
      <c r="B95" s="6" t="n">
        <v>24204</v>
      </c>
      <c r="C95" s="6" t="n">
        <v>878</v>
      </c>
    </row>
    <row r="96" spans="1:3">
      <c r="A96" s="4" t="s">
        <v>94</v>
      </c>
      <c r="B96" s="6" t="n">
        <v>-344</v>
      </c>
      <c r="C96" s="6" t="n">
        <v>-695</v>
      </c>
    </row>
    <row r="97" spans="1:3">
      <c r="A97" s="4" t="s">
        <v>95</v>
      </c>
      <c r="B97" s="6" t="n">
        <v>23860</v>
      </c>
      <c r="C97" s="6" t="n">
        <v>183</v>
      </c>
    </row>
    <row r="98" spans="1:3">
      <c r="A98" s="4" t="s">
        <v>727</v>
      </c>
      <c r="B98" s="6" t="n">
        <v>0</v>
      </c>
      <c r="C98" s="6" t="n">
        <v>0</v>
      </c>
    </row>
    <row r="99" spans="1:3">
      <c r="A99" s="4" t="s">
        <v>97</v>
      </c>
      <c r="B99" s="6" t="n">
        <v>23860</v>
      </c>
      <c r="C99" s="6" t="n">
        <v>183</v>
      </c>
    </row>
    <row r="100" spans="1:3">
      <c r="A100" s="4" t="s">
        <v>98</v>
      </c>
      <c r="B100" s="6" t="n">
        <v>0</v>
      </c>
      <c r="C100" s="6" t="n">
        <v>0</v>
      </c>
    </row>
    <row r="101" spans="1:3">
      <c r="A101" s="4" t="s">
        <v>99</v>
      </c>
      <c r="B101" s="6" t="n">
        <v>23860</v>
      </c>
      <c r="C101" s="6" t="n">
        <v>183</v>
      </c>
    </row>
    <row r="102" spans="1:3">
      <c r="A102" s="4" t="s">
        <v>719</v>
      </c>
    </row>
    <row r="103" spans="1:3">
      <c r="A103" s="3" t="s">
        <v>75</v>
      </c>
    </row>
    <row r="104" spans="1:3">
      <c r="A104" s="4" t="s">
        <v>79</v>
      </c>
      <c r="B104" s="6" t="n">
        <v>0</v>
      </c>
      <c r="C104" s="6" t="n">
        <v>0</v>
      </c>
    </row>
    <row r="105" spans="1:3">
      <c r="A105" s="4" t="s">
        <v>80</v>
      </c>
      <c r="B105" s="6" t="n">
        <v>140</v>
      </c>
      <c r="C105" s="6" t="n">
        <v>36</v>
      </c>
    </row>
    <row r="106" spans="1:3">
      <c r="A106" s="4" t="s">
        <v>81</v>
      </c>
      <c r="B106" s="6" t="n">
        <v>0</v>
      </c>
      <c r="C106" s="6" t="n">
        <v>0</v>
      </c>
    </row>
    <row r="107" spans="1:3">
      <c r="A107" s="4" t="s">
        <v>82</v>
      </c>
      <c r="B107" s="6" t="n">
        <v>0</v>
      </c>
      <c r="C107" s="6" t="n">
        <v>0</v>
      </c>
    </row>
    <row r="108" spans="1:3">
      <c r="A108" s="4" t="s">
        <v>723</v>
      </c>
      <c r="B108" s="6" t="n">
        <v>0</v>
      </c>
      <c r="C108" s="6" t="n">
        <v>0</v>
      </c>
    </row>
    <row r="109" spans="1:3">
      <c r="A109" s="4" t="s">
        <v>724</v>
      </c>
      <c r="B109" s="6" t="n">
        <v>0</v>
      </c>
      <c r="C109" s="6" t="n">
        <v>0</v>
      </c>
    </row>
    <row r="110" spans="1:3">
      <c r="A110" s="4" t="s">
        <v>85</v>
      </c>
      <c r="B110" s="6" t="n">
        <v>140</v>
      </c>
      <c r="C110" s="6" t="n">
        <v>36</v>
      </c>
    </row>
    <row r="111" spans="1:3">
      <c r="A111" s="3" t="s">
        <v>86</v>
      </c>
    </row>
    <row r="112" spans="1:3">
      <c r="A112" s="4" t="s">
        <v>87</v>
      </c>
      <c r="B112" s="6" t="n">
        <v>0</v>
      </c>
      <c r="C112" s="6" t="n">
        <v>0</v>
      </c>
    </row>
    <row r="113" spans="1:3">
      <c r="A113" s="4" t="s">
        <v>88</v>
      </c>
      <c r="B113" s="6" t="n">
        <v>0</v>
      </c>
      <c r="C113" s="6" t="n">
        <v>0</v>
      </c>
    </row>
    <row r="114" spans="1:3">
      <c r="A114" s="4" t="s">
        <v>89</v>
      </c>
      <c r="B114" s="6" t="n">
        <v>7009</v>
      </c>
      <c r="C114" s="6" t="n">
        <v>0</v>
      </c>
    </row>
    <row r="115" spans="1:3">
      <c r="A115" s="4" t="s">
        <v>90</v>
      </c>
      <c r="B115" s="6" t="n">
        <v>0</v>
      </c>
      <c r="C115" s="6" t="n">
        <v>0</v>
      </c>
    </row>
    <row r="116" spans="1:3">
      <c r="A116" s="4" t="s">
        <v>91</v>
      </c>
      <c r="B116" s="6" t="n">
        <v>6543</v>
      </c>
      <c r="C116" s="6" t="n">
        <v>222</v>
      </c>
    </row>
    <row r="117" spans="1:3">
      <c r="A117" s="4" t="s">
        <v>92</v>
      </c>
      <c r="B117" s="6" t="n">
        <v>13552</v>
      </c>
      <c r="C117" s="6" t="n">
        <v>222</v>
      </c>
    </row>
    <row r="118" spans="1:3">
      <c r="A118" s="4" t="s">
        <v>725</v>
      </c>
      <c r="B118" s="6" t="n">
        <v>-13412</v>
      </c>
      <c r="C118" s="6" t="n">
        <v>-186</v>
      </c>
    </row>
    <row r="119" spans="1:3">
      <c r="A119" s="4" t="s">
        <v>726</v>
      </c>
      <c r="B119" s="6" t="n">
        <v>24479</v>
      </c>
      <c r="C119" s="6" t="n">
        <v>43902</v>
      </c>
    </row>
    <row r="120" spans="1:3">
      <c r="A120" s="4" t="s">
        <v>93</v>
      </c>
      <c r="B120" s="6" t="n">
        <v>11067</v>
      </c>
      <c r="C120" s="6" t="n">
        <v>43716</v>
      </c>
    </row>
    <row r="121" spans="1:3">
      <c r="A121" s="4" t="s">
        <v>94</v>
      </c>
      <c r="B121" s="6" t="n">
        <v>2879</v>
      </c>
      <c r="C121" s="6" t="n">
        <v>65</v>
      </c>
    </row>
    <row r="122" spans="1:3">
      <c r="A122" s="4" t="s">
        <v>95</v>
      </c>
      <c r="B122" s="6" t="n">
        <v>13946</v>
      </c>
      <c r="C122" s="6" t="n">
        <v>43781</v>
      </c>
    </row>
    <row r="123" spans="1:3">
      <c r="A123" s="4" t="s">
        <v>727</v>
      </c>
      <c r="B123" s="6" t="n">
        <v>0</v>
      </c>
      <c r="C123" s="6" t="n">
        <v>0</v>
      </c>
    </row>
    <row r="124" spans="1:3">
      <c r="A124" s="4" t="s">
        <v>97</v>
      </c>
      <c r="B124" s="6" t="n">
        <v>13946</v>
      </c>
      <c r="C124" s="6" t="n">
        <v>43781</v>
      </c>
    </row>
    <row r="125" spans="1:3">
      <c r="A125" s="4" t="s">
        <v>98</v>
      </c>
      <c r="B125" s="6" t="n">
        <v>0</v>
      </c>
      <c r="C125" s="6" t="n">
        <v>0</v>
      </c>
    </row>
    <row r="126" spans="1:3">
      <c r="A126" s="4" t="s">
        <v>99</v>
      </c>
      <c r="B126" s="6" t="n">
        <v>13946</v>
      </c>
      <c r="C126" s="6" t="n">
        <v>43781</v>
      </c>
    </row>
    <row r="127" spans="1:3">
      <c r="A127" s="4" t="s">
        <v>720</v>
      </c>
    </row>
    <row r="128" spans="1:3">
      <c r="A128" s="3" t="s">
        <v>75</v>
      </c>
    </row>
    <row r="129" spans="1:3">
      <c r="A129" s="4" t="s">
        <v>79</v>
      </c>
      <c r="B129" s="6" t="n">
        <v>353606</v>
      </c>
      <c r="C129" s="6" t="n">
        <v>296760</v>
      </c>
    </row>
    <row r="130" spans="1:3">
      <c r="A130" s="4" t="s">
        <v>80</v>
      </c>
      <c r="B130" s="6" t="n">
        <v>25806</v>
      </c>
      <c r="C130" s="6" t="n">
        <v>37730</v>
      </c>
    </row>
    <row r="131" spans="1:3">
      <c r="A131" s="4" t="s">
        <v>81</v>
      </c>
      <c r="B131" s="6" t="n">
        <v>-1691</v>
      </c>
      <c r="C131" s="6" t="n">
        <v>-3120</v>
      </c>
    </row>
    <row r="132" spans="1:3">
      <c r="A132" s="4" t="s">
        <v>82</v>
      </c>
      <c r="B132" s="6" t="n">
        <v>1611</v>
      </c>
      <c r="C132" s="6" t="n">
        <v>5295</v>
      </c>
    </row>
    <row r="133" spans="1:3">
      <c r="A133" s="4" t="s">
        <v>723</v>
      </c>
      <c r="B133" s="6" t="n">
        <v>4079</v>
      </c>
      <c r="C133" s="6" t="n">
        <v>1538</v>
      </c>
    </row>
    <row r="134" spans="1:3">
      <c r="A134" s="4" t="s">
        <v>724</v>
      </c>
      <c r="B134" s="6" t="n">
        <v>54086</v>
      </c>
      <c r="C134" s="6" t="n">
        <v>41303</v>
      </c>
    </row>
    <row r="135" spans="1:3">
      <c r="A135" s="4" t="s">
        <v>85</v>
      </c>
      <c r="B135" s="6" t="n">
        <v>437497</v>
      </c>
      <c r="C135" s="6" t="n">
        <v>379506</v>
      </c>
    </row>
    <row r="136" spans="1:3">
      <c r="A136" s="3" t="s">
        <v>86</v>
      </c>
    </row>
    <row r="137" spans="1:3">
      <c r="A137" s="4" t="s">
        <v>87</v>
      </c>
      <c r="B137" s="6" t="n">
        <v>126605</v>
      </c>
      <c r="C137" s="6" t="n">
        <v>76853</v>
      </c>
    </row>
    <row r="138" spans="1:3">
      <c r="A138" s="4" t="s">
        <v>88</v>
      </c>
      <c r="B138" s="6" t="n">
        <v>65592</v>
      </c>
      <c r="C138" s="6" t="n">
        <v>43401</v>
      </c>
    </row>
    <row r="139" spans="1:3">
      <c r="A139" s="4" t="s">
        <v>89</v>
      </c>
      <c r="B139" s="6" t="n">
        <v>55096</v>
      </c>
      <c r="C139" s="6" t="n">
        <v>39920</v>
      </c>
    </row>
    <row r="140" spans="1:3">
      <c r="A140" s="4" t="s">
        <v>90</v>
      </c>
      <c r="B140" s="6" t="n">
        <v>2612</v>
      </c>
      <c r="C140" s="6" t="n">
        <v>21008</v>
      </c>
    </row>
    <row r="141" spans="1:3">
      <c r="A141" s="4" t="s">
        <v>91</v>
      </c>
      <c r="B141" s="6" t="n">
        <v>2519</v>
      </c>
      <c r="C141" s="6" t="n">
        <v>667</v>
      </c>
    </row>
    <row r="142" spans="1:3">
      <c r="A142" s="4" t="s">
        <v>92</v>
      </c>
      <c r="B142" s="6" t="n">
        <v>252424</v>
      </c>
      <c r="C142" s="6" t="n">
        <v>181849</v>
      </c>
    </row>
    <row r="143" spans="1:3">
      <c r="A143" s="4" t="s">
        <v>725</v>
      </c>
      <c r="B143" s="6" t="n">
        <v>185073</v>
      </c>
      <c r="C143" s="6" t="n">
        <v>197657</v>
      </c>
    </row>
    <row r="144" spans="1:3">
      <c r="A144" s="4" t="s">
        <v>726</v>
      </c>
      <c r="B144" s="6" t="n">
        <v>0</v>
      </c>
      <c r="C144" s="6" t="n">
        <v>0</v>
      </c>
    </row>
    <row r="145" spans="1:3">
      <c r="A145" s="4" t="s">
        <v>93</v>
      </c>
      <c r="B145" s="6" t="n">
        <v>185073</v>
      </c>
      <c r="C145" s="6" t="n">
        <v>197657</v>
      </c>
    </row>
    <row r="146" spans="1:3">
      <c r="A146" s="4" t="s">
        <v>94</v>
      </c>
      <c r="B146" s="6" t="n">
        <v>-8477</v>
      </c>
      <c r="C146" s="6" t="n">
        <v>19265</v>
      </c>
    </row>
    <row r="147" spans="1:3">
      <c r="A147" s="4" t="s">
        <v>95</v>
      </c>
      <c r="B147" s="6" t="n">
        <v>176596</v>
      </c>
      <c r="C147" s="6" t="n">
        <v>216922</v>
      </c>
    </row>
    <row r="148" spans="1:3">
      <c r="A148" s="4" t="s">
        <v>727</v>
      </c>
      <c r="B148" s="6" t="n">
        <v>-44591</v>
      </c>
      <c r="C148" s="6" t="n">
        <v>-39662</v>
      </c>
    </row>
    <row r="149" spans="1:3">
      <c r="A149" s="4" t="s">
        <v>97</v>
      </c>
      <c r="B149" s="6" t="n">
        <v>132005</v>
      </c>
      <c r="C149" s="6" t="n">
        <v>177260</v>
      </c>
    </row>
    <row r="150" spans="1:3">
      <c r="A150" s="4" t="s">
        <v>98</v>
      </c>
      <c r="B150" s="6" t="n">
        <v>0</v>
      </c>
      <c r="C150" s="6" t="n">
        <v>0</v>
      </c>
    </row>
    <row r="151" spans="1:3">
      <c r="A151" s="4" t="s">
        <v>99</v>
      </c>
      <c r="B151" s="6" t="n">
        <v>132005</v>
      </c>
      <c r="C151" s="6" t="n">
        <v>177260</v>
      </c>
    </row>
    <row r="152" spans="1:3">
      <c r="A152" s="4" t="s">
        <v>721</v>
      </c>
    </row>
    <row r="153" spans="1:3">
      <c r="A153" s="3" t="s">
        <v>75</v>
      </c>
    </row>
    <row r="154" spans="1:3">
      <c r="A154" s="4" t="s">
        <v>79</v>
      </c>
      <c r="B154" s="6" t="n">
        <v>0</v>
      </c>
      <c r="C154" s="6" t="n">
        <v>0</v>
      </c>
    </row>
    <row r="155" spans="1:3">
      <c r="A155" s="4" t="s">
        <v>80</v>
      </c>
      <c r="B155" s="6" t="n">
        <v>-5883</v>
      </c>
      <c r="C155" s="6" t="n">
        <v>-974</v>
      </c>
    </row>
    <row r="156" spans="1:3">
      <c r="A156" s="4" t="s">
        <v>81</v>
      </c>
      <c r="B156" s="6" t="n">
        <v>0</v>
      </c>
      <c r="C156" s="6" t="n">
        <v>0</v>
      </c>
    </row>
    <row r="157" spans="1:3">
      <c r="A157" s="4" t="s">
        <v>82</v>
      </c>
      <c r="B157" s="6" t="n">
        <v>0</v>
      </c>
      <c r="C157" s="6" t="n">
        <v>0</v>
      </c>
    </row>
    <row r="158" spans="1:3">
      <c r="A158" s="4" t="s">
        <v>723</v>
      </c>
      <c r="B158" s="6" t="n">
        <v>0</v>
      </c>
      <c r="C158" s="6" t="n">
        <v>-165</v>
      </c>
    </row>
    <row r="159" spans="1:3">
      <c r="A159" s="4" t="s">
        <v>724</v>
      </c>
      <c r="B159" s="6" t="n">
        <v>0</v>
      </c>
      <c r="C159" s="6" t="n">
        <v>0</v>
      </c>
    </row>
    <row r="160" spans="1:3">
      <c r="A160" s="4" t="s">
        <v>85</v>
      </c>
      <c r="B160" s="6" t="n">
        <v>-5883</v>
      </c>
      <c r="C160" s="6" t="n">
        <v>-1139</v>
      </c>
    </row>
    <row r="161" spans="1:3">
      <c r="A161" s="3" t="s">
        <v>86</v>
      </c>
    </row>
    <row r="162" spans="1:3">
      <c r="A162" s="4" t="s">
        <v>87</v>
      </c>
      <c r="B162" s="6" t="n">
        <v>0</v>
      </c>
      <c r="C162" s="6" t="n">
        <v>0</v>
      </c>
    </row>
    <row r="163" spans="1:3">
      <c r="A163" s="4" t="s">
        <v>88</v>
      </c>
      <c r="B163" s="6" t="n">
        <v>0</v>
      </c>
      <c r="C163" s="6" t="n">
        <v>0</v>
      </c>
    </row>
    <row r="164" spans="1:3">
      <c r="A164" s="4" t="s">
        <v>89</v>
      </c>
      <c r="B164" s="6" t="n">
        <v>-5080</v>
      </c>
      <c r="C164" s="6" t="n">
        <v>1</v>
      </c>
    </row>
    <row r="165" spans="1:3">
      <c r="A165" s="4" t="s">
        <v>90</v>
      </c>
      <c r="B165" s="6" t="n">
        <v>0</v>
      </c>
      <c r="C165" s="6" t="n">
        <v>0</v>
      </c>
    </row>
    <row r="166" spans="1:3">
      <c r="A166" s="4" t="s">
        <v>91</v>
      </c>
      <c r="B166" s="6" t="n">
        <v>-140</v>
      </c>
      <c r="C166" s="6" t="n">
        <v>-36</v>
      </c>
    </row>
    <row r="167" spans="1:3">
      <c r="A167" s="4" t="s">
        <v>92</v>
      </c>
      <c r="B167" s="6" t="n">
        <v>-5220</v>
      </c>
      <c r="C167" s="6" t="n">
        <v>-35</v>
      </c>
    </row>
    <row r="168" spans="1:3">
      <c r="A168" s="4" t="s">
        <v>725</v>
      </c>
      <c r="B168" s="6" t="n">
        <v>-663</v>
      </c>
      <c r="C168" s="6" t="n">
        <v>-1104</v>
      </c>
    </row>
    <row r="169" spans="1:3">
      <c r="A169" s="4" t="s">
        <v>726</v>
      </c>
      <c r="B169" s="6" t="n">
        <v>-170219</v>
      </c>
      <c r="C169" s="6" t="n">
        <v>-249673</v>
      </c>
    </row>
    <row r="170" spans="1:3">
      <c r="A170" s="4" t="s">
        <v>93</v>
      </c>
      <c r="B170" s="6" t="n">
        <v>-170882</v>
      </c>
      <c r="C170" s="6" t="n">
        <v>-250777</v>
      </c>
    </row>
    <row r="171" spans="1:3">
      <c r="A171" s="4" t="s">
        <v>94</v>
      </c>
      <c r="B171" s="6" t="n">
        <v>0</v>
      </c>
      <c r="C171" s="6" t="n">
        <v>0</v>
      </c>
    </row>
    <row r="172" spans="1:3">
      <c r="A172" s="4" t="s">
        <v>95</v>
      </c>
      <c r="B172" s="6" t="n">
        <v>-170882</v>
      </c>
      <c r="C172" s="6" t="n">
        <v>-250777</v>
      </c>
    </row>
    <row r="173" spans="1:3">
      <c r="A173" s="4" t="s">
        <v>727</v>
      </c>
      <c r="B173" s="6" t="n">
        <v>0</v>
      </c>
      <c r="C173" s="6" t="n">
        <v>0</v>
      </c>
    </row>
    <row r="174" spans="1:3">
      <c r="A174" s="4" t="s">
        <v>97</v>
      </c>
      <c r="B174" s="6" t="n">
        <v>-170882</v>
      </c>
      <c r="C174" s="6" t="n">
        <v>-250777</v>
      </c>
    </row>
    <row r="175" spans="1:3">
      <c r="A175" s="4" t="s">
        <v>98</v>
      </c>
      <c r="B175" s="6" t="n">
        <v>0</v>
      </c>
      <c r="C175" s="6" t="n">
        <v>0</v>
      </c>
    </row>
    <row r="176" spans="1:3">
      <c r="A176" s="4" t="s">
        <v>99</v>
      </c>
      <c r="B176" s="7" t="n">
        <v>-170882</v>
      </c>
      <c r="C176" s="7" t="n">
        <v>-25077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8</v>
      </c>
      <c r="B1" s="2" t="s">
        <v>1</v>
      </c>
    </row>
    <row r="2" spans="1:3">
      <c r="B2" s="2" t="s">
        <v>2</v>
      </c>
      <c r="C2" s="2" t="s">
        <v>74</v>
      </c>
    </row>
    <row r="3" spans="1:3">
      <c r="A3" s="3" t="s">
        <v>729</v>
      </c>
    </row>
    <row r="4" spans="1:3">
      <c r="A4" s="4" t="s">
        <v>95</v>
      </c>
      <c r="B4" s="7" t="n">
        <v>178181</v>
      </c>
      <c r="C4" s="7" t="n">
        <v>213100</v>
      </c>
    </row>
    <row r="5" spans="1:3">
      <c r="A5" s="4" t="s">
        <v>105</v>
      </c>
      <c r="B5" s="6" t="n">
        <v>-443</v>
      </c>
      <c r="C5" s="6" t="n">
        <v>-74</v>
      </c>
    </row>
    <row r="6" spans="1:3">
      <c r="A6" s="4" t="s">
        <v>104</v>
      </c>
      <c r="B6" s="6" t="n">
        <v>177738</v>
      </c>
      <c r="C6" s="6" t="n">
        <v>213026</v>
      </c>
    </row>
    <row r="7" spans="1:3">
      <c r="A7" s="4" t="s">
        <v>96</v>
      </c>
      <c r="B7" s="6" t="n">
        <v>-44591</v>
      </c>
      <c r="C7" s="6" t="n">
        <v>-39662</v>
      </c>
    </row>
    <row r="8" spans="1:3">
      <c r="A8" s="4" t="s">
        <v>730</v>
      </c>
      <c r="B8" s="6" t="n">
        <v>-44591</v>
      </c>
      <c r="C8" s="6" t="n">
        <v>-39662</v>
      </c>
    </row>
    <row r="9" spans="1:3">
      <c r="A9" s="4" t="s">
        <v>107</v>
      </c>
      <c r="B9" s="6" t="n">
        <v>133147</v>
      </c>
      <c r="C9" s="6" t="n">
        <v>173364</v>
      </c>
    </row>
    <row r="10" spans="1:3">
      <c r="A10" s="4" t="s">
        <v>716</v>
      </c>
    </row>
    <row r="11" spans="1:3">
      <c r="A11" s="3" t="s">
        <v>729</v>
      </c>
    </row>
    <row r="12" spans="1:3">
      <c r="A12" s="4" t="s">
        <v>95</v>
      </c>
      <c r="B12" s="6" t="n">
        <v>133590</v>
      </c>
      <c r="C12" s="6" t="n">
        <v>173438</v>
      </c>
    </row>
    <row r="13" spans="1:3">
      <c r="A13" s="4" t="s">
        <v>105</v>
      </c>
      <c r="B13" s="6" t="n">
        <v>0</v>
      </c>
      <c r="C13" s="6" t="n">
        <v>0</v>
      </c>
    </row>
    <row r="14" spans="1:3">
      <c r="A14" s="4" t="s">
        <v>104</v>
      </c>
      <c r="B14" s="6" t="n">
        <v>133590</v>
      </c>
      <c r="C14" s="6" t="n">
        <v>173438</v>
      </c>
    </row>
    <row r="15" spans="1:3">
      <c r="A15" s="4" t="s">
        <v>96</v>
      </c>
      <c r="B15" s="6" t="n">
        <v>0</v>
      </c>
      <c r="C15" s="6" t="n">
        <v>0</v>
      </c>
    </row>
    <row r="16" spans="1:3">
      <c r="A16" s="4" t="s">
        <v>730</v>
      </c>
      <c r="B16" s="6" t="n">
        <v>0</v>
      </c>
      <c r="C16" s="6" t="n">
        <v>0</v>
      </c>
    </row>
    <row r="17" spans="1:3">
      <c r="A17" s="4" t="s">
        <v>107</v>
      </c>
      <c r="B17" s="6" t="n">
        <v>133590</v>
      </c>
      <c r="C17" s="6" t="n">
        <v>173438</v>
      </c>
    </row>
    <row r="18" spans="1:3">
      <c r="A18" s="4" t="s">
        <v>717</v>
      </c>
    </row>
    <row r="19" spans="1:3">
      <c r="A19" s="3" t="s">
        <v>729</v>
      </c>
    </row>
    <row r="20" spans="1:3">
      <c r="A20" s="4" t="s">
        <v>95</v>
      </c>
      <c r="B20" s="6" t="n">
        <v>1071</v>
      </c>
      <c r="C20" s="6" t="n">
        <v>29553</v>
      </c>
    </row>
    <row r="21" spans="1:3">
      <c r="A21" s="4" t="s">
        <v>105</v>
      </c>
      <c r="B21" s="6" t="n">
        <v>0</v>
      </c>
      <c r="C21" s="6" t="n">
        <v>0</v>
      </c>
    </row>
    <row r="22" spans="1:3">
      <c r="A22" s="4" t="s">
        <v>104</v>
      </c>
      <c r="B22" s="6" t="n">
        <v>1071</v>
      </c>
      <c r="C22" s="6" t="n">
        <v>29553</v>
      </c>
    </row>
    <row r="23" spans="1:3">
      <c r="A23" s="4" t="s">
        <v>96</v>
      </c>
      <c r="B23" s="6" t="n">
        <v>0</v>
      </c>
      <c r="C23" s="6" t="n">
        <v>0</v>
      </c>
    </row>
    <row r="24" spans="1:3">
      <c r="A24" s="4" t="s">
        <v>730</v>
      </c>
      <c r="B24" s="6" t="n">
        <v>0</v>
      </c>
      <c r="C24" s="6" t="n">
        <v>0</v>
      </c>
    </row>
    <row r="25" spans="1:3">
      <c r="A25" s="4" t="s">
        <v>107</v>
      </c>
      <c r="B25" s="6" t="n">
        <v>1071</v>
      </c>
      <c r="C25" s="6" t="n">
        <v>29553</v>
      </c>
    </row>
    <row r="26" spans="1:3">
      <c r="A26" s="4" t="s">
        <v>718</v>
      </c>
    </row>
    <row r="27" spans="1:3">
      <c r="A27" s="3" t="s">
        <v>729</v>
      </c>
    </row>
    <row r="28" spans="1:3">
      <c r="A28" s="4" t="s">
        <v>95</v>
      </c>
      <c r="B28" s="6" t="n">
        <v>23860</v>
      </c>
      <c r="C28" s="6" t="n">
        <v>183</v>
      </c>
    </row>
    <row r="29" spans="1:3">
      <c r="A29" s="4" t="s">
        <v>105</v>
      </c>
      <c r="B29" s="6" t="n">
        <v>0</v>
      </c>
      <c r="C29" s="6" t="n">
        <v>0</v>
      </c>
    </row>
    <row r="30" spans="1:3">
      <c r="A30" s="4" t="s">
        <v>104</v>
      </c>
      <c r="B30" s="6" t="n">
        <v>23860</v>
      </c>
      <c r="C30" s="6" t="n">
        <v>183</v>
      </c>
    </row>
    <row r="31" spans="1:3">
      <c r="A31" s="4" t="s">
        <v>96</v>
      </c>
      <c r="B31" s="6" t="n">
        <v>0</v>
      </c>
      <c r="C31" s="6" t="n">
        <v>0</v>
      </c>
    </row>
    <row r="32" spans="1:3">
      <c r="A32" s="4" t="s">
        <v>730</v>
      </c>
      <c r="B32" s="6" t="n">
        <v>0</v>
      </c>
      <c r="C32" s="6" t="n">
        <v>0</v>
      </c>
    </row>
    <row r="33" spans="1:3">
      <c r="A33" s="4" t="s">
        <v>107</v>
      </c>
      <c r="B33" s="6" t="n">
        <v>23860</v>
      </c>
      <c r="C33" s="6" t="n">
        <v>183</v>
      </c>
    </row>
    <row r="34" spans="1:3">
      <c r="A34" s="4" t="s">
        <v>719</v>
      </c>
    </row>
    <row r="35" spans="1:3">
      <c r="A35" s="3" t="s">
        <v>729</v>
      </c>
    </row>
    <row r="36" spans="1:3">
      <c r="A36" s="4" t="s">
        <v>95</v>
      </c>
      <c r="B36" s="6" t="n">
        <v>13946</v>
      </c>
      <c r="C36" s="6" t="n">
        <v>43781</v>
      </c>
    </row>
    <row r="37" spans="1:3">
      <c r="A37" s="4" t="s">
        <v>105</v>
      </c>
      <c r="B37" s="6" t="n">
        <v>0</v>
      </c>
      <c r="C37" s="6" t="n">
        <v>0</v>
      </c>
    </row>
    <row r="38" spans="1:3">
      <c r="A38" s="4" t="s">
        <v>104</v>
      </c>
      <c r="B38" s="6" t="n">
        <v>13946</v>
      </c>
      <c r="C38" s="6" t="n">
        <v>43781</v>
      </c>
    </row>
    <row r="39" spans="1:3">
      <c r="A39" s="4" t="s">
        <v>96</v>
      </c>
      <c r="B39" s="6" t="n">
        <v>0</v>
      </c>
      <c r="C39" s="6" t="n">
        <v>0</v>
      </c>
    </row>
    <row r="40" spans="1:3">
      <c r="A40" s="4" t="s">
        <v>730</v>
      </c>
      <c r="B40" s="6" t="n">
        <v>0</v>
      </c>
      <c r="C40" s="6" t="n">
        <v>0</v>
      </c>
    </row>
    <row r="41" spans="1:3">
      <c r="A41" s="4" t="s">
        <v>107</v>
      </c>
      <c r="B41" s="6" t="n">
        <v>13946</v>
      </c>
      <c r="C41" s="6" t="n">
        <v>43781</v>
      </c>
    </row>
    <row r="42" spans="1:3">
      <c r="A42" s="4" t="s">
        <v>720</v>
      </c>
    </row>
    <row r="43" spans="1:3">
      <c r="A43" s="3" t="s">
        <v>729</v>
      </c>
    </row>
    <row r="44" spans="1:3">
      <c r="A44" s="4" t="s">
        <v>95</v>
      </c>
      <c r="B44" s="6" t="n">
        <v>176596</v>
      </c>
      <c r="C44" s="6" t="n">
        <v>216922</v>
      </c>
    </row>
    <row r="45" spans="1:3">
      <c r="A45" s="4" t="s">
        <v>105</v>
      </c>
      <c r="B45" s="6" t="n">
        <v>-443</v>
      </c>
      <c r="C45" s="6" t="n">
        <v>-74</v>
      </c>
    </row>
    <row r="46" spans="1:3">
      <c r="A46" s="4" t="s">
        <v>104</v>
      </c>
      <c r="B46" s="6" t="n">
        <v>176153</v>
      </c>
      <c r="C46" s="6" t="n">
        <v>216848</v>
      </c>
    </row>
    <row r="47" spans="1:3">
      <c r="A47" s="4" t="s">
        <v>96</v>
      </c>
      <c r="B47" s="6" t="n">
        <v>-44591</v>
      </c>
      <c r="C47" s="6" t="n">
        <v>-39662</v>
      </c>
    </row>
    <row r="48" spans="1:3">
      <c r="A48" s="4" t="s">
        <v>730</v>
      </c>
      <c r="B48" s="6" t="n">
        <v>-44591</v>
      </c>
      <c r="C48" s="6" t="n">
        <v>-39662</v>
      </c>
    </row>
    <row r="49" spans="1:3">
      <c r="A49" s="4" t="s">
        <v>107</v>
      </c>
      <c r="B49" s="6" t="n">
        <v>131562</v>
      </c>
      <c r="C49" s="6" t="n">
        <v>177186</v>
      </c>
    </row>
    <row r="50" spans="1:3">
      <c r="A50" s="4" t="s">
        <v>721</v>
      </c>
    </row>
    <row r="51" spans="1:3">
      <c r="A51" s="3" t="s">
        <v>729</v>
      </c>
    </row>
    <row r="52" spans="1:3">
      <c r="A52" s="4" t="s">
        <v>95</v>
      </c>
      <c r="B52" s="6" t="n">
        <v>-170882</v>
      </c>
      <c r="C52" s="6" t="n">
        <v>-250777</v>
      </c>
    </row>
    <row r="53" spans="1:3">
      <c r="A53" s="4" t="s">
        <v>105</v>
      </c>
      <c r="B53" s="6" t="n">
        <v>0</v>
      </c>
      <c r="C53" s="6" t="n">
        <v>0</v>
      </c>
    </row>
    <row r="54" spans="1:3">
      <c r="A54" s="4" t="s">
        <v>104</v>
      </c>
      <c r="B54" s="6" t="n">
        <v>-170882</v>
      </c>
      <c r="C54" s="6" t="n">
        <v>-250777</v>
      </c>
    </row>
    <row r="55" spans="1:3">
      <c r="A55" s="4" t="s">
        <v>96</v>
      </c>
      <c r="B55" s="6" t="n">
        <v>0</v>
      </c>
      <c r="C55" s="6" t="n">
        <v>0</v>
      </c>
    </row>
    <row r="56" spans="1:3">
      <c r="A56" s="4" t="s">
        <v>730</v>
      </c>
      <c r="B56" s="6" t="n">
        <v>0</v>
      </c>
      <c r="C56" s="6" t="n">
        <v>0</v>
      </c>
    </row>
    <row r="57" spans="1:3">
      <c r="A57" s="4" t="s">
        <v>107</v>
      </c>
      <c r="B57" s="7" t="n">
        <v>-170882</v>
      </c>
      <c r="C57" s="7" t="n">
        <v>-25077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731</v>
      </c>
      <c r="B1" s="2" t="s">
        <v>1</v>
      </c>
      <c r="D1" s="2" t="s">
        <v>435</v>
      </c>
    </row>
    <row r="2" spans="1:4">
      <c r="B2" s="2" t="s">
        <v>2</v>
      </c>
      <c r="C2" s="2" t="s">
        <v>74</v>
      </c>
      <c r="D2" s="2" t="s">
        <v>25</v>
      </c>
    </row>
    <row r="3" spans="1:4">
      <c r="A3" s="3" t="s">
        <v>732</v>
      </c>
    </row>
    <row r="4" spans="1:4">
      <c r="A4" s="4" t="s">
        <v>733</v>
      </c>
      <c r="B4" s="7" t="n">
        <v>-9707</v>
      </c>
      <c r="C4" s="7" t="n">
        <v>-118605</v>
      </c>
    </row>
    <row r="5" spans="1:4">
      <c r="A5" s="3" t="s">
        <v>137</v>
      </c>
    </row>
    <row r="6" spans="1:4">
      <c r="A6" s="4" t="s">
        <v>138</v>
      </c>
      <c r="B6" s="6" t="n">
        <v>2540073</v>
      </c>
      <c r="C6" s="6" t="n">
        <v>2075678</v>
      </c>
    </row>
    <row r="7" spans="1:4">
      <c r="A7" s="4" t="s">
        <v>139</v>
      </c>
      <c r="B7" s="6" t="n">
        <v>-2656283</v>
      </c>
      <c r="C7" s="6" t="n">
        <v>-1490123</v>
      </c>
    </row>
    <row r="8" spans="1:4">
      <c r="A8" s="4" t="s">
        <v>140</v>
      </c>
      <c r="B8" s="6" t="n">
        <v>3662</v>
      </c>
      <c r="C8" s="6" t="n">
        <v>1757</v>
      </c>
    </row>
    <row r="9" spans="1:4">
      <c r="A9" s="4" t="s">
        <v>734</v>
      </c>
      <c r="B9" s="6" t="n">
        <v>119369</v>
      </c>
      <c r="C9" s="6" t="n">
        <v>50627</v>
      </c>
    </row>
    <row r="10" spans="1:4">
      <c r="A10" s="4" t="s">
        <v>735</v>
      </c>
      <c r="B10" s="6" t="n">
        <v>134009</v>
      </c>
      <c r="C10" s="6" t="n">
        <v>112795</v>
      </c>
    </row>
    <row r="11" spans="1:4">
      <c r="A11" s="4" t="s">
        <v>143</v>
      </c>
      <c r="B11" s="6" t="n">
        <v>-39698</v>
      </c>
      <c r="C11" s="6" t="n">
        <v>-7952</v>
      </c>
    </row>
    <row r="12" spans="1:4">
      <c r="A12" s="4" t="s">
        <v>144</v>
      </c>
      <c r="B12" s="6" t="n">
        <v>0</v>
      </c>
      <c r="C12" s="6" t="n">
        <v>-126</v>
      </c>
    </row>
    <row r="13" spans="1:4">
      <c r="A13" s="4" t="s">
        <v>145</v>
      </c>
      <c r="B13" s="6" t="n">
        <v>0</v>
      </c>
      <c r="C13" s="6" t="n">
        <v>-2500</v>
      </c>
    </row>
    <row r="14" spans="1:4">
      <c r="A14" s="4" t="s">
        <v>736</v>
      </c>
      <c r="B14" s="6" t="n">
        <v>0</v>
      </c>
      <c r="C14" s="6" t="n">
        <v>0</v>
      </c>
    </row>
    <row r="15" spans="1:4">
      <c r="A15" s="4" t="s">
        <v>578</v>
      </c>
      <c r="B15" s="6" t="n">
        <v>0</v>
      </c>
      <c r="C15" s="6" t="n">
        <v>0</v>
      </c>
    </row>
    <row r="16" spans="1:4">
      <c r="A16" s="4" t="s">
        <v>737</v>
      </c>
      <c r="B16" s="6" t="n">
        <v>0</v>
      </c>
      <c r="C16" s="6" t="n">
        <v>0</v>
      </c>
    </row>
    <row r="17" spans="1:4">
      <c r="A17" s="4" t="s">
        <v>146</v>
      </c>
      <c r="B17" s="6" t="n">
        <v>0</v>
      </c>
      <c r="C17" s="6" t="n">
        <v>-678152</v>
      </c>
    </row>
    <row r="18" spans="1:4">
      <c r="A18" s="4" t="s">
        <v>147</v>
      </c>
      <c r="B18" s="6" t="n">
        <v>101132</v>
      </c>
      <c r="C18" s="6" t="n">
        <v>62004</v>
      </c>
    </row>
    <row r="19" spans="1:4">
      <c r="A19" s="3" t="s">
        <v>738</v>
      </c>
    </row>
    <row r="20" spans="1:4">
      <c r="A20" s="4" t="s">
        <v>149</v>
      </c>
      <c r="B20" s="6" t="n">
        <v>-13285</v>
      </c>
      <c r="C20" s="6" t="n">
        <v>-13720</v>
      </c>
    </row>
    <row r="21" spans="1:4">
      <c r="A21" s="4" t="s">
        <v>150</v>
      </c>
      <c r="B21" s="6" t="n">
        <v>-5595</v>
      </c>
      <c r="C21" s="6" t="n">
        <v>-5595</v>
      </c>
    </row>
    <row r="22" spans="1:4">
      <c r="A22" s="4" t="s">
        <v>151</v>
      </c>
      <c r="B22" s="6" t="n">
        <v>-85166</v>
      </c>
      <c r="C22" s="6" t="n">
        <v>-446</v>
      </c>
    </row>
    <row r="23" spans="1:4">
      <c r="A23" s="4" t="s">
        <v>739</v>
      </c>
      <c r="B23" s="6" t="n">
        <v>0</v>
      </c>
      <c r="C23" s="6" t="n">
        <v>297823</v>
      </c>
    </row>
    <row r="24" spans="1:4">
      <c r="A24" s="4" t="s">
        <v>153</v>
      </c>
      <c r="B24" s="6" t="n">
        <v>-50374</v>
      </c>
      <c r="C24" s="6" t="n">
        <v>-180285</v>
      </c>
    </row>
    <row r="25" spans="1:4">
      <c r="A25" s="4" t="s">
        <v>154</v>
      </c>
      <c r="B25" s="6" t="n">
        <v>-154420</v>
      </c>
      <c r="C25" s="6" t="n">
        <v>97777</v>
      </c>
    </row>
    <row r="26" spans="1:4">
      <c r="A26" s="4" t="s">
        <v>155</v>
      </c>
      <c r="B26" s="6" t="n">
        <v>5259</v>
      </c>
      <c r="C26" s="6" t="n">
        <v>-9142</v>
      </c>
    </row>
    <row r="27" spans="1:4">
      <c r="A27" s="4" t="s">
        <v>156</v>
      </c>
      <c r="B27" s="6" t="n">
        <v>-57736</v>
      </c>
      <c r="C27" s="6" t="n">
        <v>32034</v>
      </c>
    </row>
    <row r="28" spans="1:4">
      <c r="A28" s="4" t="s">
        <v>157</v>
      </c>
      <c r="B28" s="6" t="n">
        <v>506885</v>
      </c>
      <c r="C28" s="6" t="n">
        <v>525584</v>
      </c>
      <c r="D28" s="7" t="n">
        <v>525584</v>
      </c>
    </row>
    <row r="29" spans="1:4">
      <c r="A29" s="4" t="s">
        <v>158</v>
      </c>
      <c r="B29" s="6" t="n">
        <v>449149</v>
      </c>
      <c r="C29" s="6" t="n">
        <v>557618</v>
      </c>
      <c r="D29" s="6" t="n">
        <v>506885</v>
      </c>
    </row>
    <row r="30" spans="1:4">
      <c r="A30" s="4" t="s">
        <v>716</v>
      </c>
    </row>
    <row r="31" spans="1:4">
      <c r="A31" s="3" t="s">
        <v>732</v>
      </c>
    </row>
    <row r="32" spans="1:4">
      <c r="A32" s="4" t="s">
        <v>733</v>
      </c>
      <c r="B32" s="6" t="n">
        <v>-12542</v>
      </c>
      <c r="C32" s="6" t="n">
        <v>-28333</v>
      </c>
    </row>
    <row r="33" spans="1:4">
      <c r="A33" s="3" t="s">
        <v>137</v>
      </c>
    </row>
    <row r="34" spans="1:4">
      <c r="A34" s="4" t="s">
        <v>138</v>
      </c>
      <c r="B34" s="6" t="n">
        <v>80763</v>
      </c>
      <c r="C34" s="6" t="n">
        <v>0</v>
      </c>
    </row>
    <row r="35" spans="1:4">
      <c r="A35" s="4" t="s">
        <v>139</v>
      </c>
      <c r="B35" s="6" t="n">
        <v>-195141</v>
      </c>
      <c r="C35" s="6" t="n">
        <v>0</v>
      </c>
    </row>
    <row r="36" spans="1:4">
      <c r="A36" s="4" t="s">
        <v>140</v>
      </c>
      <c r="B36" s="6" t="n">
        <v>0</v>
      </c>
      <c r="C36" s="6" t="n">
        <v>0</v>
      </c>
    </row>
    <row r="37" spans="1:4">
      <c r="A37" s="4" t="s">
        <v>734</v>
      </c>
      <c r="B37" s="6" t="n">
        <v>0</v>
      </c>
      <c r="C37" s="6" t="n">
        <v>0</v>
      </c>
    </row>
    <row r="38" spans="1:4">
      <c r="A38" s="4" t="s">
        <v>735</v>
      </c>
      <c r="B38" s="6" t="n">
        <v>104213</v>
      </c>
      <c r="C38" s="6" t="n">
        <v>44839</v>
      </c>
    </row>
    <row r="39" spans="1:4">
      <c r="A39" s="4" t="s">
        <v>143</v>
      </c>
      <c r="B39" s="6" t="n">
        <v>0</v>
      </c>
      <c r="C39" s="6" t="n">
        <v>0</v>
      </c>
    </row>
    <row r="40" spans="1:4">
      <c r="A40" s="4" t="s">
        <v>144</v>
      </c>
      <c r="C40" s="6" t="n">
        <v>0</v>
      </c>
    </row>
    <row r="41" spans="1:4">
      <c r="A41" s="4" t="s">
        <v>145</v>
      </c>
      <c r="C41" s="6" t="n">
        <v>0</v>
      </c>
    </row>
    <row r="42" spans="1:4">
      <c r="A42" s="4" t="s">
        <v>736</v>
      </c>
      <c r="B42" s="6" t="n">
        <v>118544</v>
      </c>
      <c r="C42" s="6" t="n">
        <v>704691</v>
      </c>
    </row>
    <row r="43" spans="1:4">
      <c r="A43" s="4" t="s">
        <v>578</v>
      </c>
      <c r="B43" s="6" t="n">
        <v>-19924</v>
      </c>
      <c r="C43" s="6" t="n">
        <v>148147</v>
      </c>
    </row>
    <row r="44" spans="1:4">
      <c r="A44" s="4" t="s">
        <v>737</v>
      </c>
      <c r="B44" s="6" t="n">
        <v>23054</v>
      </c>
      <c r="C44" s="6" t="n">
        <v>117006</v>
      </c>
    </row>
    <row r="45" spans="1:4">
      <c r="A45" s="4" t="s">
        <v>146</v>
      </c>
      <c r="C45" s="6" t="n">
        <v>-904433</v>
      </c>
    </row>
    <row r="46" spans="1:4">
      <c r="A46" s="4" t="s">
        <v>147</v>
      </c>
      <c r="B46" s="6" t="n">
        <v>111509</v>
      </c>
      <c r="C46" s="6" t="n">
        <v>110250</v>
      </c>
    </row>
    <row r="47" spans="1:4">
      <c r="A47" s="3" t="s">
        <v>738</v>
      </c>
    </row>
    <row r="48" spans="1:4">
      <c r="A48" s="4" t="s">
        <v>149</v>
      </c>
      <c r="B48" s="6" t="n">
        <v>-13285</v>
      </c>
      <c r="C48" s="6" t="n">
        <v>-13720</v>
      </c>
    </row>
    <row r="49" spans="1:4">
      <c r="A49" s="4" t="s">
        <v>150</v>
      </c>
      <c r="B49" s="6" t="n">
        <v>-5595</v>
      </c>
      <c r="C49" s="6" t="n">
        <v>-5595</v>
      </c>
    </row>
    <row r="50" spans="1:4">
      <c r="A50" s="4" t="s">
        <v>151</v>
      </c>
      <c r="B50" s="6" t="n">
        <v>-85166</v>
      </c>
      <c r="C50" s="6" t="n">
        <v>-446</v>
      </c>
    </row>
    <row r="51" spans="1:4">
      <c r="A51" s="4" t="s">
        <v>739</v>
      </c>
      <c r="C51" s="6" t="n">
        <v>0</v>
      </c>
    </row>
    <row r="52" spans="1:4">
      <c r="A52" s="4" t="s">
        <v>153</v>
      </c>
      <c r="B52" s="6" t="n">
        <v>0</v>
      </c>
      <c r="C52" s="6" t="n">
        <v>0</v>
      </c>
    </row>
    <row r="53" spans="1:4">
      <c r="A53" s="4" t="s">
        <v>154</v>
      </c>
      <c r="B53" s="6" t="n">
        <v>-104046</v>
      </c>
      <c r="C53" s="6" t="n">
        <v>-19761</v>
      </c>
    </row>
    <row r="54" spans="1:4">
      <c r="A54" s="4" t="s">
        <v>155</v>
      </c>
      <c r="B54" s="6" t="n">
        <v>0</v>
      </c>
      <c r="C54" s="6" t="n">
        <v>0</v>
      </c>
    </row>
    <row r="55" spans="1:4">
      <c r="A55" s="4" t="s">
        <v>156</v>
      </c>
      <c r="B55" s="6" t="n">
        <v>-5079</v>
      </c>
      <c r="C55" s="6" t="n">
        <v>62156</v>
      </c>
    </row>
    <row r="56" spans="1:4">
      <c r="A56" s="4" t="s">
        <v>157</v>
      </c>
      <c r="B56" s="6" t="n">
        <v>10185</v>
      </c>
      <c r="C56" s="6" t="n">
        <v>5986</v>
      </c>
      <c r="D56" s="6" t="n">
        <v>5986</v>
      </c>
    </row>
    <row r="57" spans="1:4">
      <c r="A57" s="4" t="s">
        <v>158</v>
      </c>
      <c r="B57" s="6" t="n">
        <v>5106</v>
      </c>
      <c r="C57" s="6" t="n">
        <v>68142</v>
      </c>
      <c r="D57" s="6" t="n">
        <v>10185</v>
      </c>
    </row>
    <row r="58" spans="1:4">
      <c r="A58" s="4" t="s">
        <v>717</v>
      </c>
    </row>
    <row r="59" spans="1:4">
      <c r="A59" s="3" t="s">
        <v>732</v>
      </c>
    </row>
    <row r="60" spans="1:4">
      <c r="A60" s="4" t="s">
        <v>733</v>
      </c>
      <c r="B60" s="6" t="n">
        <v>-332</v>
      </c>
      <c r="C60" s="6" t="n">
        <v>-13573</v>
      </c>
    </row>
    <row r="61" spans="1:4">
      <c r="A61" s="3" t="s">
        <v>137</v>
      </c>
    </row>
    <row r="62" spans="1:4">
      <c r="A62" s="4" t="s">
        <v>138</v>
      </c>
      <c r="B62" s="6" t="n">
        <v>25376</v>
      </c>
      <c r="C62" s="6" t="n">
        <v>5007</v>
      </c>
    </row>
    <row r="63" spans="1:4">
      <c r="A63" s="4" t="s">
        <v>139</v>
      </c>
      <c r="B63" s="6" t="n">
        <v>-82697</v>
      </c>
      <c r="C63" s="6" t="n">
        <v>0</v>
      </c>
    </row>
    <row r="64" spans="1:4">
      <c r="A64" s="4" t="s">
        <v>140</v>
      </c>
      <c r="B64" s="6" t="n">
        <v>0</v>
      </c>
      <c r="C64" s="6" t="n">
        <v>0</v>
      </c>
    </row>
    <row r="65" spans="1:4">
      <c r="A65" s="4" t="s">
        <v>734</v>
      </c>
      <c r="B65" s="6" t="n">
        <v>158</v>
      </c>
      <c r="C65" s="6" t="n">
        <v>13763</v>
      </c>
    </row>
    <row r="66" spans="1:4">
      <c r="A66" s="4" t="s">
        <v>735</v>
      </c>
      <c r="B66" s="6" t="n">
        <v>63194</v>
      </c>
      <c r="C66" s="6" t="n">
        <v>-5848</v>
      </c>
    </row>
    <row r="67" spans="1:4">
      <c r="A67" s="4" t="s">
        <v>143</v>
      </c>
      <c r="B67" s="6" t="n">
        <v>0</v>
      </c>
      <c r="C67" s="6" t="n">
        <v>0</v>
      </c>
    </row>
    <row r="68" spans="1:4">
      <c r="A68" s="4" t="s">
        <v>144</v>
      </c>
      <c r="C68" s="6" t="n">
        <v>0</v>
      </c>
    </row>
    <row r="69" spans="1:4">
      <c r="A69" s="4" t="s">
        <v>145</v>
      </c>
      <c r="C69" s="6" t="n">
        <v>0</v>
      </c>
    </row>
    <row r="70" spans="1:4">
      <c r="A70" s="4" t="s">
        <v>736</v>
      </c>
      <c r="B70" s="6" t="n">
        <v>2900</v>
      </c>
      <c r="C70" s="6" t="n">
        <v>180000</v>
      </c>
    </row>
    <row r="71" spans="1:4">
      <c r="A71" s="4" t="s">
        <v>578</v>
      </c>
      <c r="B71" s="6" t="n">
        <v>0</v>
      </c>
      <c r="C71" s="6" t="n">
        <v>0</v>
      </c>
    </row>
    <row r="72" spans="1:4">
      <c r="A72" s="4" t="s">
        <v>737</v>
      </c>
      <c r="B72" s="6" t="n">
        <v>-14242</v>
      </c>
      <c r="C72" s="6" t="n">
        <v>-180053</v>
      </c>
    </row>
    <row r="73" spans="1:4">
      <c r="A73" s="4" t="s">
        <v>146</v>
      </c>
      <c r="C73" s="6" t="n">
        <v>0</v>
      </c>
    </row>
    <row r="74" spans="1:4">
      <c r="A74" s="4" t="s">
        <v>147</v>
      </c>
      <c r="B74" s="6" t="n">
        <v>-5311</v>
      </c>
      <c r="C74" s="6" t="n">
        <v>12869</v>
      </c>
    </row>
    <row r="75" spans="1:4">
      <c r="A75" s="3" t="s">
        <v>738</v>
      </c>
    </row>
    <row r="76" spans="1:4">
      <c r="A76" s="4" t="s">
        <v>149</v>
      </c>
      <c r="B76" s="6" t="n">
        <v>0</v>
      </c>
      <c r="C76" s="6" t="n">
        <v>0</v>
      </c>
    </row>
    <row r="77" spans="1:4">
      <c r="A77" s="4" t="s">
        <v>150</v>
      </c>
      <c r="B77" s="6" t="n">
        <v>0</v>
      </c>
      <c r="C77" s="6" t="n">
        <v>0</v>
      </c>
    </row>
    <row r="78" spans="1:4">
      <c r="A78" s="4" t="s">
        <v>151</v>
      </c>
      <c r="B78" s="6" t="n">
        <v>0</v>
      </c>
      <c r="C78" s="6" t="n">
        <v>0</v>
      </c>
    </row>
    <row r="79" spans="1:4">
      <c r="A79" s="4" t="s">
        <v>739</v>
      </c>
      <c r="C79" s="6" t="n">
        <v>0</v>
      </c>
    </row>
    <row r="80" spans="1:4">
      <c r="A80" s="4" t="s">
        <v>153</v>
      </c>
      <c r="B80" s="6" t="n">
        <v>0</v>
      </c>
      <c r="C80" s="6" t="n">
        <v>0</v>
      </c>
    </row>
    <row r="81" spans="1:4">
      <c r="A81" s="4" t="s">
        <v>154</v>
      </c>
      <c r="B81" s="6" t="n">
        <v>0</v>
      </c>
      <c r="C81" s="6" t="n">
        <v>0</v>
      </c>
    </row>
    <row r="82" spans="1:4">
      <c r="A82" s="4" t="s">
        <v>155</v>
      </c>
      <c r="B82" s="6" t="n">
        <v>0</v>
      </c>
      <c r="C82" s="6" t="n">
        <v>0</v>
      </c>
    </row>
    <row r="83" spans="1:4">
      <c r="A83" s="4" t="s">
        <v>156</v>
      </c>
      <c r="B83" s="6" t="n">
        <v>-5643</v>
      </c>
      <c r="C83" s="6" t="n">
        <v>-704</v>
      </c>
    </row>
    <row r="84" spans="1:4">
      <c r="A84" s="4" t="s">
        <v>157</v>
      </c>
      <c r="B84" s="6" t="n">
        <v>5908</v>
      </c>
      <c r="C84" s="6" t="n">
        <v>1033</v>
      </c>
      <c r="D84" s="6" t="n">
        <v>1033</v>
      </c>
    </row>
    <row r="85" spans="1:4">
      <c r="A85" s="4" t="s">
        <v>158</v>
      </c>
      <c r="B85" s="6" t="n">
        <v>265</v>
      </c>
      <c r="C85" s="6" t="n">
        <v>329</v>
      </c>
      <c r="D85" s="6" t="n">
        <v>5908</v>
      </c>
    </row>
    <row r="86" spans="1:4">
      <c r="A86" s="4" t="s">
        <v>718</v>
      </c>
    </row>
    <row r="87" spans="1:4">
      <c r="A87" s="3" t="s">
        <v>732</v>
      </c>
    </row>
    <row r="88" spans="1:4">
      <c r="A88" s="4" t="s">
        <v>733</v>
      </c>
      <c r="B88" s="6" t="n">
        <v>4561</v>
      </c>
      <c r="C88" s="6" t="n">
        <v>-295</v>
      </c>
    </row>
    <row r="89" spans="1:4">
      <c r="A89" s="3" t="s">
        <v>137</v>
      </c>
    </row>
    <row r="90" spans="1:4">
      <c r="A90" s="4" t="s">
        <v>138</v>
      </c>
      <c r="B90" s="6" t="n">
        <v>20566</v>
      </c>
      <c r="C90" s="6" t="n">
        <v>45029</v>
      </c>
    </row>
    <row r="91" spans="1:4">
      <c r="A91" s="4" t="s">
        <v>139</v>
      </c>
      <c r="B91" s="6" t="n">
        <v>-135561</v>
      </c>
      <c r="C91" s="6" t="n">
        <v>0</v>
      </c>
    </row>
    <row r="92" spans="1:4">
      <c r="A92" s="4" t="s">
        <v>140</v>
      </c>
      <c r="B92" s="6" t="n">
        <v>0</v>
      </c>
      <c r="C92" s="6" t="n">
        <v>0</v>
      </c>
    </row>
    <row r="93" spans="1:4">
      <c r="A93" s="4" t="s">
        <v>734</v>
      </c>
      <c r="B93" s="6" t="n">
        <v>138834</v>
      </c>
      <c r="C93" s="6" t="n">
        <v>0</v>
      </c>
    </row>
    <row r="94" spans="1:4">
      <c r="A94" s="4" t="s">
        <v>735</v>
      </c>
      <c r="B94" s="6" t="n">
        <v>-33409</v>
      </c>
      <c r="C94" s="6" t="n">
        <v>-45042</v>
      </c>
    </row>
    <row r="95" spans="1:4">
      <c r="A95" s="4" t="s">
        <v>143</v>
      </c>
      <c r="B95" s="6" t="n">
        <v>0</v>
      </c>
      <c r="C95" s="6" t="n">
        <v>0</v>
      </c>
    </row>
    <row r="96" spans="1:4">
      <c r="A96" s="4" t="s">
        <v>144</v>
      </c>
      <c r="C96" s="6" t="n">
        <v>0</v>
      </c>
    </row>
    <row r="97" spans="1:4">
      <c r="A97" s="4" t="s">
        <v>145</v>
      </c>
      <c r="C97" s="6" t="n">
        <v>0</v>
      </c>
    </row>
    <row r="98" spans="1:4">
      <c r="A98" s="4" t="s">
        <v>736</v>
      </c>
      <c r="B98" s="6" t="n">
        <v>0</v>
      </c>
      <c r="C98" s="6" t="n">
        <v>0</v>
      </c>
    </row>
    <row r="99" spans="1:4">
      <c r="A99" s="4" t="s">
        <v>578</v>
      </c>
      <c r="B99" s="6" t="n">
        <v>0</v>
      </c>
      <c r="C99" s="6" t="n">
        <v>0</v>
      </c>
    </row>
    <row r="100" spans="1:4">
      <c r="A100" s="4" t="s">
        <v>737</v>
      </c>
      <c r="B100" s="6" t="n">
        <v>139</v>
      </c>
      <c r="C100" s="6" t="n">
        <v>0</v>
      </c>
    </row>
    <row r="101" spans="1:4">
      <c r="A101" s="4" t="s">
        <v>146</v>
      </c>
      <c r="C101" s="6" t="n">
        <v>1537</v>
      </c>
    </row>
    <row r="102" spans="1:4">
      <c r="A102" s="4" t="s">
        <v>147</v>
      </c>
      <c r="B102" s="6" t="n">
        <v>-9431</v>
      </c>
      <c r="C102" s="6" t="n">
        <v>1524</v>
      </c>
    </row>
    <row r="103" spans="1:4">
      <c r="A103" s="3" t="s">
        <v>738</v>
      </c>
    </row>
    <row r="104" spans="1:4">
      <c r="A104" s="4" t="s">
        <v>149</v>
      </c>
      <c r="B104" s="6" t="n">
        <v>0</v>
      </c>
      <c r="C104" s="6" t="n">
        <v>0</v>
      </c>
    </row>
    <row r="105" spans="1:4">
      <c r="A105" s="4" t="s">
        <v>150</v>
      </c>
      <c r="B105" s="6" t="n">
        <v>0</v>
      </c>
      <c r="C105" s="6" t="n">
        <v>0</v>
      </c>
    </row>
    <row r="106" spans="1:4">
      <c r="A106" s="4" t="s">
        <v>151</v>
      </c>
      <c r="B106" s="6" t="n">
        <v>0</v>
      </c>
      <c r="C106" s="6" t="n">
        <v>0</v>
      </c>
    </row>
    <row r="107" spans="1:4">
      <c r="A107" s="4" t="s">
        <v>739</v>
      </c>
      <c r="C107" s="6" t="n">
        <v>0</v>
      </c>
    </row>
    <row r="108" spans="1:4">
      <c r="A108" s="4" t="s">
        <v>153</v>
      </c>
      <c r="B108" s="6" t="n">
        <v>0</v>
      </c>
      <c r="C108" s="6" t="n">
        <v>0</v>
      </c>
    </row>
    <row r="109" spans="1:4">
      <c r="A109" s="4" t="s">
        <v>154</v>
      </c>
      <c r="B109" s="6" t="n">
        <v>0</v>
      </c>
      <c r="C109" s="6" t="n">
        <v>0</v>
      </c>
    </row>
    <row r="110" spans="1:4">
      <c r="A110" s="4" t="s">
        <v>155</v>
      </c>
      <c r="B110" s="6" t="n">
        <v>0</v>
      </c>
      <c r="C110" s="6" t="n">
        <v>0</v>
      </c>
    </row>
    <row r="111" spans="1:4">
      <c r="A111" s="4" t="s">
        <v>156</v>
      </c>
      <c r="B111" s="6" t="n">
        <v>-4870</v>
      </c>
      <c r="C111" s="6" t="n">
        <v>1229</v>
      </c>
    </row>
    <row r="112" spans="1:4">
      <c r="A112" s="4" t="s">
        <v>157</v>
      </c>
      <c r="B112" s="6" t="n">
        <v>7103</v>
      </c>
      <c r="C112" s="6" t="n">
        <v>0</v>
      </c>
      <c r="D112" s="6" t="n">
        <v>0</v>
      </c>
    </row>
    <row r="113" spans="1:4">
      <c r="A113" s="4" t="s">
        <v>158</v>
      </c>
      <c r="B113" s="6" t="n">
        <v>2233</v>
      </c>
      <c r="C113" s="6" t="n">
        <v>1229</v>
      </c>
      <c r="D113" s="6" t="n">
        <v>7103</v>
      </c>
    </row>
    <row r="114" spans="1:4">
      <c r="A114" s="4" t="s">
        <v>719</v>
      </c>
    </row>
    <row r="115" spans="1:4">
      <c r="A115" s="3" t="s">
        <v>732</v>
      </c>
    </row>
    <row r="116" spans="1:4">
      <c r="A116" s="4" t="s">
        <v>733</v>
      </c>
      <c r="B116" s="6" t="n">
        <v>-15213</v>
      </c>
      <c r="C116" s="6" t="n">
        <v>-2176</v>
      </c>
    </row>
    <row r="117" spans="1:4">
      <c r="A117" s="3" t="s">
        <v>137</v>
      </c>
    </row>
    <row r="118" spans="1:4">
      <c r="A118" s="4" t="s">
        <v>138</v>
      </c>
      <c r="B118" s="6" t="n">
        <v>0</v>
      </c>
      <c r="C118" s="6" t="n">
        <v>0</v>
      </c>
    </row>
    <row r="119" spans="1:4">
      <c r="A119" s="4" t="s">
        <v>139</v>
      </c>
      <c r="B119" s="6" t="n">
        <v>0</v>
      </c>
      <c r="C119" s="6" t="n">
        <v>0</v>
      </c>
    </row>
    <row r="120" spans="1:4">
      <c r="A120" s="4" t="s">
        <v>140</v>
      </c>
      <c r="B120" s="6" t="n">
        <v>0</v>
      </c>
      <c r="C120" s="6" t="n">
        <v>0</v>
      </c>
    </row>
    <row r="121" spans="1:4">
      <c r="A121" s="4" t="s">
        <v>734</v>
      </c>
      <c r="B121" s="6" t="n">
        <v>0</v>
      </c>
      <c r="C121" s="6" t="n">
        <v>0</v>
      </c>
    </row>
    <row r="122" spans="1:4">
      <c r="A122" s="4" t="s">
        <v>735</v>
      </c>
      <c r="B122" s="6" t="n">
        <v>0</v>
      </c>
      <c r="C122" s="6" t="n">
        <v>0</v>
      </c>
    </row>
    <row r="123" spans="1:4">
      <c r="A123" s="4" t="s">
        <v>143</v>
      </c>
      <c r="B123" s="6" t="n">
        <v>0</v>
      </c>
      <c r="C123" s="6" t="n">
        <v>0</v>
      </c>
    </row>
    <row r="124" spans="1:4">
      <c r="A124" s="4" t="s">
        <v>144</v>
      </c>
      <c r="C124" s="6" t="n">
        <v>0</v>
      </c>
    </row>
    <row r="125" spans="1:4">
      <c r="A125" s="4" t="s">
        <v>145</v>
      </c>
      <c r="C125" s="6" t="n">
        <v>0</v>
      </c>
    </row>
    <row r="126" spans="1:4">
      <c r="A126" s="4" t="s">
        <v>736</v>
      </c>
      <c r="B126" s="6" t="n">
        <v>0</v>
      </c>
      <c r="C126" s="6" t="n">
        <v>0</v>
      </c>
    </row>
    <row r="127" spans="1:4">
      <c r="A127" s="4" t="s">
        <v>578</v>
      </c>
      <c r="B127" s="6" t="n">
        <v>0</v>
      </c>
      <c r="C127" s="6" t="n">
        <v>-180000</v>
      </c>
    </row>
    <row r="128" spans="1:4">
      <c r="A128" s="4" t="s">
        <v>737</v>
      </c>
      <c r="B128" s="6" t="n">
        <v>20979</v>
      </c>
      <c r="C128" s="6" t="n">
        <v>-116773</v>
      </c>
    </row>
    <row r="129" spans="1:4">
      <c r="A129" s="4" t="s">
        <v>146</v>
      </c>
      <c r="C129" s="6" t="n">
        <v>0</v>
      </c>
    </row>
    <row r="130" spans="1:4">
      <c r="A130" s="4" t="s">
        <v>147</v>
      </c>
      <c r="B130" s="6" t="n">
        <v>20979</v>
      </c>
      <c r="C130" s="6" t="n">
        <v>-296773</v>
      </c>
    </row>
    <row r="131" spans="1:4">
      <c r="A131" s="3" t="s">
        <v>738</v>
      </c>
    </row>
    <row r="132" spans="1:4">
      <c r="A132" s="4" t="s">
        <v>149</v>
      </c>
      <c r="B132" s="6" t="n">
        <v>0</v>
      </c>
      <c r="C132" s="6" t="n">
        <v>0</v>
      </c>
    </row>
    <row r="133" spans="1:4">
      <c r="A133" s="4" t="s">
        <v>150</v>
      </c>
      <c r="B133" s="6" t="n">
        <v>0</v>
      </c>
      <c r="C133" s="6" t="n">
        <v>0</v>
      </c>
    </row>
    <row r="134" spans="1:4">
      <c r="A134" s="4" t="s">
        <v>151</v>
      </c>
      <c r="B134" s="6" t="n">
        <v>0</v>
      </c>
      <c r="C134" s="6" t="n">
        <v>0</v>
      </c>
    </row>
    <row r="135" spans="1:4">
      <c r="A135" s="4" t="s">
        <v>739</v>
      </c>
      <c r="C135" s="6" t="n">
        <v>299400</v>
      </c>
    </row>
    <row r="136" spans="1:4">
      <c r="A136" s="4" t="s">
        <v>153</v>
      </c>
      <c r="B136" s="6" t="n">
        <v>0</v>
      </c>
      <c r="C136" s="6" t="n">
        <v>0</v>
      </c>
    </row>
    <row r="137" spans="1:4">
      <c r="A137" s="4" t="s">
        <v>154</v>
      </c>
      <c r="B137" s="6" t="n">
        <v>0</v>
      </c>
      <c r="C137" s="6" t="n">
        <v>299400</v>
      </c>
    </row>
    <row r="138" spans="1:4">
      <c r="A138" s="4" t="s">
        <v>155</v>
      </c>
      <c r="B138" s="6" t="n">
        <v>0</v>
      </c>
      <c r="C138" s="6" t="n">
        <v>0</v>
      </c>
    </row>
    <row r="139" spans="1:4">
      <c r="A139" s="4" t="s">
        <v>156</v>
      </c>
      <c r="B139" s="6" t="n">
        <v>5766</v>
      </c>
      <c r="C139" s="6" t="n">
        <v>451</v>
      </c>
    </row>
    <row r="140" spans="1:4">
      <c r="A140" s="4" t="s">
        <v>157</v>
      </c>
      <c r="B140" s="6" t="n">
        <v>677</v>
      </c>
      <c r="C140" s="6" t="n">
        <v>0</v>
      </c>
      <c r="D140" s="6" t="n">
        <v>0</v>
      </c>
    </row>
    <row r="141" spans="1:4">
      <c r="A141" s="4" t="s">
        <v>158</v>
      </c>
      <c r="B141" s="6" t="n">
        <v>6443</v>
      </c>
      <c r="C141" s="6" t="n">
        <v>451</v>
      </c>
      <c r="D141" s="6" t="n">
        <v>677</v>
      </c>
    </row>
    <row r="142" spans="1:4">
      <c r="A142" s="4" t="s">
        <v>720</v>
      </c>
    </row>
    <row r="143" spans="1:4">
      <c r="A143" s="3" t="s">
        <v>732</v>
      </c>
    </row>
    <row r="144" spans="1:4">
      <c r="A144" s="4" t="s">
        <v>733</v>
      </c>
      <c r="B144" s="6" t="n">
        <v>13819</v>
      </c>
      <c r="C144" s="6" t="n">
        <v>-74228</v>
      </c>
    </row>
    <row r="145" spans="1:4">
      <c r="A145" s="3" t="s">
        <v>137</v>
      </c>
    </row>
    <row r="146" spans="1:4">
      <c r="A146" s="4" t="s">
        <v>138</v>
      </c>
      <c r="B146" s="6" t="n">
        <v>2413368</v>
      </c>
      <c r="C146" s="6" t="n">
        <v>2025642</v>
      </c>
    </row>
    <row r="147" spans="1:4">
      <c r="A147" s="4" t="s">
        <v>139</v>
      </c>
      <c r="B147" s="6" t="n">
        <v>-2242884</v>
      </c>
      <c r="C147" s="6" t="n">
        <v>-1490123</v>
      </c>
    </row>
    <row r="148" spans="1:4">
      <c r="A148" s="4" t="s">
        <v>140</v>
      </c>
      <c r="B148" s="6" t="n">
        <v>3662</v>
      </c>
      <c r="C148" s="6" t="n">
        <v>1757</v>
      </c>
    </row>
    <row r="149" spans="1:4">
      <c r="A149" s="4" t="s">
        <v>734</v>
      </c>
      <c r="B149" s="6" t="n">
        <v>-19623</v>
      </c>
      <c r="C149" s="6" t="n">
        <v>36864</v>
      </c>
    </row>
    <row r="150" spans="1:4">
      <c r="A150" s="4" t="s">
        <v>735</v>
      </c>
      <c r="B150" s="6" t="n">
        <v>11</v>
      </c>
      <c r="C150" s="6" t="n">
        <v>118846</v>
      </c>
    </row>
    <row r="151" spans="1:4">
      <c r="A151" s="4" t="s">
        <v>143</v>
      </c>
      <c r="B151" s="6" t="n">
        <v>-39698</v>
      </c>
      <c r="C151" s="6" t="n">
        <v>-7952</v>
      </c>
    </row>
    <row r="152" spans="1:4">
      <c r="A152" s="4" t="s">
        <v>144</v>
      </c>
      <c r="C152" s="6" t="n">
        <v>-126</v>
      </c>
    </row>
    <row r="153" spans="1:4">
      <c r="A153" s="4" t="s">
        <v>145</v>
      </c>
      <c r="C153" s="6" t="n">
        <v>-2500</v>
      </c>
    </row>
    <row r="154" spans="1:4">
      <c r="A154" s="4" t="s">
        <v>736</v>
      </c>
      <c r="B154" s="6" t="n">
        <v>-121444</v>
      </c>
      <c r="C154" s="6" t="n">
        <v>-884691</v>
      </c>
    </row>
    <row r="155" spans="1:4">
      <c r="A155" s="4" t="s">
        <v>578</v>
      </c>
      <c r="B155" s="6" t="n">
        <v>19924</v>
      </c>
      <c r="C155" s="6" t="n">
        <v>31853</v>
      </c>
    </row>
    <row r="156" spans="1:4">
      <c r="A156" s="4" t="s">
        <v>737</v>
      </c>
      <c r="B156" s="6" t="n">
        <v>-29930</v>
      </c>
      <c r="C156" s="6" t="n">
        <v>179820</v>
      </c>
    </row>
    <row r="157" spans="1:4">
      <c r="A157" s="4" t="s">
        <v>146</v>
      </c>
      <c r="C157" s="6" t="n">
        <v>224744</v>
      </c>
    </row>
    <row r="158" spans="1:4">
      <c r="A158" s="4" t="s">
        <v>147</v>
      </c>
      <c r="B158" s="6" t="n">
        <v>-16614</v>
      </c>
      <c r="C158" s="6" t="n">
        <v>234134</v>
      </c>
    </row>
    <row r="159" spans="1:4">
      <c r="A159" s="3" t="s">
        <v>738</v>
      </c>
    </row>
    <row r="160" spans="1:4">
      <c r="A160" s="4" t="s">
        <v>149</v>
      </c>
      <c r="B160" s="6" t="n">
        <v>0</v>
      </c>
      <c r="C160" s="6" t="n">
        <v>0</v>
      </c>
    </row>
    <row r="161" spans="1:4">
      <c r="A161" s="4" t="s">
        <v>150</v>
      </c>
      <c r="B161" s="6" t="n">
        <v>0</v>
      </c>
      <c r="C161" s="6" t="n">
        <v>0</v>
      </c>
    </row>
    <row r="162" spans="1:4">
      <c r="A162" s="4" t="s">
        <v>151</v>
      </c>
      <c r="B162" s="6" t="n">
        <v>0</v>
      </c>
      <c r="C162" s="6" t="n">
        <v>0</v>
      </c>
    </row>
    <row r="163" spans="1:4">
      <c r="A163" s="4" t="s">
        <v>739</v>
      </c>
      <c r="C163" s="6" t="n">
        <v>-1577</v>
      </c>
    </row>
    <row r="164" spans="1:4">
      <c r="A164" s="4" t="s">
        <v>153</v>
      </c>
      <c r="B164" s="6" t="n">
        <v>-50374</v>
      </c>
      <c r="C164" s="6" t="n">
        <v>-180285</v>
      </c>
    </row>
    <row r="165" spans="1:4">
      <c r="A165" s="4" t="s">
        <v>154</v>
      </c>
      <c r="B165" s="6" t="n">
        <v>-50374</v>
      </c>
      <c r="C165" s="6" t="n">
        <v>-181862</v>
      </c>
    </row>
    <row r="166" spans="1:4">
      <c r="A166" s="4" t="s">
        <v>155</v>
      </c>
      <c r="B166" s="6" t="n">
        <v>5259</v>
      </c>
      <c r="C166" s="6" t="n">
        <v>-9142</v>
      </c>
    </row>
    <row r="167" spans="1:4">
      <c r="A167" s="4" t="s">
        <v>156</v>
      </c>
      <c r="B167" s="6" t="n">
        <v>-47910</v>
      </c>
      <c r="C167" s="6" t="n">
        <v>-31098</v>
      </c>
    </row>
    <row r="168" spans="1:4">
      <c r="A168" s="4" t="s">
        <v>157</v>
      </c>
      <c r="B168" s="6" t="n">
        <v>483012</v>
      </c>
      <c r="C168" s="6" t="n">
        <v>518565</v>
      </c>
      <c r="D168" s="6" t="n">
        <v>518565</v>
      </c>
    </row>
    <row r="169" spans="1:4">
      <c r="A169" s="4" t="s">
        <v>158</v>
      </c>
      <c r="B169" s="7" t="n">
        <v>435102</v>
      </c>
      <c r="C169" s="7" t="n">
        <v>487467</v>
      </c>
      <c r="D169" s="7" t="n">
        <v>4830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2"/>
    <col customWidth="1" max="3" min="3" width="18"/>
    <col customWidth="1" max="4" min="4" width="14"/>
    <col customWidth="1" max="5" min="5" width="27"/>
    <col customWidth="1" max="6" min="6" width="39"/>
    <col customWidth="1" max="7" min="7" width="18"/>
  </cols>
  <sheetData>
    <row r="1" spans="1:7">
      <c r="A1" s="1" t="s">
        <v>111</v>
      </c>
      <c r="B1" s="2" t="s">
        <v>112</v>
      </c>
      <c r="C1" s="2" t="s">
        <v>113</v>
      </c>
      <c r="D1" s="2" t="s">
        <v>114</v>
      </c>
      <c r="E1" s="2" t="s">
        <v>115</v>
      </c>
      <c r="F1" s="2" t="s">
        <v>116</v>
      </c>
      <c r="G1" s="2" t="s">
        <v>117</v>
      </c>
    </row>
    <row r="2" spans="1:7">
      <c r="A2" s="4" t="s">
        <v>118</v>
      </c>
      <c r="C2" s="7" t="n">
        <v>400000</v>
      </c>
      <c r="D2" s="7" t="n">
        <v>38442</v>
      </c>
      <c r="E2" s="7" t="n">
        <v>0</v>
      </c>
      <c r="F2" s="7" t="n">
        <v>3416</v>
      </c>
      <c r="G2" s="7" t="n">
        <v>3423857</v>
      </c>
    </row>
    <row r="3" spans="1:7">
      <c r="A3" s="4" t="s">
        <v>119</v>
      </c>
      <c r="D3" s="6" t="n">
        <v>7435</v>
      </c>
      <c r="E3" s="6" t="n">
        <v>754384</v>
      </c>
    </row>
    <row r="4" spans="1:7">
      <c r="A4" s="4" t="s">
        <v>120</v>
      </c>
      <c r="D4" s="6" t="n">
        <v>0</v>
      </c>
      <c r="E4" s="6" t="n">
        <v>0</v>
      </c>
    </row>
    <row r="5" spans="1:7">
      <c r="A5" s="4" t="s">
        <v>121</v>
      </c>
      <c r="E5" s="6" t="n">
        <v>-260</v>
      </c>
    </row>
    <row r="6" spans="1:7">
      <c r="A6" s="4" t="s">
        <v>122</v>
      </c>
      <c r="D6" s="6" t="n">
        <v>149</v>
      </c>
      <c r="E6" s="6" t="n">
        <v>817</v>
      </c>
    </row>
    <row r="7" spans="1:7">
      <c r="A7" s="4" t="s">
        <v>105</v>
      </c>
      <c r="B7" s="7" t="n">
        <v>74</v>
      </c>
      <c r="F7" s="6" t="n">
        <v>-74</v>
      </c>
    </row>
    <row r="8" spans="1:7">
      <c r="A8" s="4" t="s">
        <v>95</v>
      </c>
      <c r="B8" s="6" t="n">
        <v>213100</v>
      </c>
      <c r="G8" s="6" t="n">
        <v>213100</v>
      </c>
    </row>
    <row r="9" spans="1:7">
      <c r="A9" s="4" t="s">
        <v>96</v>
      </c>
      <c r="B9" s="6" t="n">
        <v>-39662</v>
      </c>
      <c r="G9" s="6" t="n">
        <v>-39662</v>
      </c>
    </row>
    <row r="10" spans="1:7">
      <c r="A10" s="4" t="s">
        <v>123</v>
      </c>
      <c r="G10" s="6" t="n">
        <v>-13720</v>
      </c>
    </row>
    <row r="11" spans="1:7">
      <c r="A11" s="4" t="s">
        <v>98</v>
      </c>
      <c r="B11" s="6" t="n">
        <v>-5595</v>
      </c>
      <c r="G11" s="6" t="n">
        <v>-5595</v>
      </c>
    </row>
    <row r="12" spans="1:7">
      <c r="A12" s="4" t="s">
        <v>124</v>
      </c>
      <c r="C12" s="6" t="n">
        <v>400000</v>
      </c>
      <c r="D12" s="6" t="n">
        <v>46026</v>
      </c>
      <c r="E12" s="6" t="n">
        <v>754941</v>
      </c>
      <c r="F12" s="6" t="n">
        <v>3342</v>
      </c>
      <c r="G12" s="6" t="n">
        <v>3577980</v>
      </c>
    </row>
    <row r="13" spans="1:7">
      <c r="A13" s="4" t="s">
        <v>125</v>
      </c>
      <c r="B13" s="6" t="n">
        <v>4782289</v>
      </c>
    </row>
    <row r="14" spans="1:7">
      <c r="A14" s="4" t="s">
        <v>126</v>
      </c>
      <c r="B14" s="6" t="n">
        <v>4732184</v>
      </c>
      <c r="C14" s="6" t="n">
        <v>400000</v>
      </c>
      <c r="D14" s="6" t="n">
        <v>43701</v>
      </c>
      <c r="E14" s="6" t="n">
        <v>507674</v>
      </c>
      <c r="F14" s="6" t="n">
        <v>2108</v>
      </c>
      <c r="G14" s="6" t="n">
        <v>3778701</v>
      </c>
    </row>
    <row r="15" spans="1:7">
      <c r="A15" s="4" t="s">
        <v>119</v>
      </c>
      <c r="D15" s="6" t="n">
        <v>0</v>
      </c>
      <c r="E15" s="6" t="n">
        <v>0</v>
      </c>
    </row>
    <row r="16" spans="1:7">
      <c r="A16" s="4" t="s">
        <v>120</v>
      </c>
      <c r="D16" s="6" t="n">
        <v>-769</v>
      </c>
      <c r="E16" s="6" t="n">
        <v>-84397</v>
      </c>
    </row>
    <row r="17" spans="1:7">
      <c r="A17" s="4" t="s">
        <v>121</v>
      </c>
      <c r="E17" s="6" t="n">
        <v>-77</v>
      </c>
    </row>
    <row r="18" spans="1:7">
      <c r="A18" s="4" t="s">
        <v>122</v>
      </c>
      <c r="D18" s="6" t="n">
        <v>163</v>
      </c>
      <c r="E18" s="6" t="n">
        <v>-778</v>
      </c>
    </row>
    <row r="19" spans="1:7">
      <c r="A19" s="4" t="s">
        <v>105</v>
      </c>
      <c r="B19" s="6" t="n">
        <v>443</v>
      </c>
      <c r="F19" s="6" t="n">
        <v>-443</v>
      </c>
    </row>
    <row r="20" spans="1:7">
      <c r="A20" s="4" t="s">
        <v>95</v>
      </c>
      <c r="B20" s="6" t="n">
        <v>178181</v>
      </c>
      <c r="G20" s="6" t="n">
        <v>178181</v>
      </c>
    </row>
    <row r="21" spans="1:7">
      <c r="A21" s="4" t="s">
        <v>96</v>
      </c>
      <c r="B21" s="6" t="n">
        <v>-44591</v>
      </c>
      <c r="G21" s="6" t="n">
        <v>-44591</v>
      </c>
    </row>
    <row r="22" spans="1:7">
      <c r="A22" s="4" t="s">
        <v>123</v>
      </c>
      <c r="G22" s="6" t="n">
        <v>-13285</v>
      </c>
    </row>
    <row r="23" spans="1:7">
      <c r="A23" s="4" t="s">
        <v>98</v>
      </c>
      <c r="B23" s="6" t="n">
        <v>-5595</v>
      </c>
      <c r="G23" s="6" t="n">
        <v>-5595</v>
      </c>
    </row>
    <row r="24" spans="1:7">
      <c r="A24" s="4" t="s">
        <v>127</v>
      </c>
      <c r="B24" s="6" t="n">
        <v>4760593</v>
      </c>
      <c r="C24" s="7" t="n">
        <v>400000</v>
      </c>
      <c r="D24" s="7" t="n">
        <v>43095</v>
      </c>
      <c r="E24" s="7" t="n">
        <v>422422</v>
      </c>
      <c r="F24" s="7" t="n">
        <v>1665</v>
      </c>
      <c r="G24" s="7" t="n">
        <v>3893411</v>
      </c>
    </row>
    <row r="25" spans="1:7">
      <c r="A25" s="4" t="s">
        <v>125</v>
      </c>
      <c r="B25" s="7" t="n">
        <v>476059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8</v>
      </c>
      <c r="B1" s="2" t="s">
        <v>1</v>
      </c>
    </row>
    <row r="2" spans="1:3">
      <c r="B2" s="2" t="s">
        <v>2</v>
      </c>
      <c r="C2" s="2" t="s">
        <v>74</v>
      </c>
    </row>
    <row r="3" spans="1:3">
      <c r="A3" s="3" t="s">
        <v>129</v>
      </c>
    </row>
    <row r="4" spans="1:3">
      <c r="A4" s="4" t="s">
        <v>95</v>
      </c>
      <c r="B4" s="7" t="n">
        <v>178181</v>
      </c>
      <c r="C4" s="7" t="n">
        <v>213100</v>
      </c>
    </row>
    <row r="5" spans="1:3">
      <c r="A5" s="3" t="s">
        <v>130</v>
      </c>
    </row>
    <row r="6" spans="1:3">
      <c r="A6" s="4" t="s">
        <v>131</v>
      </c>
      <c r="B6" s="6" t="n">
        <v>8752</v>
      </c>
      <c r="C6" s="6" t="n">
        <v>4813</v>
      </c>
    </row>
    <row r="7" spans="1:3">
      <c r="A7" s="4" t="s">
        <v>132</v>
      </c>
      <c r="B7" s="6" t="n">
        <v>-415</v>
      </c>
      <c r="C7" s="6" t="n">
        <v>-3676</v>
      </c>
    </row>
    <row r="8" spans="1:3">
      <c r="A8" s="4" t="s">
        <v>84</v>
      </c>
      <c r="B8" s="6" t="n">
        <v>-61653</v>
      </c>
      <c r="C8" s="6" t="n">
        <v>-41749</v>
      </c>
    </row>
    <row r="9" spans="1:3">
      <c r="A9" s="4" t="s">
        <v>133</v>
      </c>
      <c r="B9" s="6" t="n">
        <v>15362</v>
      </c>
      <c r="C9" s="6" t="n">
        <v>-4885</v>
      </c>
    </row>
    <row r="10" spans="1:3">
      <c r="A10" s="3" t="s">
        <v>134</v>
      </c>
    </row>
    <row r="11" spans="1:3">
      <c r="A11" s="4" t="s">
        <v>35</v>
      </c>
      <c r="B11" s="6" t="n">
        <v>-316107</v>
      </c>
      <c r="C11" s="6" t="n">
        <v>-193690</v>
      </c>
    </row>
    <row r="12" spans="1:3">
      <c r="A12" s="4" t="s">
        <v>36</v>
      </c>
      <c r="B12" s="6" t="n">
        <v>-214283</v>
      </c>
      <c r="C12" s="6" t="n">
        <v>-130801</v>
      </c>
    </row>
    <row r="13" spans="1:3">
      <c r="A13" s="4" t="s">
        <v>37</v>
      </c>
      <c r="B13" s="6" t="n">
        <v>-32702</v>
      </c>
      <c r="C13" s="6" t="n">
        <v>-12274</v>
      </c>
    </row>
    <row r="14" spans="1:3">
      <c r="A14" s="4" t="s">
        <v>39</v>
      </c>
      <c r="B14" s="6" t="n">
        <v>-87911</v>
      </c>
      <c r="C14" s="6" t="n">
        <v>-35914</v>
      </c>
    </row>
    <row r="15" spans="1:3">
      <c r="A15" s="4" t="s">
        <v>45</v>
      </c>
      <c r="B15" s="6" t="n">
        <v>44478</v>
      </c>
      <c r="C15" s="6" t="n">
        <v>-28787</v>
      </c>
    </row>
    <row r="16" spans="1:3">
      <c r="A16" s="4" t="s">
        <v>46</v>
      </c>
      <c r="B16" s="6" t="n">
        <v>372352</v>
      </c>
      <c r="C16" s="6" t="n">
        <v>238075</v>
      </c>
    </row>
    <row r="17" spans="1:3">
      <c r="A17" s="4" t="s">
        <v>48</v>
      </c>
      <c r="B17" s="6" t="n">
        <v>94370</v>
      </c>
      <c r="C17" s="6" t="n">
        <v>35995</v>
      </c>
    </row>
    <row r="18" spans="1:3">
      <c r="A18" s="4" t="s">
        <v>135</v>
      </c>
      <c r="B18" s="6" t="n">
        <v>-10131</v>
      </c>
      <c r="C18" s="6" t="n">
        <v>-158812</v>
      </c>
    </row>
    <row r="19" spans="1:3">
      <c r="A19" s="4" t="s">
        <v>136</v>
      </c>
      <c r="B19" s="6" t="n">
        <v>-9707</v>
      </c>
      <c r="C19" s="6" t="n">
        <v>-118605</v>
      </c>
    </row>
    <row r="20" spans="1:3">
      <c r="A20" s="3" t="s">
        <v>137</v>
      </c>
    </row>
    <row r="21" spans="1:3">
      <c r="A21" s="4" t="s">
        <v>138</v>
      </c>
      <c r="B21" s="6" t="n">
        <v>2540073</v>
      </c>
      <c r="C21" s="6" t="n">
        <v>2075678</v>
      </c>
    </row>
    <row r="22" spans="1:3">
      <c r="A22" s="4" t="s">
        <v>139</v>
      </c>
      <c r="B22" s="6" t="n">
        <v>-2656283</v>
      </c>
      <c r="C22" s="6" t="n">
        <v>-1490123</v>
      </c>
    </row>
    <row r="23" spans="1:3">
      <c r="A23" s="4" t="s">
        <v>140</v>
      </c>
      <c r="B23" s="6" t="n">
        <v>3662</v>
      </c>
      <c r="C23" s="6" t="n">
        <v>1757</v>
      </c>
    </row>
    <row r="24" spans="1:3">
      <c r="A24" s="4" t="s">
        <v>141</v>
      </c>
      <c r="B24" s="6" t="n">
        <v>119369</v>
      </c>
      <c r="C24" s="6" t="n">
        <v>50627</v>
      </c>
    </row>
    <row r="25" spans="1:3">
      <c r="A25" s="4" t="s">
        <v>142</v>
      </c>
      <c r="B25" s="6" t="n">
        <v>134009</v>
      </c>
      <c r="C25" s="6" t="n">
        <v>112795</v>
      </c>
    </row>
    <row r="26" spans="1:3">
      <c r="A26" s="4" t="s">
        <v>143</v>
      </c>
      <c r="B26" s="6" t="n">
        <v>-39698</v>
      </c>
      <c r="C26" s="6" t="n">
        <v>-7952</v>
      </c>
    </row>
    <row r="27" spans="1:3">
      <c r="A27" s="4" t="s">
        <v>144</v>
      </c>
      <c r="B27" s="6" t="n">
        <v>0</v>
      </c>
      <c r="C27" s="6" t="n">
        <v>-126</v>
      </c>
    </row>
    <row r="28" spans="1:3">
      <c r="A28" s="4" t="s">
        <v>145</v>
      </c>
      <c r="B28" s="6" t="n">
        <v>0</v>
      </c>
      <c r="C28" s="6" t="n">
        <v>-2500</v>
      </c>
    </row>
    <row r="29" spans="1:3">
      <c r="A29" s="4" t="s">
        <v>146</v>
      </c>
      <c r="B29" s="6" t="n">
        <v>0</v>
      </c>
      <c r="C29" s="6" t="n">
        <v>-678152</v>
      </c>
    </row>
    <row r="30" spans="1:3">
      <c r="A30" s="4" t="s">
        <v>147</v>
      </c>
      <c r="B30" s="6" t="n">
        <v>101132</v>
      </c>
      <c r="C30" s="6" t="n">
        <v>62004</v>
      </c>
    </row>
    <row r="31" spans="1:3">
      <c r="A31" s="3" t="s">
        <v>148</v>
      </c>
    </row>
    <row r="32" spans="1:3">
      <c r="A32" s="4" t="s">
        <v>149</v>
      </c>
      <c r="B32" s="6" t="n">
        <v>-13285</v>
      </c>
      <c r="C32" s="6" t="n">
        <v>-13720</v>
      </c>
    </row>
    <row r="33" spans="1:3">
      <c r="A33" s="4" t="s">
        <v>150</v>
      </c>
      <c r="B33" s="6" t="n">
        <v>-5595</v>
      </c>
      <c r="C33" s="6" t="n">
        <v>-5595</v>
      </c>
    </row>
    <row r="34" spans="1:3">
      <c r="A34" s="4" t="s">
        <v>151</v>
      </c>
      <c r="B34" s="6" t="n">
        <v>-85166</v>
      </c>
      <c r="C34" s="6" t="n">
        <v>-446</v>
      </c>
    </row>
    <row r="35" spans="1:3">
      <c r="A35" s="4" t="s">
        <v>152</v>
      </c>
      <c r="B35" s="6" t="n">
        <v>0</v>
      </c>
      <c r="C35" s="6" t="n">
        <v>297823</v>
      </c>
    </row>
    <row r="36" spans="1:3">
      <c r="A36" s="4" t="s">
        <v>153</v>
      </c>
      <c r="B36" s="6" t="n">
        <v>-50374</v>
      </c>
      <c r="C36" s="6" t="n">
        <v>-180285</v>
      </c>
    </row>
    <row r="37" spans="1:3">
      <c r="A37" s="4" t="s">
        <v>154</v>
      </c>
      <c r="B37" s="6" t="n">
        <v>-154420</v>
      </c>
      <c r="C37" s="6" t="n">
        <v>97777</v>
      </c>
    </row>
    <row r="38" spans="1:3">
      <c r="A38" s="4" t="s">
        <v>155</v>
      </c>
      <c r="B38" s="6" t="n">
        <v>5259</v>
      </c>
      <c r="C38" s="6" t="n">
        <v>-9142</v>
      </c>
    </row>
    <row r="39" spans="1:3">
      <c r="A39" s="4" t="s">
        <v>156</v>
      </c>
      <c r="B39" s="6" t="n">
        <v>-57736</v>
      </c>
      <c r="C39" s="6" t="n">
        <v>32034</v>
      </c>
    </row>
    <row r="40" spans="1:3">
      <c r="A40" s="4" t="s">
        <v>157</v>
      </c>
      <c r="B40" s="6" t="n">
        <v>506885</v>
      </c>
      <c r="C40" s="6" t="n">
        <v>525584</v>
      </c>
    </row>
    <row r="41" spans="1:3">
      <c r="A41" s="4" t="s">
        <v>158</v>
      </c>
      <c r="B41" s="7" t="n">
        <v>449149</v>
      </c>
      <c r="C41" s="7" t="n">
        <v>5576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Organization</vt:lpstr>
      <vt:lpstr>Significant Accounting Policies</vt:lpstr>
      <vt:lpstr>Investments</vt:lpstr>
      <vt:lpstr>Fair Value Measurements</vt:lpstr>
      <vt:lpstr>Reinsurance</vt:lpstr>
      <vt:lpstr>Noncontrolling Interests</vt:lpstr>
      <vt:lpstr>Variable Interest Entities</vt:lpstr>
      <vt:lpstr>Shareholders' Equity</vt:lpstr>
      <vt:lpstr>Earnings Per Share</vt:lpstr>
      <vt:lpstr>Segment Reporting</vt:lpstr>
      <vt:lpstr>Derivative Instruments</vt:lpstr>
      <vt:lpstr>Commitments, Contingencies and </vt:lpstr>
      <vt:lpstr>Condensed Consolidating Financi</vt:lpstr>
      <vt:lpstr>Significant Accounting Polici21</vt:lpstr>
      <vt:lpstr>Investments (Tables)</vt:lpstr>
      <vt:lpstr>Fair Value Measurements (Tables</vt:lpstr>
      <vt:lpstr>Reinsurance (Tables)</vt:lpstr>
      <vt:lpstr>Noncontrolling Interests (Table</vt:lpstr>
      <vt:lpstr>Earnings Per Share (Tables)</vt:lpstr>
      <vt:lpstr>Segment Reporting (Tables)</vt:lpstr>
      <vt:lpstr>Derivative Instruments (Tables)</vt:lpstr>
      <vt:lpstr>Condensed Consolidating Finan29</vt:lpstr>
      <vt:lpstr>Organization (Details)</vt:lpstr>
      <vt:lpstr>Significant Accounting Polici31</vt:lpstr>
      <vt:lpstr>Investments (Schedule of Fair V</vt:lpstr>
      <vt:lpstr>Investments (Schedule of Fair33</vt:lpstr>
      <vt:lpstr>Investments (Schedule of Contra</vt:lpstr>
      <vt:lpstr>Investments (Schedule of Fair35</vt:lpstr>
      <vt:lpstr>Investments (Pledged Investment</vt:lpstr>
      <vt:lpstr>Investments (Reverse Purchase A</vt:lpstr>
      <vt:lpstr>Investments (Schedule of Net In</vt:lpstr>
      <vt:lpstr>Investments (Schedule of Net Re</vt:lpstr>
      <vt:lpstr>Fair Value Measurements (Assets</vt:lpstr>
      <vt:lpstr>Fair Value Measurements (Narrat</vt:lpstr>
      <vt:lpstr>Fair Value Measurements (Quanti</vt:lpstr>
      <vt:lpstr>Fair Value Measurements (Asse43</vt:lpstr>
      <vt:lpstr>Fair Value Measurements (Summar</vt:lpstr>
      <vt:lpstr>Fair Value Measurements (Compan</vt:lpstr>
      <vt:lpstr>Reinsurance (Effect Of Reinsura</vt:lpstr>
      <vt:lpstr>Noncontrolling Interests (Sched</vt:lpstr>
      <vt:lpstr>Noncontrolling Interests (Narra</vt:lpstr>
      <vt:lpstr>Variable Interest Entities (Det</vt:lpstr>
      <vt:lpstr>Shareholders' Equity (Details)</vt:lpstr>
      <vt:lpstr>Earnings Per Share (Computation</vt:lpstr>
      <vt:lpstr>Segment Reporting (Schedule Of </vt:lpstr>
      <vt:lpstr>Derivative Instruments (Consoli</vt:lpstr>
      <vt:lpstr>Derivative Instruments (Gain (L</vt:lpstr>
      <vt:lpstr>Derivative Instruments (Narrati</vt:lpstr>
      <vt:lpstr>Condensed Consolidating Finan56</vt:lpstr>
      <vt:lpstr>Condensed Consolidating Finan57</vt:lpstr>
      <vt:lpstr>Condensed Consolidating Finan58</vt:lpstr>
      <vt:lpstr>Condensed Consolidating Finan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7:53:08Z</dcterms:created>
  <dcterms:modified xmlns:dcterms="http://purl.org/dc/terms/" xmlns:xsi="http://www.w3.org/2001/XMLSchema-instance" xsi:type="dcterms:W3CDTF">2016-04-27T17:53:08Z</dcterms:modified>
  <dc:title xmlns:dc="http://purl.org/dc/elements/1.1/">Untitled</dc:title>
  <dc:description xmlns:dc="http://purl.org/dc/elements/1.1/"/>
  <dc:subject xmlns:dc="http://purl.org/dc/elements/1.1/"/>
  <cp:keywords/>
  <cp:category/>
</cp:coreProperties>
</file>